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General" sheetId="7" r:id="rId7"/>
    <s:sheet name="Basis of Preparation and Consol" sheetId="8" r:id="rId8"/>
    <s:sheet name="New Accounting Pronouncements" sheetId="9" r:id="rId9"/>
    <s:sheet name="Investments" sheetId="10" r:id="rId10"/>
    <s:sheet name="Derivative Instruments" sheetId="11" r:id="rId11"/>
    <s:sheet name="Fair Value Of Financial Instrum" sheetId="12" r:id="rId12"/>
    <s:sheet name="Reserve For Losses And Loss Exp" sheetId="13" r:id="rId13"/>
    <s:sheet name="Income Taxes" sheetId="14" r:id="rId14"/>
    <s:sheet name="Shareholders' Equity" sheetId="15" r:id="rId15"/>
    <s:sheet name="Earnings Per Share" sheetId="16" r:id="rId16"/>
    <s:sheet name="Segment Information" sheetId="17" r:id="rId17"/>
    <s:sheet name="Commitments And Contingencies" sheetId="18" r:id="rId18"/>
    <s:sheet name="Condensed Consolidated Guaranto" sheetId="19" r:id="rId19"/>
    <s:sheet name="Subsequent Events" sheetId="20" r:id="rId20"/>
    <s:sheet name="Basis of Preparation and Cons21" sheetId="21" r:id="rId21"/>
    <s:sheet name="Investments (Tables)" sheetId="22" r:id="rId22"/>
    <s:sheet name="Derivative Instruments (Tables)" sheetId="23" r:id="rId23"/>
    <s:sheet name="Fair Value Of Financial Instr24" sheetId="24" r:id="rId24"/>
    <s:sheet name="Reserve For Losses And Loss E25" sheetId="25" r:id="rId25"/>
    <s:sheet name="Shareholders' Equity (Tables)" sheetId="26" r:id="rId26"/>
    <s:sheet name="Earnings Per Share (Tables)" sheetId="27" r:id="rId27"/>
    <s:sheet name="Segment Information (Tables)" sheetId="28" r:id="rId28"/>
    <s:sheet name="Condensed Consolidated Guaran29" sheetId="29" r:id="rId29"/>
    <s:sheet name="Investments (Schedule Of Tradin" sheetId="30" r:id="rId30"/>
    <s:sheet name="Investments (Schedule Of Other " sheetId="31" r:id="rId31"/>
    <s:sheet name="Investments (Schedule Of Net In" sheetId="32" r:id="rId32"/>
    <s:sheet name="Investments (Components Of Real" sheetId="33" r:id="rId33"/>
    <s:sheet name="Investments (Pledged Assets) (D" sheetId="34" r:id="rId34"/>
    <s:sheet name="Investments (Narrative) (Detail" sheetId="35" r:id="rId35"/>
    <s:sheet name="Derivative Instruments (Locatio" sheetId="36" r:id="rId36"/>
    <s:sheet name="Derivative Instruments (Locat37" sheetId="37" r:id="rId37"/>
    <s:sheet name="Fair Value Of Financial Instr38" sheetId="38" r:id="rId38"/>
    <s:sheet name="Fair Value Of Financial Instr39" sheetId="39" r:id="rId39"/>
    <s:sheet name="Reserve For Losses And Loss E40" sheetId="40" r:id="rId40"/>
    <s:sheet name="Reserve For Losses And Loss E41" sheetId="41" r:id="rId41"/>
    <s:sheet name="Shareholders' Equity (Issued Sh" sheetId="42" r:id="rId42"/>
    <s:sheet name="Shareholders' Equity (Schedule " sheetId="43" r:id="rId43"/>
    <s:sheet name="Shareholders' Equity (Schedul44" sheetId="44" r:id="rId44"/>
    <s:sheet name="Shareholders' Equity (Schedul45" sheetId="45" r:id="rId45"/>
    <s:sheet name="Earnings Per Share (Comparison " sheetId="46" r:id="rId46"/>
    <s:sheet name="Earnings Per Share (Narrative) " sheetId="47" r:id="rId47"/>
    <s:sheet name="Segment Information (Summary Of" sheetId="48" r:id="rId48"/>
    <s:sheet name="Segment Information (Gross Prem" sheetId="49" r:id="rId49"/>
    <s:sheet name="Segment Information (Net Premiu" sheetId="50" r:id="rId50"/>
    <s:sheet name="Commitments And Contingencies -" sheetId="51" r:id="rId51"/>
    <s:sheet name="Condensed Consolidated Guaran52" sheetId="52" r:id="rId52"/>
    <s:sheet name="Condensed Consolidated Guaran53" sheetId="53" r:id="rId53"/>
    <s:sheet name="Condensed Consolidated Guaran54" sheetId="54" r:id="rId54"/>
    <s:sheet name="Condensed Consolidated Guaran55" sheetId="55" r:id="rId55"/>
  </s:sheets>
  <s:definedNames/>
  <s:calcPr calcId="124519" calcMode="auto" fullCalcOnLoad="1"/>
</s:workbook>
</file>

<file path=xl/sharedStrings.xml><?xml version="1.0" encoding="utf-8"?>
<sst xmlns="http://schemas.openxmlformats.org/spreadsheetml/2006/main" uniqueCount="700">
  <si>
    <t>Document And Entity Information - shares</t>
  </si>
  <si>
    <t>9 Months Ended</t>
  </si>
  <si>
    <t>Sep. 30, 2016</t>
  </si>
  <si>
    <t>Oct. 24, 2016</t>
  </si>
  <si>
    <t>Document And Entity Information [Abstract]</t>
  </si>
  <si>
    <t>Entity Registrant Name</t>
  </si>
  <si>
    <t>Allied World Assurance Co Holdings, AG</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densed Consolidated Balance Sheets - USD ($) $ in Millions</t>
  </si>
  <si>
    <t>Dec. 31, 2015</t>
  </si>
  <si>
    <t>ASSETS:</t>
  </si>
  <si>
    <t>Fixed maturity investments trading, at fair value (amortized cost: 2016: $7,311.5; 2015: $7,290.6)</t>
  </si>
  <si>
    <t>Equity securities trading, at fair value (cost: 2016: $208.0; 2015: $395.3)</t>
  </si>
  <si>
    <t>Other invested assets</t>
  </si>
  <si>
    <t>Total investments</t>
  </si>
  <si>
    <t>Cash and cash equivalents</t>
  </si>
  <si>
    <t>Restricted cash</t>
  </si>
  <si>
    <t>Insurance balances receivable</t>
  </si>
  <si>
    <t>Funds held</t>
  </si>
  <si>
    <t>Prepaid reinsurance</t>
  </si>
  <si>
    <t>Reinsurance recoverable</t>
  </si>
  <si>
    <t>Reinsurance recoverable on paid losses</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Principal amount</t>
  </si>
  <si>
    <t>Less unamortized discount and debt issuance costs</t>
  </si>
  <si>
    <t>Senior notes, net of unamortized discount and debt issuance costs</t>
  </si>
  <si>
    <t>Other long-term debt</t>
  </si>
  <si>
    <t>Accounts payable and accrued liabilities</t>
  </si>
  <si>
    <t>Total liabilities</t>
  </si>
  <si>
    <t>SHAREHOLDERS’ EQUITY:</t>
  </si>
  <si>
    <t>Common shares: 2016 and 2015: par value CHF 4.10 per share (2016: 93,586,418; 2015: 95,523,230 shares issued and 2016: 86,974,284; 2015: 90,959,635 shares outstanding)</t>
  </si>
  <si>
    <t>Treasury shares, at cost (2016: 6,612,134; 2015: 4,563,595)</t>
  </si>
  <si>
    <t>Accumulated other comprehensive loss</t>
  </si>
  <si>
    <t>Retained earnings</t>
  </si>
  <si>
    <t>Total shareholders’ equity</t>
  </si>
  <si>
    <t>Total liabilities and shareholders’ equity</t>
  </si>
  <si>
    <t>Unaudited Condensed Consolidated Balance Sheets (Parenthetical) $ in Millions</t>
  </si>
  <si>
    <t>Sep. 30, 2016USD ($)shares</t>
  </si>
  <si>
    <t>Dec. 31, 2015USD ($)shares</t>
  </si>
  <si>
    <t>Fixed maturity investments trading, amortized cost | $</t>
  </si>
  <si>
    <t>Equity securities trading - cost | $</t>
  </si>
  <si>
    <t>Common stock, shares issued</t>
  </si>
  <si>
    <t>Common stock, shares outstanding</t>
  </si>
  <si>
    <t>Treasury stock (shares)</t>
  </si>
  <si>
    <t>Unaudited Condensed Consolidated Statements Of Operations And Comprehensive Income - USD ($) $ in Millions</t>
  </si>
  <si>
    <t>3 Months Ended</t>
  </si>
  <si>
    <t>Sep. 30, 2015</t>
  </si>
  <si>
    <t>REVENUES:</t>
  </si>
  <si>
    <t>Gross premiums written</t>
  </si>
  <si>
    <t>Premiums ceded</t>
  </si>
  <si>
    <t>Net premiums written</t>
  </si>
  <si>
    <t>Change in unearned premiums</t>
  </si>
  <si>
    <t>Net premiums earned</t>
  </si>
  <si>
    <t>Net investment income</t>
  </si>
  <si>
    <t>Net realized investment gains (losses)</t>
  </si>
  <si>
    <t>Other income</t>
  </si>
  <si>
    <t>Total revenues</t>
  </si>
  <si>
    <t>EXPENSES:</t>
  </si>
  <si>
    <t>Net losses and loss expenses</t>
  </si>
  <si>
    <t>Acquisition costs</t>
  </si>
  <si>
    <t>General and administrative expenses</t>
  </si>
  <si>
    <t>Other expense</t>
  </si>
  <si>
    <t>Amortization of intangible assets</t>
  </si>
  <si>
    <t>Interest expense</t>
  </si>
  <si>
    <t>Foreign exchange loss (gain)</t>
  </si>
  <si>
    <t>Total expenses</t>
  </si>
  <si>
    <t>Income (loss) before income taxes</t>
  </si>
  <si>
    <t>Income tax (benefit) expense</t>
  </si>
  <si>
    <t>NET INCOME (LOSS)</t>
  </si>
  <si>
    <t>Other comprehensive gain (loss): foreign currency translation adjustment</t>
  </si>
  <si>
    <t>COMPREHENSIVE INCOME (LOSS)</t>
  </si>
  <si>
    <t>PER SHARE DATA</t>
  </si>
  <si>
    <t>Basic earnings (loss) per share</t>
  </si>
  <si>
    <t>Diluted earnings (loss) per share</t>
  </si>
  <si>
    <t>Weighted average common shares outstanding</t>
  </si>
  <si>
    <t>Weighted average common shares and common share equivalents outstanding</t>
  </si>
  <si>
    <t>Dividends paid per share</t>
  </si>
  <si>
    <t>Unaudited Condensed Consolidated Statements Of Shareholders' Equity - USD ($) $ in Millions</t>
  </si>
  <si>
    <t>Total</t>
  </si>
  <si>
    <t>Common shares</t>
  </si>
  <si>
    <t>Treasury shares</t>
  </si>
  <si>
    <t>Accumulated Other Comprehensive Loss</t>
  </si>
  <si>
    <t>Balance, at beginning of period at Dec. 31, 2014</t>
  </si>
  <si>
    <t>Net income</t>
  </si>
  <si>
    <t>Dividends</t>
  </si>
  <si>
    <t>Stock compensation</t>
  </si>
  <si>
    <t>Share repurchases</t>
  </si>
  <si>
    <t>Shares cancelled</t>
  </si>
  <si>
    <t>Foreign currency translation adjustment</t>
  </si>
  <si>
    <t>Balance, at end of period at Sep. 30, 2015</t>
  </si>
  <si>
    <t>Balance, at beginning of period at Dec. 31, 2015</t>
  </si>
  <si>
    <t>Balance, at end of period at Sep. 30, 2016</t>
  </si>
  <si>
    <t>Unaudited Condensed Consolidated Statements Of Cash Flows - USD ($) $ in Millions</t>
  </si>
  <si>
    <t>CASH FLOWS PROVIDED BY OPERATING ACTIVITIES:</t>
  </si>
  <si>
    <t>Adjustments to reconcile net income to cash provided by operating activities:</t>
  </si>
  <si>
    <t>Net realized gain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PROVIDED BY (USED IN) INVESTING ACTIVITIES:</t>
  </si>
  <si>
    <t>Purchases of trading securities</t>
  </si>
  <si>
    <t>Purchases of other invested assets</t>
  </si>
  <si>
    <t>Sales of trading securities</t>
  </si>
  <si>
    <t>Sales of other invested assets</t>
  </si>
  <si>
    <t>Purchases of fixed assets</t>
  </si>
  <si>
    <t>Change in restricted cash</t>
  </si>
  <si>
    <t>Net cash paid for acquisitions</t>
  </si>
  <si>
    <t>Net cash provided by (used in) investing activities</t>
  </si>
  <si>
    <t>CASH FLOWS USED IN FINANCING ACTIVITIES:</t>
  </si>
  <si>
    <t>Dividends paid</t>
  </si>
  <si>
    <t>Proceeds from the exercise of stock options</t>
  </si>
  <si>
    <t>Repayment of senior notes</t>
  </si>
  <si>
    <t>Proceeds from other long-term debt</t>
  </si>
  <si>
    <t>Repayment of other long-term debt</t>
  </si>
  <si>
    <t>Net cash used in financing activities</t>
  </si>
  <si>
    <t>Effect of exchange rate changes on foreign currency cash</t>
  </si>
  <si>
    <t>NET INCREASE IN CASH AND CASH EQUIVALENTS</t>
  </si>
  <si>
    <t>CASH AND CASH EQUIVALENTS, BEGINNING OF PERIOD</t>
  </si>
  <si>
    <t>CASH AND CASH EQUIVALENTS, END OF PERIOD</t>
  </si>
  <si>
    <t>Supplemental disclosure of cash flow information:</t>
  </si>
  <si>
    <t>Cash paid for income taxes</t>
  </si>
  <si>
    <t>Cash paid for interest expense</t>
  </si>
  <si>
    <t>General</t>
  </si>
  <si>
    <t>General [Abstract]</t>
  </si>
  <si>
    <t>GENERAL Allied World Assurance Company Holdings, AG, a Swiss holding company (“Allied World Switzerland”), through its wholly-owned subsidiaries (collectively, the “Company”), is a global provider of a diversified portfolio of property and casualty insurance and reinsurance. References to “$” are to the lawful currency of the United States and to “CHF” are to the lawful currency of Switzerland.</t>
  </si>
  <si>
    <t>Basis of Preparation and Consolidation</t>
  </si>
  <si>
    <t>Organization, Consolidation and Presentation of Financial Statements [Abstract]</t>
  </si>
  <si>
    <t>BASIS OF PREPARATION AND CONSOLIDATION 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 Intercompany accounts and transactions have been eliminated on consolidation and all entities meeting consolidation requirements have been included in the unaudited condensed consolidated financial statements. To facilitate comparison of information across periods, certain reclassifications have been made to prior year amounts to conform to the current year's presentation.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5 .</t>
  </si>
  <si>
    <t>New Accounting Pronouncements</t>
  </si>
  <si>
    <t>New Accounting Pronouncements and Changes in Accounting Principles [Abstract]</t>
  </si>
  <si>
    <t>NEW ACCOUNTING PRONOUNCEMENTS In May 2014, the Financial Accounting Standards Board (“FASB”) issued Accounting Standards Update 2014-09, “Revenue from Contracts with Customers (Topic 606)”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 others, insurance contracts accounted for under Accounting Standard Codification 944, Financial Services - Insurance . ASU 2014-09 is effective on January 1, 2017 with retrospective adoption required for the comparative periods. With the issuance of Accounting Standards Update 2015-14, “Revenue from Contracts with Customers (Topic 606) - Deferral of the Effective Date”, this standard will be effective on January 1, 2018 with retrospective adoption required for the comparative periods. The Company is currently assessing the impact the adoption of ASU 2014-09 will have on future financial statements and related disclosures. In May 2015, the FASB issued Accounting Standards Update 2015-09, “Financial Services - Insurance (Topic 944): Disclosures about Short-Duration Contracts” (“ASU 2015-09”). ASU 2015-09 provides enhanced disclosures, on an annual basis, related to the reserve for losses and loss expenses. The enhanced disclosures required by ASU 2015-09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the total of reserves for losses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as such the disclosures will first be presented in the Company's Annual Report on Form 10-K for the year ended December 31, 2016. The Company is currently preparing the disclosures required by ASU 2015-09.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January 1, 2018, including interim periods. Early application is permitted. The Company is currently assessing the impact the adoption of ASU 2016-01 will have on future financial statements and disclosures. In February 2016, the FASB issued Accounting Standards Update 2016-02, “Leases” (“ASU 2016-02”). ASU 2016-02 changes current U.S. GAAP for lessees to recognize lease assets and lease liabilities on the balance sheet for those leases classified as operating leases under previous GAAP. ASU 2016-02 is effective for annual periods beginning after January 1, 2019, including interim periods. Early application is permitted. The Company is currently assessing the impact the adoption of ASU 2016-02 will have on future financial statements and disclosures. I n March 2016, the FASB issued Accounting Standards Update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Although early adoption is permitted, the Company will not early adopt ASU 2016-09. The Company is currently assessing the impact the adoption of ASU 2016-09 will have on future financial statements and disclosures. In June 2016, the FASB issued Accounting Standards Update 2016-13, “Financial Instruments - Credit Losses (Topic 326): Measurement of Credit Losses on Financial Instruments” (“ASU 2016-13”). ASU 2016-13 modifies U.S. GAAP related to the recognition of credit losses by replacing the incurred loss impairment methodology in current U.S. GAAP with a methodology that reflects expected credit losses and requires consideration of a broader range of reasonable and supportable information to inform credit loss estimates. ASU 2016-13 would apply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eivables, that could be impacted by the adoption of ASU 2016-13. ASU 2016-13 is effective for annual periods beginning after January 1, 2020, including interim periods. The Company is currently assessing the impact the adoption of ASU 2016-13 will have on future financial statements and disclosures. In August 2016, the FASB issued Accounting Standards Update 2016-15, “Statement of Cash Flows (Topic 230):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annual periods beginning after December 15, 2017, including interim periods. Early adoption is permitted. The Company is currently assessing the impact the adoption of ASU 2016-15 will have on future financial statements and disclosures.</t>
  </si>
  <si>
    <t>Investments</t>
  </si>
  <si>
    <t>Investments [Abstract]</t>
  </si>
  <si>
    <t>INVESTMENTS a) Trading Securities Securities accounted for at fair value with changes in fair value recognized in the unaudited condensed consolidated statements of operations and comprehensive income (the “consolidated income statements”) by category are as follows: September 30, 2016 December 31, 2015 Fair Value Amortized Cost Fair Value Amortized Cost U.S. government and government agencies $ 1,471.2 $ 1,466.1 $ 1,434.0 $ 1,438.0 Non-U.S. government and government agencies 488.1 498.2 556.8 579.2 States, municipalities and political subdivisions 480.8 460.3 413.5 396.0 Corporate debt: Financial institutions 1,084.2 1,066.8 1,275.4 1,277.3 Industrials 1,372.5 1,353.5 1,308.1 1,345.6 Utilities 138.4 136.2 118.9 125.4 Mortgage-backed Agency mortgage-backed 845.9 831.0 751.8 745.5 Non-agency residential mortgage-backed 22.6 21.5 34.0 32.4 Commercial mortgage-backed 631.8 671.3 582.8 600.1 Asset-backed 791.8 806.6 726.2 751.1 Total fixed maturity investments $ 7,327.3 $ 7,311.5 $ 7,201.5 $ 7,290.6 September 30, 2016 December 31, 2015 Fair Value Original Cost Fair Value Original Cost Equity securities $ 216.1 $ 208.0 $ 403.0 $ 395.3 Other invested assets 827.1 770.7 840.2 770.9 $ 1,043.2 $ 978.7 $ 1,243.2 $ 1,166.2 Other invested assets, included in the table above, include investments in private equity funds, hedge funds and a high yield loan fund that are accounted for at fair value, but excludes other private securities described below in Note 4(b) that are accounted for using the equity method of accounting. b) Other Invested Assets Details regarding the carrying value, redemption characteristics and unfunded investment commitments of the other invested assets portfolio as of September 30, 2016 and December 31, 2015 were as follows: Investment Type Carrying Value as of September 30, 2016 Investments Estimated Investments Redemption (1) Redemption (1) Unfunded Private equity $ 248.1 $ 248.1 1 - 7 Years $ — $ 221.8 Levered credit 221.0 221.0 4 - 8 Years — 195.1 Real estate 21.4 21.4 7 - 9 Years — 189.3 Distressed 5.1 5.1 2 Years — 3.8 Total private equity 495.6 495.6 — 610.0 Distressed 173.9 — 173.9 Monthly 90 Days — Relative value credit 82.6 — 82.6 Quarterly 60 Days — Equity long/short 64.8 — 64.8 Quarterly 45 Days — Fund of funds 10.2 — 10.2 Annual 60 Days — Total hedge funds 331.5 — 331.5 — Total other invested assets at fair value 827.1 495.6 331.5 610.0 Other private securities 114.6 — 114.6 — Total other invested assets $ 941.7 $ 495.6 $ 446.1 $ 610.0 Investment Type Carrying Value as of December 31, 2015 Investments Estimated Investments Redemption (1) Redemption (1) Unfunded Private equity $ 236.4 $ 236.4 1 - 7 Years $ — $ 231.0 Levered credit 205.9 205.9 4 - 8 Years — 179.0 Distressed 5.1 5.1 2 Years — 3.8 Real estate — — 7 - 9 Years — 200.0 Total private equity 447.4 447.4 — 613.8 Distressed 215.6 54.6 2 Years 161.0 Monthly 90 Days — Equity long/short 58.0 — 58.0 Quarterly 45 Days — Relative value credit 105.4 — 105.4 Quarterly 60 Days — Total hedge funds 379.0 54.6 324.4 — High yield loan fund 13.8 — 13.8 Monthly 30 Days — Total other invested assets at fair value 840.2 502.0 338.2 613.8 Other private securities 126.5 — 126.5 — Total other invested assets $ 966.7 $ 502.0 $ 464.7 $ 613.8 (1) The redemption frequency and notice periods only apply to the investments without redemption restrictions. Some or all of these investments may be subject to a gate as described below. 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if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 The following describes each investment type: • Private equity (primary and secondary): Primary equity funds include funds that may invest in companies and general partnership interests, as well as direct investments. Secondary funds buy limited partnership interests from existing limited partners of primary private equity funds. As owners of private equity, funds may seek liquidity by selling their existing interests, plus any remaining commitment, to secondary market participants. These funds cannot be redeemed because the investments include restrictions that do not allow for redemption until termination of the funds. • Levered credit (including mezzanine debt): Levered credit funds invest across the capital structures of upper middle market and middle market companies in connection with leveraged buyouts, mergers and acquisitions, recapitalizations, growth financings, refinancings and other corporate purposes. The most common position in the capital structure of mezzanine funds will be between the senior secured debt holder and the equity; however, the funds in which we are invested may include secured debt, subordinated debt, preferred stock and/or private equity. These funds cannot be redeemed because the investments include restrictions that do not allow for redemption until termination of the funds. • Real estate funds: Private real estate funds invest directly (through debt and equity) in commercial real estate (multifamily, industrial, office, student housing and retail) as well as residential property. Real estate managers have diversified portfolios that generally follow core, core-plus, value-added or opportunistic strategies. These funds cannot be redeemed because the investments include restrictions that do not allow for redemption until termination of the funds. • Distressed funds: 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s. • Relative value credit funds: These funds seek to take exposure to credit-sensitive securities, long and/or short, based upon credit analysis of issuers and securities and credit market views. • Equity long/short funds: 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 • Fund of funds: Fund of funds allocate assets among multiple investment managers unaffiliated with the fund of funds sponsor employing a variety of proprietary investment strategies. Fund of funds strategies will invest in a portfolio of funds that primarily pursue the following investment strategies: equity, macro, event driven and credit. • Other private securities: These securities mostly include strategic non-controlling minority investments in private asset management companies and other insurance related investments that are accounted for using the equity method of accounting. • High yield loan fund: A long-only private mutual fund that invests in high yield fixed income securities. Unconsolidated Variable Interest Entities As a result of the adoption of Accounting Standards Update 2015-02, “Amendments to the Consolidation Analysis”, which became effective January 1, 2016, certain limited partnership investments and similar legal entity investments were considered variable interest entities (“VIEs”) as there were no substantive kick-out or other participating rights. These VIEs will not be consolidated because the Company has determined it is not considered the primary beneficiary, as it does not have both the power to direct the activities that most significantly impact the economic performance of the entity and the obligation to absorb losses of the entity that could be potentially significant to the VIE or the right to receive benefits from the entity that could be potentially significant. As such, the Company continues to record its interests in these entities at fair value, with changes in fair value recorded in the consolidated income statements. The Company's interests in these entities are recorded in “other invested assets” in the unaudited condensed consolidated balance sheets (“consolidated balance sheets”). The Company's maximum exposure to loss in these entities, which is the sum of the carrying value and the unfunded commitment, was $982.6 million as of September 30, 2016 . c) Net Investment Income Three Months Ended Nine Months Ended 2016 2015 2016 2015 Fixed maturity investments $ 46.4 $ 42.8 $ 143.3 $ 120.3 Equity securities 1.1 3.1 4.4 11.5 Other invested assets: hedge funds and private equity 5.9 3.4 18.2 16.3 Other invested assets: other private securities 1.0 1.8 5.7 (1.1 ) Cash and cash equivalents 0.7 0.3 2.0 1.2 Expenses (4.5 ) (5.7 ) (13.9 ) (15.2 ) Net investment income $ 50.6 $ 45.7 $ 159.7 $ 133.0 The loss from “other invested assets: other private securities” for the nine months ended September 30, 2015 included an other-than-temporary impairment of $6.3 million related to one of the Company's equity method investments. The Company recorded the other-than-temporary impairment as the fair value of this investment was below its carrying value. d) Components of Realized Gains and Losses Three Months Ended Nine Months Ended 2016 2015 2016 2015 Gross realized gains on sale of invested assets $ 23.2 $ 18.7 $ 123.3 $ 100.1 Gross realized losses on sale of invested assets (16.5 ) (34.7 ) (85.3 ) (57.8 ) Net realized and unrealized losses on derivatives (1.0 ) (19.9 ) (23.9 ) (17.6 ) Mark-to-market gains (losses): Fixed maturity investments, trading (9.4 ) (15.3 ) 108.3 (42.5 ) Equity securities, trading 11.1 (62.8 ) (3.1 ) (57.8 ) Other invested assets, trading 3.3 0.4 (15.3 ) (13.2 ) Net realized investment gains (losses) $ 10.7 $ (113.6 ) $ 104.0 $ (88.8 ) e) Pledged Assets As of September 30, 2016 and December 31, 2015 , $2,717.3 million and $2,748.9 million, respectively, of cash and cash equivalents and investments were deposited, pledged or held in trust accounts in favor of ceding companies and other counterparties or government authorities to comply with reinsurance contract provisions, insurance laws and other contract provisions. In addition, as of September 30, 2016 and December 31, 2015 , a further $572.8 million and $579.3 million, respectively, of cash and cash equivalents and investments were pledged as collateral for the Company’s letter of credit facilities. In June 2016, the Company entered into a $200.0 million committed unsecured credit facility with a syndication of lenders (the “Credit Agreement”). The Credit Agreement provides for a $200.0 million five -year senior unsecured revolving credit facility (the “Facility”) for the making of revolving loans and short-term swingline loans. The aggregate commitment of $200.0 million under the Facility may be increased by up to $150.0 million upon the Company's request and upon the agreement of one or more lenders or additional lenders. The Facility replaces the four-year senior secured credit facility under the Amended and Restated Credit Agreement, dated as of June 7, 2012. In addition, see Note 11(g) to the Consolidated Financial Statements included in the Company’s Annual Report on Form 10-K for the year ended December 31, 2015 for further details on the Company’s credit facilities.</t>
  </si>
  <si>
    <t>Derivative Instruments</t>
  </si>
  <si>
    <t>Derivative Instruments and Hedging Activities Disclosure [Abstract]</t>
  </si>
  <si>
    <t>DERIVATIVE INSTRUMENTS As of September 30, 2016 and December 31, 2015 , none of the Company’s derivatives were designated as hedges for accounting purposes. The following table summarizes information on the location and amounts of derivative fair values on the consolidated balance sheets: September 30, 2016 December 31, 2015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6 $ — $ 202.2 $ 2.2 $ 41.1 $ 0.1 $ 244.8 $ 3.0 Interest rate swaps — — — — — — 328.2 0.5 Total derivatives $ 4.6 $ — $ 202.2 $ 2.2 $ 41.1 $ 0.1 $ 573.0 $ 3.5 Derivative assets and derivative liabilities are classified within “other assets” or “accounts payable and accrued liabilities” on the consolidated balance sheets. As of September 30, 2016, all open interest rate swap contracts were closed out. The following table provides the net realized and unrealized gains (losses) on derivatives not designated as hedges recorded on the consolidated income statements: Three Months Ended Nine Months Ended 2016 2015 2016 2015 Foreign exchange contracts $ (0.1 ) $ 0.2 $ 1.0 $ (6.0 ) Total included in foreign exchange (loss) gain (0.1 ) 0.2 1.0 (6.0 ) Foreign exchange contracts — 0.1 (15.3 ) 0.9 Interest rate futures and swaps (1.0 ) (20.0 ) (8.6 ) (18.5 ) Total included in net realized investment losses (1.0 ) (19.9 ) (23.9 ) (17.6 ) Total realized and unrealized losses on derivatives $ (1.1 ) $ (19.7 ) $ (22.9 ) $ (23.6 ) Derivative Instruments Not Designated as Hedging Instruments 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 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 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 The Company also purchases options to actively manage its equity portfolio.</t>
  </si>
  <si>
    <t>Fair Value Of Financial Instruments</t>
  </si>
  <si>
    <t>Fair Value Disclosures [Abstract]</t>
  </si>
  <si>
    <t>Fair Value of Financial Instruments</t>
  </si>
  <si>
    <t>FAIR VALUE OF FINANCIAL INSTRUMENTS 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 • Level 1 : Observable inputs to the valuation methodology that are quoted prices (unadjusted) for identical assets or liabilities in active markets. • Level 2 :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 • Level 3 : Inputs to the valuation methodology that are unobservable for the asset or liability. The following table shows the fair value of the Company’s financial instruments and where in the fair value hierarchy the fair value measurements are included as of the dates indicated below: September 30, 2016 Carrying Amount Total Fair Value Level 1 Level 2 Level 3 ASSETS: Fixed maturity investments: U.S. government and government agencies $ 1,471.2 $ 1,471.2 $ 1,429.4 $ 41.8 $ — Non-U.S. government and government agencies 488.1 488.1 — 488.1 — States, municipalities and political subdivisions 480.8 480.8 — 480.8 — Corporate debt Financial institutions 1,084.2 1,084.2 — 1,080.7 3.5 Industrials 1,372.5 1,372.5 — 1,371.7 0.8 Utilities 138.4 138.4 — 138.4 — Mortgage-backed Agency mortgage-backed 845.9 845.9 — 558.3 287.6 Non-agency residential mortgage-backed 22.6 22.6 — 22.6 — Commercial mortgage-backed 631.8 631.8 — 630.6 1.2 Asset-backed 791.8 791.8 — 728.1 63.7 Total fixed maturity investments 7,327.3 7,327.3 1,429.4 5,541.1 356.8 Equity securities 216.1 216.1 216.1 — — Other invested assets (1) 827.1 827.1 — — — Total investments $ 8,370.5 $ 8,370.5 $ 1,645.5 $ 5,541.1 $ 356.8 LIABILITIES: Derivative liabilities: Foreign exchange contracts $ 2.2 $ 2.2 $ — $ 2.2 $ — Senior notes $ 794.0 $ 850.5 $ — $ 850.5 $ — Other long-term debt $ 23.3 $ 30.0 $ — $ 30.0 $ — December 31, 2015 Carrying Amount Total Fair Value Level 1 Level 2 Level 3 ASSETS: Fixed maturity investments: U.S. government and government agencies $ 1,434.0 $ 1,434.0 $ 1,396.4 $ 37.6 $ — Non-U.S. government and government agencies 556.8 556.8 — 556.8 — States, municipalities and political subdivisions 413.5 413.5 — 413.5 — Corporate debt Financial institutions 1,275.4 1,275.4 — 1,275.4 — Industrials 1,308.1 1,308.1 — 1,308.1 — Utilities 118.9 118.9 — 118.9 — Mortgage-backed Agency mortgage-backed 751.8 751.8 — 645.7 106.1 Non-agency residential mortgage-backed 34.0 34.0 — 34.0 — Commercial mortgage-backed 582.8 582.8 — 582.8 — Asset-backed 726.2 726.2 — 663.2 63.0 Total fixed maturity investments 7,201.5 7,201.5 1,396.4 5,636.0 169.1 Equity securities 403.0 403.0 403.0 — — Other invested assets (1) 840.2 840.2 — — — Total investments $ 8,444.7 $ 8,444.7 $ 1,799.4 $ 5,636.0 $ 169.1 Derivative assets: Foreign exchange contracts $ 0.1 $ 0.1 $ — $ 0.1 $ — LIABILITIES: Derivative liabilities: Foreign exchange contracts $ 3.0 $ 3.0 $ — $ 3.0 $ — Interest rate swaps $ 0.5 $ 0.5 $ — $ 0.5 $ — Senior notes $ 1,292.9 $ 1,337.9 $ — $ 1,337.9 $ — Other long-term debt $ 23.0 $ 27.7 $ — $ 27.7 $ — (1) In accordance with U.S. GAAP, other invested assets, excluding other private securities, are measured at fair value using the net asset value per share (or its equivalent) practical expedient and have not been classified in the fair value hierarchy. “Other invested assets” exclude other private securities that the Company did not measure at fair value, but are accounted for using the equity method of accounting. Derivative assets and derivative liabilities relating to foreign exchange contracts and interest rate swaps are classified within “other assets” or “accounts payable and accrued liabilities” on the consolidated balance sheets. The following describes the valuation techniques used by the Company to determine the fair value of financial instruments held as of the balance sheet date. Fair Value of Financial Instruments U.S. government and government agencies: 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Non-U.S. government and government agencies: Comprised of fixed income obligations of non-U.S. governmental entities. The fair values of these securities are based on prices obtained from international indices and are included in the Level 2 fair value hierarchy. States, municipalities and political subdivisions: Comprised of fixed income obligations of U.S.-domiciled state and municipality entities. The fair values of these securities are based on prices obtained from the new issue market, and are included in the Level 2 fair value hierarchy. Corporate debt: Comprised of bonds issued by or loan obligations of corporations that are diversified across a wide range of issuers and industries. The fair values of corporate debt that are short-term are priced using spread above the LIBOR yield curve, and the fair values of corporate debt that are long-term are priced using the spread above the risk-free yield curve. The spreads are sourced from broker-dealers, trade prices and the new issue market. As the significant inputs used to price corporate bonds are observable market inputs, the fair values of corporate debt are included in the Level 2 fair value hierarchy, unless the significant inputs used to price the corporate debt securities are broker-dealer quotes and the Company is not able to determine if those quotes are based on observable market inputs, in which case the fair value is included in the Level 3 hierarchy. Mortgage-backed: Primarily comprised of residential and commercial mortgages originated by both U.S. government agencies (such as the Federal National Mortgage Association) and non-U.S. government agencies. The fair values of mortgage-backed securities (“MBS”) originated by U.S. government agencies and non-U.S. government agencies are based on a pricing model that incorporates prepayment speeds and spreads to determine the appropriate average life of MBS. The spreads are sourced from broker-dealers, trade prices and the new issue market. As the significant inputs used to price the MBS are observable market inputs, the fair values of these securities are included in the Level 2 fair value hierarchy, unless the significant inputs used to price the MBS are broker-dealer quotes and the Company is not able to determine if those quotes are based on observable market inputs, in which case the fair value is included in the Level 3 hierarchy. Asset-backed: 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 Equity securities: Comprised of U.S. and foreign common and preferred stocks and mutual funds. Equities are generally included in the Level 1 fair value hierarchy as prices are obtained from market exchanges in active markets. Non-U.S. mutual funds where the net asset value (the “NAV”) is not provided on a daily basis are included in the Level 3 fair value hierarchy. Other invested assets: Comprised of funds invested in a range of diversified strategies. In accordance with U.S. GAAP, the fair values of the funds are based on the NAV of the funds as reported by the fund manager. Derivative instruments: The fair value of foreign exchange contracts, interest rate futures and interest rate swaps are priced from quoted market prices for similar exchange-traded derivatives and pricing valuation models that utilize independent market data inputs. The fair value of derivatives are included in the Level 2 fair value hierarchy. Senior notes: The fair value of the senior notes is based on reported trades. The fair value of the senior notes is included in the Level 2 fair value hierarchy. Other long-term debt : Comprised of the mortgage and credit facility associated with the purchase of office space in Switzerland. The fair value of the other long-term debt is based on the value of the debt using current interest rates. The fair value of the other long-term debt is included in the Level 2 fair value hierarchy. Non-recurring Fair Value of Financial Instrument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discounted expected future cash flow and market multiple models. Goodwill and intangible assets: The Company tests goodwill and intangible assets for impairment whenever events or changes in circumstances indicate that the carrying amount may not be recoverable, but at least annually for goodwill and indefinite-lived intangibles. If the Company determines that goodwill and intangible assets may be impaired, the Company uses techniques, including discounted expected future cash flows and market multiple models, to measure fair value. Rollforward of Level 3 Financial Instruments The following is a reconciliation of the beginning and ending balance of financial instruments using significant unobservable inputs (Level 3): Three Months Ended September 30, 2016 MBS CMBS Total mortgage-backed Asset-backed Equities Corporate debt - financial Corporate debt - industrial Opening balance $ 138.2 $ — $ 138.2 $ 62.3 $ — $ — $ — Realized and unrealized gains (losses) included in net income (loss) 0.9 — 0.9 1.7 — — — Purchases 178.0 — 178.0 6.6 — — — Sales (19.4 ) — (19.4 ) (5.5 ) — — — Transfers into Level 3 from Level 2 0.3 1.2 1.5 — — 3.5 0.8 Transfers out of Level 3 into Level 2 (1) (10.4 ) — (10.4 ) (1.4 ) — — — Ending balance $ 287.6 $ 1.2 $ 288.8 $ 63.7 $ — $ 3.5 $ 0.8 Three Months Ended September 30, 2015 Opening balance $ 96.5 $ 3.1 $ 99.6 $ 83.9 $ 57.8 $ — $ — Realized and unrealized gains (losses) included in net income (loss) 0.8 — 0.8 (2.5 ) (11.0 ) — — Purchases 9.7 — 9.7 0.1 — — — Sales (6.5 ) (2.9 ) (9.4 ) (7.9 ) (20.0 ) — — Transfers into Level 3 from Level 2 3.1 — 3.1 0.6 — — — Transfers out of Level 3 into Level 2 (1) — (0.2 ) (0.2 ) (16.7 ) — — — Ending balance $ 103.6 $ — $ 103.6 $ 57.5 $ 26.8 $ — $ — Nine Months Ended September 30, 2016 MBS CMBS Total mortgage-backed Asset-backed Equities Corporate debt - financial Corporate debt - industrial Opening balance $ 106.1 $ — $ 106.1 $ 63.0 $ — $ — $ — Realized and unrealized gains (losses) included in net income (loss) 3.4 — 3.4 2.5 — — — Purchases 216.4 — 216.4 18.4 — 1.5 — Sales (29.7 ) — (29.7 ) (10.4 ) — — — Transfers into Level 3 from Level 2 1.8 1.2 3.0 8.0 — 2.0 0.8 Transfers out of Level 3 into Level 2 (1) (10.4 ) — (10.4 ) (17.8 ) — — — Ending balance $ 287.6 $ 1.2 $ 288.8 $ 63.7 $ — $ 3.5 $ 0.8 Nine Months Ended September 30, 2015 Opening balance $ 180.1 $ 1.7 $ 181.8 $ 55.5 $ 43.3 $ — $ — Realized and unrealized gains (losses) included in net income (loss) (0.1 ) 0.1 — (3.0 ) 3.5 — — Purchases 14.8 1.8 16.6 7.0 — — — Sales (91.2 ) (3.6 ) (94.8 ) (20.2 ) (20.0 ) — — Transfers into Level 3 from Level 2 — — — 41.2 — — — Transfers out of Level 3 into Level 2 (1) — — — (23.0 ) — — — Ending balance $ 103.6 $ — $ 103.6 $ 57.5 $ 26.8 $ — $ — (1) Transfers out of Level 3 are primarily attributable to the availability of market observable information. The Company attempts to verify the significant inputs used by broker-dealers in determining the fair value of the securities priced by them. If the Company could not obtain sufficient information to determine if the broker-dealers were using significant observable inputs, then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 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Company uses a pricing service ranking to consistently select the most appropriate pricing service in instances where it receives multiple quotes on the same security. The Company obtains multiple quotes for the majority of its securities.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All of the Company’s securities classified as Level 3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 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Insurance Loss Reserves [Abstract]</t>
  </si>
  <si>
    <t>Reserve for Losses and Loss Expenses</t>
  </si>
  <si>
    <t>RESERVE FOR LOSSES AND LOSS EXPENSES The reserve for losses and loss expenses consists of the following: September 30, December 31, Outstanding loss reserves $ 1,751.0 $ 1,678.5 Reserves for losses incurred but not reported 4,914.8 4,777.7 Reserve for losses and loss expenses $ 6,665.8 $ 6,456.2 The table below is a reconciliation of the beginning and ending liability for unpaid losses and loss expenses. Losses incurred and paid are reflected net of reinsurance recoverables. Three Months Ended Nine Months Ended 2016 2015 2016 2015 Gross liability at beginning of period $ 6,623.2 $ 6,363.9 $ 6,456.2 $ 5,881.2 Reinsurance recoverable at beginning of period (1,516.7 ) (1,433.1 ) (1,480.0 ) (1,340.3 ) Net liability at beginning of period 5,106.5 4,930.8 4,976.2 4,540.9 Acquisition of net reserves for losses and loss expenses — — — 257.0 Net losses incurred related to: Current year 406.0 425.5 1,207.0 1,267.7 Prior years (29.7 ) (8.6 ) (92.9 ) (94.1 ) Total incurred 376.3 416.9 1,114.1 1,173.6 Net paid losses related to: Current year 70.6 60.8 111.8 95.4 Prior years 301.1 287.8 864.5 866.8 Total paid 371.7 348.6 976.3 962.2 Foreign exchange revaluation 4.0 (12.3 ) 1.1 (22.5 ) Net liability at end of period 5,115.1 4,986.8 5,115.1 4,986.8 Reinsurance recoverable at end of period 1,550.7 1,449.8 1,550.7 1,449.8 Gross liability at end of period $ 6,665.8 $ 6,436.6 $ 6,665.8 $ 6,436.6 The "Acquisition of net reserves for losses and loss expenses" during the nine months ended September 30, 2015 represents the net reserves acquired from the Hong Kong and Singapore branches of RSA of $252.8 million and the net reserves acquired from the Labuan branch of RSA of $4.2 million . For the three months ended September 30, 2016 , the Company recorded net favorable prior year reserve development primarily due to lower than expected claims development in the North American Insurance and Reinsurance segments, partially offset by unfavorable prior year reserve development in the Global Markets Insurance segment . The unfavorable loss reserve development in the Global Markets Insurance segment was primarily due to higher than expected reported losses in the other specialty line of business in the 2014 loss year . For the nine months ended September 30, 2016, the Company recorded net favorable prior year reserve development in each of its operating segments, primarily due to actual loss emergence being lower than initially expected. The net favorable prior year reserve development in the North American Insurance segment was primarily related to the professional liability line of business. The net favorable reserve development in the Global Markets Insurance segment was primarily related to the casualty and property lines of business, partially offset by unfavorable reserve development in the professional liability and other specialty lines of business . The net favorable prior year reserve development in the Reinsurance segment was primarily related to the property reinsurance and specialty reinsurance lines of business, partially offset by net unfavorable prior year reserve development in the casualty reinsurance line of business. For the three months ended September 30, 2015, the Company recorded net favorable prior year reserve development in each of its operating segments. The net favorable prior year reserve development in the North American Insurance segment was due to net favorable prior year reserve development in loss years 2010 and prior in the casualty and professional liability lines of business. The net favorable reserve development in the Global Markets Insurance segment was primarily related to the casualty and property lines of business across multiple loss years . The net favorable prior year reserve development in the Reinsurance segment was primarily related to the property reinsurance line of business in the 2014 and 2015 loss years. For the nine months ended September 30, 2015, the Company recorded net favorable prior year reserve development in each of its operating segments primarily due to actual loss emergence being lower than initially expected. The net favorable prior year reserve development in the North American Insurance segment was primarily related to the professional liability line of business. The net favorable reserve development in the Global Markets Insurance segment was primarily related to the other specialty and property lines of business, partially offset by unfavorable reserve development in the professional liability line of business . The net favorable prior year reserve development in the Reinsurance segment was primarily related to the property reinsurance and specialty reinsurance lines of business, partially offset by net unfavorable prior year reserve development in the casualty reinsurance line of business. Although the Company has experienced favorable reserv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Income Taxes</t>
  </si>
  <si>
    <t>Income Tax Disclosure [Abstract]</t>
  </si>
  <si>
    <t>INCOME TAXES 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a resident of the Canton of Zug and, as such, is subject to an annual cantonal and communal capital tax on its taxable equity. One of Allied World Switzerland's subsidiaries is a Swiss operating company, which is a resident in the Canton of Zug. The operating company is subject to federal, cantonal and communal income tax and to annual cantonal and communal capital tax. Under current Bermuda law, Allied World Assurance Company Holdings, Ltd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 Certain subsidiaries of Allied World Switzerland file U.S. federal income tax returns and various U.S. state income tax returns, as well as income tax returns in Canada, Hong Kong, Ireland, Singapore and the United Kingdom. The U.S. Internal Revenue Service (the “IRS”) is currently conducting an audit of the 2014 tax return of the U.S. services company. The audit is ongoing and the Company is not aware of any findings from the audit thus far. During the current year, the IRS completed its audit of the 2012 consolidated tax return of the Company's U.S. subsidiaries. There were no findings as a result of the audit. To the best of the Company’s knowledge, there are no other income tax examinations pending by any other tax authority. Management has deemed all material tax positions to have a greater than 50% likelihood of being sustained based on technical merits if challenged. The Company does not expect any material unrecognized tax benefits within 12 months of September 30, 2016 .</t>
  </si>
  <si>
    <t>Shareholders' Equity</t>
  </si>
  <si>
    <t>Stockholders' Equity Note [Abstract]</t>
  </si>
  <si>
    <t>SHAREHOLDERS’ EQUITY a) Authorized shares The issued share capital consists of the following: September 30, December 31, Common shares issued and fully paid, 2016 and 2015: CHF 4.10 per share 93,586,418 95,523,230 Share capital at end of period $ 378.8 $ 386.7 Nine Months Ended September 30, 2016 Shares issued at beginning of period 95,523,230 Shares canceled (1,936,812 ) Total shares issued at end of period 93,586,418 Treasury shares issued at beginning of period 4,563,595 Shares repurchased 4,669,213 Shares issued out of treasury (683,862 ) Shares canceled (1,936,812 ) Total treasury shares at end of period 6,612,134 Total shares outstanding at end of period 86,974,284 During the nine months ended September 30, 2016 , 1,936,812 shares repurchased and designated for cancellation were constructively retired and canceled. b) Dividends The Company paid the following dividends during the nine months ended September 30, 2016 : Dividend Paid Dividend Per Share Total Amount Paid March 31, 2016 $ 0.260 $ 23.4 June 30, 2016 $ 0.260 $ 22.8 September 29, 2016 $ 0.260 $ 22.6 On April 19, 2016, the shareholders approved the Company's proposal to pay cash dividends in the form of a distribution out of general legal reserve from capital contributions. The distribution amount will be paid to shareholders in quarterly installments of $0.26 per share. The first installment of the dividend was distributed on June 30, 2016 and the second installment was distributed on September 29, 2016. The Company expects to distribute the remaining installments of the dividend in December 2016 and March 2017. c) Share Repurchases On April 19, 2016, the shareholders approved a share repurchase program (the “2016 share repurchase program”) in order for the Company to repurchase up to $500 million of its common shares. The 2016 share repurchase program supersedes the 2014 share repurchase program and no further repurchases will be made under the 2014 share repurchase program. Repurchases may be effected from time to time through open market purchases, privately negotiated transactions, tender offers or otherwise. The timing, form and amount of the share repurchases under the 2016 share repurchase program will depend on a variety of factors, including market conditions, the Company’s capital position, legal requirements and other factors. Under the terms of the 2016 share repurchase program, the first three million of common shares repurchased will remain in treasury and will be used by the Company to satisfy share delivery obligations under its equity-based compensation plans. Any additional common shares repurchased will be designated for cancellation at acquisition and will be canceled upon shareholder approval. Shares repurchased and designated for cancellation are constructively retired and recorded as a share cancellation. The Company’s share repurchases were as follows: Three Months Ended Nine Months Ended 2016 2015 2016 2015 Common shares repurchased 716,970 — 4,669,213 6,047,437 Total cost of shares repurchased $ 26.2 $ — $ 166.2 $ 245.3 Average price per share $ 36.59 $ — $ 35.61 $ 40.56 No common shares were repurchased during the three months ended September 30, 2015. On May 6, 2015, the Company repurchased 4,053,537 shares from Exor S.A. at a repurchase price of $40.546 per share, for an aggregate purchase price of $164.4 million . The repurchase was executed under the 2014 share repurchase program.</t>
  </si>
  <si>
    <t>Earnings Per Share</t>
  </si>
  <si>
    <t>Earnings Per Share [Abstract]</t>
  </si>
  <si>
    <t>EARNINGS PER SHARE The following table sets forth the comparison of basic and diluted earnings (loss) per share: Three Months Ended Nine Months Ended 2016 2015 2016 2015 Basic earnings (loss) per share: Net income (loss) $ 68.6 $ (51.6 ) $ 296.1 $ 82.2 Weighted average common shares outstanding 87,102,290 90,882,511 88,691,983 93,068,088 Basic earnings (loss) per share $ 0.79 $ (0.57 ) $ 3.34 $ 0.88 Three Months Ended Nine Months Ended 2016 2015 2016 2015 Diluted earnings (loss) per share: Net income (loss) $ 68.6 $ (51.6 ) $ 296.1 $ 82.2 Weighted average common shares outstanding 87,102,290 90,882,511 88,691,983 93,068,088 Share equivalents: Stock options 819,733 — 832,656 1,071,569 RSUs and performance-based equity awards 656,841 — 570,017 569,276 Employee share purchase plan 24,237 — 18,950 16,047 Weighted average common shares and common share equivalents outstanding - diluted 88,603,101 90,882,511 90,113,606 94,724,980 Diluted earnings (loss) per share $ 0.77 $ (0.57 ) $ 3.29 $ 0.87 For the three and nine months ended September 30, 2016 , there were 224,728 and 231,214 , respectively, common share equivalents considered anti-dilutive and therefore excluded from the calculation of diluted earnings per share. For the three months ended September 30, 2015, there were no common share equivalents included in calculating diluted earnings per share as there was a net loss and any additional shares would be anti-dilutive. For the nine months ended September 30, 2015, there were no common shares considered anti-dilutive and therefore excluded from the calculation of the diluted earnings per share.</t>
  </si>
  <si>
    <t>Segment Information</t>
  </si>
  <si>
    <t>Segment Reporting [Abstract]</t>
  </si>
  <si>
    <t>SEGMENT INFORMATION 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s of account written. The Company is currently organized into three operating segments: North American Insurance, Global Markets Insurance and Reinsurance. All lines of business fall within these classifications. The North American Insurance segment includes the Company’s specialty insurance operations in the United States, Bermuda and Canada, as well as the Company's claims administration services operation. This segment provides both property and specialty casualty insurance primarily to North American domiciled accounts. The Global Markets Insurance segment includes the Company’s specialty insurance operations in Europe and Asia Pacific, which includes offices in Dublin, Hong Kong, Labuan, London, Singapore, Sydney, and Zug, as well as the Company's insurance agency operation. This segment provides both property and casualty insurance primarily to non-North American domiciled accounts. The Reinsurance segment includes the Company’s reinsurance operations in Bermuda, Labuan, London, New York, Singapore, and Zug.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 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 The Company measures its segment income or loss as underwriting income or loss plus other insurance-related income and expenses, which may include the net earnings from the claims administration services operation, insurance agency operation and other income or expense that is not directly related to our underwriting operations. Management measures results for each segment's underwriting income on the basis of the “loss and loss expense ratio,” “acquisition cost ratio,” “general and administrative expense ratio,”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expense ratio is the sum of the acquisition cost ratio and the general and administrative expense ratio. The “combined ratio” is the sum of the “loss and loss expense ratio,” the “acquisition cost ratio” and the “general and administrative expense ratio.” The following tables provide a summary of the segment results: Three Months Ended September 30, 2016 North American Insurance Global Markets Insurance Reinsurance Total Gross premiums written $ 466.5 $ 126.7 $ 137.0 $ 730.2 Net premiums written 307.9 91.3 129.1 528.3 Net premiums earned 312.8 96.8 174.4 584.0 Net losses and loss expenses (215.9 ) (74.5 ) (85.9 ) (376.3 ) Acquisition costs (31.5 ) (16.4 ) (34.1 ) (82.0 ) General and administrative expenses (55.1 ) (32.6 ) (16.5 ) (104.2 ) Underwriting income (loss) 10.3 (26.7 ) 37.9 21.5 Other insurance-related income 1.1 0.7 — 1.8 Other insurance-related expenses (0.6 ) (0.3 ) (1.3 ) (2.2 ) Segment income (loss) $ 10.8 $ (26.3 ) $ 36.6 $ 21.1 Net investment income 50.6 Net realized investment gains 10.7 Amortization of intangible assets (2.5 ) Interest expense (13.5 ) Foreign exchange loss (1.0 ) Income before income taxes $ 65.4 Loss and loss expense ratio 69.0 % 77.0 % 49.3 % 64.4 % Acquisition cost ratio 10.1 % 17.0 % 19.5 % 14.0 % General and administrative expense ratio 17.6 % 33.7 % 9.5 % 17.8 % Expense ratio 27.7 % 50.7 % 29.0 % 31.8 % Combined ratio 96.7 % 127.7 % 78.3 % 96.2 % Three Months Ended September 30, 2015 North American Insurance Global Markets Insurance Reinsurance Total Gross premiums written $ 460.4 $ 132.7 $ 161.0 $ 754.1 Net premiums written 350.8 104.1 152.1 607.0 Net premiums earned 332.8 110.3 207.6 650.7 Net losses and loss expenses (222.3 ) (70.9 ) (123.7 ) (416.9 ) Acquisition costs (35.6 ) (22.7 ) (41.8 ) (100.1 ) General and administrative expenses (58.3 ) (29.3 ) (18.2 ) (105.8 ) Underwriting income (loss) 16.6 (12.6 ) 23.9 27.9 Other insurance-related income 0.7 — — 0.7 Other insurance-related expenses (0.7 ) (0.6 ) — (1.3 ) Segment income (loss) $ 16.6 $ (13.2 ) $ 23.9 $ 27.3 Net investment income 45.7 Net realized investment losses (113.6 ) Amortization of intangible assets (2.6 ) Interest expense (14.5 ) Foreign exchange gain 0.8 Loss before income taxes $ (56.9 ) Loss and loss expense ratio 66.8 % 64.3 % 59.6 % 64.1 % Acquisition cost ratio 10.7 % 20.6 % 20.1 % 15.4 % General and administrative expense ratio 17.5 % 26.6 % 8.7 % 16.3 % Expense ratio 28.2 % 47.2 % 28.8 % 31.7 % Combined ratio 95.0 % 111.5 % 88.4 % 95.8 % Nine Months Ended September 30, 2016 North American Insurance Global Markets Insurance Reinsurance Total Gross premiums written $ 1,354.1 $ 367.6 $ 672.4 $ 2,394.1 Net premiums written 904.9 267.1 638.5 1,810.5 Net premiums earned 958.8 285.1 523.2 1,767.1 Net losses and loss expenses (642.1 ) (203.4 ) (268.6 ) (1,114.1 ) Acquisition costs (102.8 ) (50.6 ) (104.3 ) (257.7 ) General and administrative expenses (164.1 ) (93.2 ) (48.0 ) (305.3 ) Underwriting income (loss) 49.8 (62.1 ) 102.3 90.0 Other insurance-related income 2.6 0.7 4.3 7.6 Other insurance-related expenses (1.9 ) (0.3 ) (2.8 ) (5.0 ) Segment income (loss) $ 50.5 $ (61.7 ) $ 103.8 $ 92.6 Net investment income 159.7 Net realized investment gains 104.0 Amortization of intangible assets (7.5 ) Interest expense (53.3 ) Foreign exchange gain 4.9 Income before income taxes $ 300.4 Loss and loss expense ratio 67.0 % 71.3 % 51.3 % 63.0 % Acquisition cost ratio 10.7 % 17.7 % 19.9 % 14.6 % General and administrative expense ratio 17.1 % 32.7 % 9.2 % 17.3 % Expense ratio 27.8 % 50.4 % 29.1 % 31.9 % Combined ratio 94.8 % 121.7 % 80.4 % 94.9 % Nine Months Ended September 30, 2015 North American Insurance Global Markets Insurance Reinsurance Total Gross premiums written $ 1,358.6 $ 328.2 $ 773.8 $ 2,460.6 Net premiums written 1,019.9 216.2 747.1 1,983.2 Net premiums earned 974.2 263.0 628.4 1,865.6 Net losses and loss expenses (655.5 ) (157.2 ) (360.9 ) (1,173.6 ) Acquisition costs (100.8 ) (54.1 ) (124.5 ) (279.4 ) General and administrative expenses (175.7 ) (78.1 ) (57.5 ) (311.3 ) Underwriting income (loss) 42.2 (26.4 ) 85.5 101.3 Other insurance-related income 2.5 — — 2.5 Other insurance-related expenses (2.1 ) (2.2 ) — (4.3 ) Segment income (loss) $ 42.6 $ (28.6 ) $ 85.5 $ 99.5 Net investment income 133.0 Net realized investment gains (88.8 ) Amortization of intangible assets (6.1 ) Interest expense (43.2 ) Foreign exchange loss (10.4 ) Income before income taxes $ 84.0 Loss and loss expense ratio 67.3 % 59.8 % 57.4 % 62.9 % Acquisition cost ratio 10.3 % 20.6 % 19.8 % 15.0 % General and administrative expense ratio 18.0 % 29.7 % 9.1 % 16.7 % Expense ratio 28.3 % 50.3 % 28.9 % 31.7 % Combined ratio 95.6 % 110.1 % 86.3 % 94.6 % The following table shows an analysis of the Company’s gross premiums written by geographic location of the Company’s subsidiaries and branches. All intercompany premiums have been eliminated. Three Months Ended Nine Months Ended 2016 2015 2016 2015 United States $ 497.5 $ 489.6 $ 1,517.5 $ 1,509.3 Asia Pacific 87.4 106.0 281.1 239.3 Bermuda 75.1 84.5 360.1 449.0 Europe 67.2 70.8 220.8 251.0 Canada 3.0 3.2 14.6 12.0 Total gross premiums written $ 730.2 $ 754.1 $ 2,394.1 $ 2,460.6 Europe includes gross premiums written attributable to Switzerland of $8.3 million and $12.2 million for the three months ended September 30, 2016 and 2015 , respectively, and $46.3 million and $56.9 million for the nine months ended September 30, 2016 and 2015 , respectively. The following table shows the Company's net premiums earned by line of business for each segment for each of the periods indicated. Three Months Ended Nine Months Ended 2016 2015 2016 2015 North American Insurance: Casualty $ 100.7 $ 112.2 $ 301.8 $ 326.2 Professional liability 93.9 98.4 298.5 281.9 Programs 42.4 38.3 125.3 109.2 Other specialty 30.9 20.0 84.2 52.9 Property 29.1 39.3 97.5 123.2 Healthcare 15.8 24.6 51.5 80.8 Total 312.8 332.8 958.8 974.2 Global Markets Insurance: Other specialty 33.5 30.0 94.6 69.9 Professional liability 24.2 27.7 73.2 77.0 Casualty 22.3 32.0 68.0 68.9 Property 16.8 20.6 49.3 47.2 Total 96.8 110.3 285.1 263.0 Reinsurance: Property 82.9 102.3 250.6 311.5 Casualty 48.1 58.2 141.0 174.0 Specialty 43.4 47.1 131.6 142.9 Total 174.4 207.6 523.2 628.4 Total net premiums earned $ 584.0 $ 650.7 $ 1,767.1 $ 1,865.6</t>
  </si>
  <si>
    <t>Commitments And Contingencies</t>
  </si>
  <si>
    <t>Commitments and Contingencies Disclosure [Abstract]</t>
  </si>
  <si>
    <t>COMMITMENTS AND CONTINGENCIES 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September 30, 2016 , the Company was not a party to any material legal proceedings arising outside the ordinary course of business that management believes will have a material adverse effect on the Company’s results of operations, financial position or cash flow. The Company repaid its $500.0 million aggregate principal amount of 7.50% senior notes that matured on August 1, 2016 using the $500.0 million of aggregate proceeds from the 4.35% senior notes issued in October 2015. See Note 11 to the Consolidated Financial Statements included in the Company’s Annual Report on Form 10-K for the year ended December 31, 2015 for further details on the Company’s senior notes.</t>
  </si>
  <si>
    <t>Condensed Consolidated Guarantor Financial Statements</t>
  </si>
  <si>
    <t>Condensed Financial Information of Parent Company Only Disclosure [Abstract]</t>
  </si>
  <si>
    <t>CONDENSED CONSOLIDATED GUARANTOR FINANCIAL STATEMENTS The following tables present unaudited condensed consolidating financial information as of September 30, 2016 and December 31, 2015 and for the three and nine months ended September 30, 2016 and 2015 for Allied World Switzerland (the “Parent Guarantor”) and Allied World Bermuda (the “Subsidiary Issuer”). The Subsidiary Issuer is a direct, 100% -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 Unaudited Condensed Consolidating Balance Sheet: As of September 30, 2016 Allied World Guarantor) Allied World Issuer) Other Allied Subsidiaries Consolidating Adjustments Allied World Consolidated ASSETS: Investments $ — $ — $ 8,485.1 $ — $ 8,485.1 Cash and cash equivalents 14.8 0.9 758.1 — 773.8 Insurance balances receivable — — 893.3 — 893.3 Funds held — — 263.9 — 263.9 Reinsurance recoverable — — 1,550.7 — 1,550.7 Reinsurance recoverable on paid losses — — 129.1 — 129.1 Net deferred acquisition costs — — 157.7 — 157.7 Goodwill and intangible assets — — 503.9 — 503.9 Balances receivable on sale of investments — — 20.3 — 20.3 Investments in subsidiaries 3,466.4 4,038.4 — (7,504.8 ) — Due from subsidiaries 145.0 6.9 17.3 (169.2 ) — Other assets 2.1 0.8 761.7 — 764.6 Total assets $ 3,628.3 $ 4,047.0 $ 13,541.1 $ (7,674.0 ) $ 13,542.4 LIABILITIES: Reserve for losses and loss expenses $ — $ — $ 6,665.8 $ — $ 6,665.8 Unearned premiums — — 1,785.2 — 1,785.2 Reinsurance balances payable — — 258.4 — 258.4 Balances due on purchases of investments — — 242.4 — 242.4 Senior notes — 794.0 — — 794.0 Other long-term debt — — 23.3 — 23.3 Due to subsidiaries 9.7 7.7 151.8 (169.2 ) — Other liabilities 2.7 15.3 139.4 — 157.4 Total liabilities 12.4 817.0 9,266.3 (169.2 ) 9,926.5 Total shareholders’ equity 3,615.9 3,230.0 4,274.8 (7,504.8 ) 3,615.9 Total liabilities and shareholders’ equity $ 3,628.3 $ 4,047.0 $ 13,541.1 $ (7,674.0 ) $ 13,542.4 As of December 31, 2015 Allied World Guarantor) Allied World Issuer) Other Allied Subsidiaries Consolidating Adjustments Allied World Consolidated ASSETS: Investments $ — $ — $ 8,571.2 $ — $ 8,571.2 Cash and cash equivalents 21.8 1.0 585.2 — 608.0 Insurance balances receivable — — 745.9 — 745.9 Funds held — — 640.8 — 640.8 Reinsurance recoverable — — 1,480.0 — 1,480.0 Reinsurance recoverable on paid losses — — 96.4 — 96.4 Net deferred acquisition costs — — 165.2 — 165.2 Goodwill and intangible assets — — 504.7 — 504.7 Balances receivable on sale of investments — — 36.9 — 36.9 Investments in subsidiaries 3,347.0 4,396.3 — (7,743.3 ) — Due from subsidiaries 173.1 36.4 16.8 (226.3 ) — Other assets 1.8 0.1 660.9 — 662.8 Total assets $ 3,543.7 $ 4,433.8 $ 13,504.0 $ (7,969.6 ) $ 13,511.9 LIABILITIES: Reserve for losses and loss expenses $ — $ — $ 6,456.2 $ — $ 6,456.2 Unearned premiums — — 1,683.3 — 1,683.3 Reinsurance balances payable — — 214.4 — 214.4 Balances due on purchases of investments — — 125.1 — 125.1 Senior notes — 1,292.9 — — 1,292.9 Other long-term debt — — 23.0 — 23.0 Due to subsidiaries 8.6 8.3 209.5 (226.4 ) — Other liabilities 2.6 22.2 159.7 — 184.5 Total liabilities 11.2 1,323.4 8,871.2 (226.4 ) 9,979.4 Total shareholders’ equity 3,532.5 3,110.4 4,632.8 (7,743.2 ) 3,532.5 Total liabilities and shareholders’ equity $ 3,543.7 $ 4,433.8 $ 13,504.0 $ (7,969.6 ) $ 13,511.9 Unaudited Condensed Consolidating Statement of Operations and Comprehensive Income: Three Months Ended September 30, 2016 Allied World Guarantor) Allied World Issuer) Other Allied Subsidiaries Consolidating Adjustments Allied World Consolidated Net premiums earned $ — $ — $ 584.0 $ — $ 584.0 Net investment income — 0.1 50.5 — 50.6 Net realized investment gains (losses) — — 10.7 — 10.7 Other income — — 1.8 — 1.8 Net losses and loss expenses — — (376.3 ) — (376.3 ) Acquisition costs — — (82.0 ) — (82.0 ) General and administrative expenses (9.5 ) (0.2 ) (94.5 ) — (104.2 ) Other expense — — (2.2 ) — (2.2 ) Amortization of intangible assets — — (2.5 ) — (2.5 ) Interest expense — (13.0 ) (0.5 ) — (13.5 ) Foreign exchange gain (loss) — — (1.0 ) — (1.0 ) Income tax (expense) benefit 0.5 — 2.7 — 3.2 Equity in earnings of consolidated subsidiaries 77.6 90.7 — (168.3 ) — NET INCOME (LOSS) $ 68.6 $ 77.6 $ 90.7 $ (168.3 ) $ 68.6 Other comprehensive income (loss) 0.6 — 0.6 (0.6 ) 0.6 COMPREHENSIVE INCOME (LOSS) $ 69.2 $ 77.6 $ 91.3 $ (168.9 ) $ 69.2 Three Months Ended September 30, 2015 Allied World Switzerland (Parent Guarantor) Allied World Bermuda (Subsidiary Issuer) Other Allied World Subsidiaries Consolidating Adjustments Allied World Switzerland Consolidated Net premiums earned $ — $ — $ 650.7 $ — $ 650.7 Net investment income — — 45.7 — 45.7 Net realized investment gains (losses) — — (113.6 ) — (113.6 ) Other income — — 0.7 — 0.7 Net losses and loss expenses — — (416.9 ) — (416.9 ) Acquisition costs — — (100.1 ) — (100.1 ) General and administrative expenses (7.4 ) 0.6 (99.0 ) — (105.8 ) Other expense — — (1.3 ) — (1.3 ) Amortization of intangible assets — — (2.6 ) — (2.6 ) Interest expense — (13.9 ) (0.6 ) — (14.5 ) Foreign exchange gain (loss) — — 0.8 — 0.8 Income tax (expense) benefit (0.5 ) — 5.8 — 5.3 Equity in earnings of consolidated subsidiaries (43.7 ) (37.0 ) — 80.7 — NET INCOME (LOSS) $ (51.6 ) $ (50.3 ) $ (30.4 ) $ 80.7 $ (51.6 ) Other comprehensive income (loss) (1.0 ) — (1.0 ) 1.0 (1.0 ) COMPREHENSIVE INCOME (LOSS) $ (52.6 ) $ (50.3 ) $ (31.4 ) $ 81.7 $ (52.6 ) Nine Months Ended September 30, 2016 Allied World Guarantor) Allied World Issuer) Other Allied Subsidiaries Consolidating Adjustments Allied World Consolidated Net premiums earned $ — $ — $ 1,767.1 $ — $ 1,767.1 Net investment income — 0.1 159.6 — 159.7 Net realized investment gains (losses) — — 104.0 — 104.0 Other income — — 7.6 — 7.6 Net losses and loss expenses — — (1,114.1 ) — (1,114.1 ) Acquisition costs — — (257.7 ) — (257.7 ) General and administrative expenses (7.0 ) 0.3 (298.6 ) — (305.3 ) Other expense — — (5.0 ) — (5.0 ) Amortization of intangible assets — — (7.5 ) — (7.5 ) Interest expense — (51.8 ) (1.5 ) — (53.3 ) Foreign exchange gain (loss) (0.1 ) — 5.0 — 4.9 Income tax (expense) benefit (0.8 ) — (3.5 ) — (4.3 ) Equity in earnings of consolidated subsidiaries 304.0 357.2 — (661.2 ) — NET INCOME (LOSS) $ 296.1 $ 305.8 $ 355.4 $ (661.2 ) $ 296.1 Other comprehensive income (loss) 3.9 — 3.9 (3.9 ) 3.9 COMPREHENSIVE INCOME (LOSS) $ 300.0 $ 305.8 $ 359.3 $ (665.1 ) $ 300.0 Nine Months Ended September 30, 2015 Allied World Switzerland (Parent Guarantor) Allied World Bermuda (Subsidiary Issuer) Other Allied World Subsidiaries Consolidating Adjustments Allied World Switzerland Consolidated Net premiums earned $ — $ — $ 1,865.6 $ — $ 1,865.6 Net investment income — — 133.0 — 133.0 Net realized investment gains (losses) — — (88.8 ) — (88.8 ) Other income — — 2.5 — 2.5 Net losses and loss expenses — — (1,173.6 ) — (1,173.6 ) Acquisition costs — — (279.4 ) — (279.4 ) General and administrative expenses (27.1 ) 0.4 (284.6 ) — (311.3 ) Other expense — — (4.3 ) — (4.3 ) Amortization of intangible assets — — (6.1 ) — (6.1 ) Interest expense — (41.6 ) (1.6 ) — (43.2 ) Foreign exchange gain (loss) — — (10.4 ) — (10.4 ) Income tax (expense) benefit (0.6 ) — (1.2 ) — (1.8 ) Equity in earnings of consolidated subsidiaries 109.9 138.6 — (248.5 ) — NET INCOME (LOSS) $ 82.2 $ 97.4 $ 151.1 $ (248.5 ) $ 82.2 Other comprehensive income (4.3 ) — (4.3 ) 4.3 (4.3 ) COMPREHENSIVE INCOME (LOSS) $ 77.9 $ 97.4 $ 146.8 $ (244.2 ) $ 77.9 Unaudited Condensed Consolidating Statement of Cash Flows: Nine Months Ended September 30, 2016 Allied World Switzerland (Parent Guarantor) Allied World Bermuda (Subsidiary Issuer) Other Allied World Subsidiaries Consolidating Adjustments Allied World Switzerland Consolidated CASH FLOWS PROVIDED BY (USED IN) OPERATING ACTIVITIES $ 219.8 $ 477.5 $ 688.0 $ (763.9 ) $ 621.4 CASH FLOWS PROVIDED BY (USED IN) INVESTING ACTIVITIES: Purchases of trading securities — — (4,322.6 ) — (4,322.6 ) Purchases of other invested assets — — (58.5 ) — (58.5 ) Sales of trading securities — — 4,595.8 — 4,595.8 Sales of other invested assets — — 99.2 — 99.2 Net cash paid for acquisitions — — (1.2 ) — (1.2 ) Return of investment in subsidiary — 250.0 — (250.0 ) — Other — — (41.3 ) — (41.3 ) Net cash provided by (used in) investing activities — 250.0 271.4 (250.0 ) 271.4 CASH FLOWS PROVIDED BY (USED IN) FINANCING ACTIVITIES: Dividends paid (68.8 ) — — — (68.8 ) Intercompany dividends paid — (227.6 ) (536.3 ) 763.9 — Proceeds to parent — — (250.0 ) 250.0 — Proceeds from the exercise of stock options 7.7 — — — 7.7 Share repurchases (165.7 ) — — — (165.7 ) Repayment of senior notes — (500.0 ) — — (500.0 ) Proceeds from other long-term debt — — — — — Repayment of other long-term debt — — (0.2 ) — (0.2 ) Net cash provided by (used in) financing activities (226.8 ) (727.6 ) (786.5 ) 1,013.9 (727.0 ) NET INCREASE (DECREASE) IN CASH AND CASH EQUIVALENTS (7.0 ) (0.1 ) 172.9 — 165.8 CASH AND CASH EQUIVALENTS, BEGINNING OF PERIOD 21.8 1.0 585.2 — 608.0 CASH AND CASH EQUIVALENTS, END OF PERIOD $ 14.8 $ 0.9 $ 758.1 $ — $ 773.8 Nine Months Ended September 30, 2015 Allied World Switzerland (Parent Guarantor) Allied World Bermuda (Subsidiary Issuer) Other Allied World Subsidiaries Consolidating Adjustments Allied World Switzerland Consolidated CASH FLOWS PROVIDED BY (USED IN) OPERATING ACTIVITIES: $ 302.0 $ 333.1 $ 661.1 $ (712.8 ) $ 583.4 CASH FLOWS PROVIDED BY (USED IN) INVESTING ACTIVITIES: Purchases of trading securities — — (3,962.3 ) — (3,962.3 ) Purchases of other invested assets — — (110.9 ) — (110.9 ) Sales of trading securities — — 3,888.4 — 3,888.4 Sales of other invested assets — — 160.3 — 160.3 Net cash paid for acquisitions — — (141.5 ) — (141.5 ) Other — — (102.7 ) — (102.7 ) Net cash provided by (used in) investing activities — — (268.7 ) — (268.7 ) CASH FLOWS PROVIDED BY (USED IN) FINANCING ACTIVITIES: Dividends paid (66.8 ) — — — (66.8 ) Intercompany dividends paid — (333.4 ) (379.4 ) 712.8 — Proceeds from the exercise of stock options 9.2 — — — 9.2 Share repurchases (246.4 ) — — — (246.4 ) Proceeds from other long-term debt — — 4.0 — 4.0 Repayment of other long-term debt — — (0.2 ) — (0.2 ) Net cash provided by (used in) financing activities (304.0 ) (333.4 ) (375.6 ) 712.8 (300.2 ) NET INCREASE (DECREASE) IN CASH AND CASH EQUIVALENTS (2.0 ) (0.3 ) 16.8 — 14.5 CASH AND CASH EQUIVALENTS, BEGINNING OF PERIOD 32.6 1.7 555.0 — 589.3 CASH AND CASH EQUIVALENTS, END OF PERIOD $ 30.6 $ 1.4 $ 571.8 $ — $ 603.8 Notes to Parent Company Condensed Financial Information a) Dividends Allied World Switzerland received cash dividends from its subsidiaries of $227.6 million and $333.4 million for the nine months ended September 30, 2016 and 2015 , respectively. Such dividends are included in “cash flows provided by (used in) operating activities” in the unaudited condensed consolidating cash flows.</t>
  </si>
  <si>
    <t>Subsequent Events</t>
  </si>
  <si>
    <t>Subsequent Events [Abstract]</t>
  </si>
  <si>
    <t>SUBSEQUENT EVENTS During October 2016, Hurricane Matthew impacted the Caribbean and the Southeast coast of the United States with heavy winds, significant storm surge and flooding. The Company is currently assessing its claims and exposure related to this event, but information as of this filing is not sufficient to arrive at a reasonable estimate.</t>
  </si>
  <si>
    <t>Basis of Preparation and Consolidation (Policies)</t>
  </si>
  <si>
    <t>Basis of accounting</t>
  </si>
  <si>
    <t>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 The premium estimates for certain reinsurance agreements, • Recoverability of deferred acquisition costs, • The reserve for outstanding losses and loss expenses, • Valuation of ceded reinsurance recoverables, • Determination of impairment of goodwill and other intangible assets, and • Valuation of financial instruments.</t>
  </si>
  <si>
    <t>Use of estimates</t>
  </si>
  <si>
    <t xml:space="preserve">Intercompany accounts and transactions have been eliminated on consolidation and all entities meeting consolidation requirements have been included in the unaudited condensed consolidated financial statements. To facilitate comparison of information across periods, certain reclassifications have been made to prior year amounts to conform to the current year's presentation. </t>
  </si>
  <si>
    <t>Investments (Tables)</t>
  </si>
  <si>
    <t>Schedule of trading securities</t>
  </si>
  <si>
    <t>Securities accounted for at fair value with changes in fair value recognized in the unaudited condensed consolidated statements of operations and comprehensive income (the “consolidated income statements”) by category are as follows: September 30, 2016 December 31, 2015 Fair Value Amortized Cost Fair Value Amortized Cost U.S. government and government agencies $ 1,471.2 $ 1,466.1 $ 1,434.0 $ 1,438.0 Non-U.S. government and government agencies 488.1 498.2 556.8 579.2 States, municipalities and political subdivisions 480.8 460.3 413.5 396.0 Corporate debt: Financial institutions 1,084.2 1,066.8 1,275.4 1,277.3 Industrials 1,372.5 1,353.5 1,308.1 1,345.6 Utilities 138.4 136.2 118.9 125.4 Mortgage-backed Agency mortgage-backed 845.9 831.0 751.8 745.5 Non-agency residential mortgage-backed 22.6 21.5 34.0 32.4 Commercial mortgage-backed 631.8 671.3 582.8 600.1 Asset-backed 791.8 806.6 726.2 751.1 Total fixed maturity investments $ 7,327.3 $ 7,311.5 $ 7,201.5 $ 7,290.6 September 30, 2016 December 31, 2015 Fair Value Original Cost Fair Value Original Cost Equity securities $ 216.1 $ 208.0 $ 403.0 $ 395.3 Other invested assets 827.1 770.7 840.2 770.9 $ 1,043.2 $ 978.7 $ 1,243.2 $ 1,166.2</t>
  </si>
  <si>
    <t>Schedule of other invested assets</t>
  </si>
  <si>
    <t>Details regarding the carrying value, redemption characteristics and unfunded investment commitments of the other invested assets portfolio as of September 30, 2016 and December 31, 2015 were as follows: Investment Type Carrying Value as of September 30, 2016 Investments Estimated Investments Redemption (1) Redemption (1) Unfunded Private equity $ 248.1 $ 248.1 1 - 7 Years $ — $ 221.8 Levered credit 221.0 221.0 4 - 8 Years — 195.1 Real estate 21.4 21.4 7 - 9 Years — 189.3 Distressed 5.1 5.1 2 Years — 3.8 Total private equity 495.6 495.6 — 610.0 Distressed 173.9 — 173.9 Monthly 90 Days — Relative value credit 82.6 — 82.6 Quarterly 60 Days — Equity long/short 64.8 — 64.8 Quarterly 45 Days — Fund of funds 10.2 — 10.2 Annual 60 Days — Total hedge funds 331.5 — 331.5 — Total other invested assets at fair value 827.1 495.6 331.5 610.0 Other private securities 114.6 — 114.6 — Total other invested assets $ 941.7 $ 495.6 $ 446.1 $ 610.0 Investment Type Carrying Value as of December 31, 2015 Investments Estimated Investments Redemption (1) Redemption (1) Unfunded Private equity $ 236.4 $ 236.4 1 - 7 Years $ — $ 231.0 Levered credit 205.9 205.9 4 - 8 Years — 179.0 Distressed 5.1 5.1 2 Years — 3.8 Real estate — — 7 - 9 Years — 200.0 Total private equity 447.4 447.4 — 613.8 Distressed 215.6 54.6 2 Years 161.0 Monthly 90 Days — Equity long/short 58.0 — 58.0 Quarterly 45 Days — Relative value credit 105.4 — 105.4 Quarterly 60 Days — Total hedge funds 379.0 54.6 324.4 — High yield loan fund 13.8 — 13.8 Monthly 30 Days — Total other invested assets at fair value 840.2 502.0 338.2 613.8 Other private securities 126.5 — 126.5 — Total other invested assets $ 966.7 $ 502.0 $ 464.7 $ 613.8 (1) The redemption frequency and notice periods only apply to the investments without redemption restrictions. Some or all of these investments may be subject to a gate as described below.</t>
  </si>
  <si>
    <t>Schedule of net investment income</t>
  </si>
  <si>
    <t xml:space="preserve"> Three Months Ended Nine Months Ended 2016 2015 2016 2015 Fixed maturity investments $ 46.4 $ 42.8 $ 143.3 $ 120.3 Equity securities 1.1 3.1 4.4 11.5 Other invested assets: hedge funds and private equity 5.9 3.4 18.2 16.3 Other invested assets: other private securities 1.0 1.8 5.7 (1.1 ) Cash and cash equivalents 0.7 0.3 2.0 1.2 Expenses (4.5 ) (5.7 ) (13.9 ) (15.2 ) Net investment income $ 50.6 $ 45.7 $ 159.7 $ 133.0</t>
  </si>
  <si>
    <t>Components of realized gains and losses</t>
  </si>
  <si>
    <t xml:space="preserve"> Three Months Ended Nine Months Ended 2016 2015 2016 2015 Gross realized gains on sale of invested assets $ 23.2 $ 18.7 $ 123.3 $ 100.1 Gross realized losses on sale of invested assets (16.5 ) (34.7 ) (85.3 ) (57.8 ) Net realized and unrealized losses on derivatives (1.0 ) (19.9 ) (23.9 ) (17.6 ) Mark-to-market gains (losses): Fixed maturity investments, trading (9.4 ) (15.3 ) 108.3 (42.5 ) Equity securities, trading 11.1 (62.8 ) (3.1 ) (57.8 ) Other invested assets, trading 3.3 0.4 (15.3 ) (13.2 ) Net realized investment gains (losses) $ 10.7 $ (113.6 ) $ 104.0 $ (88.8 )</t>
  </si>
  <si>
    <t>Derivative Instruments (Tables)</t>
  </si>
  <si>
    <t>Location and amounts of derivative fair values on the unaudited condensed consolidated balance sheets</t>
  </si>
  <si>
    <t>The following table summarizes information on the location and amounts of derivative fair values on the consolidated balance sheets: September 30, 2016 December 31, 2015 Asset Derivative Notional Amount Asset Derivative Fair Value Liability Derivative Notional Amount Liability Derivative Fair Value Asset Derivative Notional Amount Asset Derivative Fair Value Liability Derivative Notional Amount Liability Derivative Fair Value Foreign exchange contracts $ 4.6 $ — $ 202.2 $ 2.2 $ 41.1 $ 0.1 $ 244.8 $ 3.0 Interest rate swaps — — — — — — 328.2 0.5 Total derivatives $ 4.6 $ — $ 202.2 $ 2.2 $ 41.1 $ 0.1 $ 573.0 $ 3.5</t>
  </si>
  <si>
    <t>Unrealized and realized gains (losses) on derivatives recorded in the unaudited condensed consolidated income statements</t>
  </si>
  <si>
    <t>The following table provides the net realized and unrealized gains (losses) on derivatives not designated as hedges recorded on the consolidated income statements: Three Months Ended Nine Months Ended 2016 2015 2016 2015 Foreign exchange contracts $ (0.1 ) $ 0.2 $ 1.0 $ (6.0 ) Total included in foreign exchange (loss) gain (0.1 ) 0.2 1.0 (6.0 ) Foreign exchange contracts — 0.1 (15.3 ) 0.9 Interest rate futures and swaps (1.0 ) (20.0 ) (8.6 ) (18.5 ) Total included in net realized investment losses (1.0 ) (19.9 ) (23.9 ) (17.6 ) Total realized and unrealized losses on derivatives $ (1.1 ) $ (19.7 ) $ (22.9 ) $ (23.6 )</t>
  </si>
  <si>
    <t>Fair Value Of Financial Instruments (Tables)</t>
  </si>
  <si>
    <t>Fair value hierarchy and related disclosures</t>
  </si>
  <si>
    <t xml:space="preserve">The following table shows the fair value of the Company’s financial instruments and where in the fair value hierarchy the fair value measurements are included as of the dates indicated below: September 30, 2016 Carrying Amount Total Fair Value Level 1 Level 2 Level 3 ASSETS: Fixed maturity investments: U.S. government and government agencies $ 1,471.2 $ 1,471.2 $ 1,429.4 $ 41.8 $ — Non-U.S. government and government agencies 488.1 488.1 — 488.1 — States, municipalities and political subdivisions 480.8 480.8 — 480.8 — Corporate debt Financial institutions 1,084.2 1,084.2 — 1,080.7 3.5 Industrials 1,372.5 1,372.5 — 1,371.7 0.8 Utilities 138.4 138.4 — 138.4 — Mortgage-backed Agency mortgage-backed 845.9 845.9 — 558.3 287.6 Non-agency residential mortgage-backed 22.6 22.6 — 22.6 — Commercial mortgage-backed 631.8 631.8 — 630.6 1.2 Asset-backed 791.8 791.8 — 728.1 63.7 Total fixed maturity investments 7,327.3 7,327.3 1,429.4 5,541.1 356.8 Equity securities 216.1 216.1 216.1 — — Other invested assets (1) 827.1 827.1 — — — Total investments $ 8,370.5 $ 8,370.5 $ 1,645.5 $ 5,541.1 $ 356.8 LIABILITIES: Derivative liabilities: Foreign exchange contracts $ 2.2 $ 2.2 $ — $ 2.2 $ — Senior notes $ 794.0 $ 850.5 $ — $ 850.5 $ — Other long-term debt $ 23.3 $ 30.0 $ — $ 30.0 $ — December 31, 2015 Carrying Amount Total Fair Value Level 1 Level 2 Level 3 ASSETS: Fixed maturity investments: U.S. government and government agencies $ 1,434.0 $ 1,434.0 $ 1,396.4 $ 37.6 $ — Non-U.S. government and government agencies 556.8 556.8 — 556.8 — States, municipalities and political subdivisions 413.5 413.5 — 413.5 — Corporate debt Financial institutions 1,275.4 1,275.4 — 1,275.4 — Industrials 1,308.1 1,308.1 — 1,308.1 — Utilities 118.9 118.9 — 118.9 — Mortgage-backed Agency mortgage-backed 751.8 751.8 — 645.7 106.1 Non-agency residential mortgage-backed 34.0 34.0 — 34.0 — Commercial mortgage-backed 582.8 582.8 — 582.8 — Asset-backed 726.2 726.2 — 663.2 63.0 Total fixed maturity investments 7,201.5 7,201.5 1,396.4 5,636.0 169.1 Equity securities 403.0 403.0 403.0 — — Other invested assets (1) 840.2 840.2 — — — Total investments $ 8,444.7 $ 8,444.7 $ 1,799.4 $ 5,636.0 $ 169.1 Derivative assets: Foreign exchange contracts $ 0.1 $ 0.1 $ — $ 0.1 $ — LIABILITIES: Derivative liabilities: Foreign exchange contracts $ 3.0 $ 3.0 $ — $ 3.0 $ — Interest rate swaps $ 0.5 $ 0.5 $ — $ 0.5 $ — Senior notes $ 1,292.9 $ 1,337.9 $ — $ 1,337.9 $ — Other long-term debt $ 23.0 $ 27.7 $ — $ 27.7 $ — (1) In accordance with U.S. GAAP, other invested assets, excluding other private securities, are measured at fair value using the net asset value per share (or its equivalent) practical expedient and have not been classified in the fair value hierarchy. </t>
  </si>
  <si>
    <t>Fair value measurements using significant unobservable inputs (Level 3)</t>
  </si>
  <si>
    <t>The following is a reconciliation of the beginning and ending balance of financial instruments using significant unobservable inputs (Level 3): Three Months Ended September 30, 2016 MBS CMBS Total mortgage-backed Asset-backed Equities Corporate debt - financial Corporate debt - industrial Opening balance $ 138.2 $ — $ 138.2 $ 62.3 $ — $ — $ — Realized and unrealized gains (losses) included in net income (loss) 0.9 — 0.9 1.7 — — — Purchases 178.0 — 178.0 6.6 — — — Sales (19.4 ) — (19.4 ) (5.5 ) — — — Transfers into Level 3 from Level 2 0.3 1.2 1.5 — — 3.5 0.8 Transfers out of Level 3 into Level 2 (1) (10.4 ) — (10.4 ) (1.4 ) — — — Ending balance $ 287.6 $ 1.2 $ 288.8 $ 63.7 $ — $ 3.5 $ 0.8 Three Months Ended September 30, 2015 Opening balance $ 96.5 $ 3.1 $ 99.6 $ 83.9 $ 57.8 $ — $ — Realized and unrealized gains (losses) included in net income (loss) 0.8 — 0.8 (2.5 ) (11.0 ) — — Purchases 9.7 — 9.7 0.1 — — — Sales (6.5 ) (2.9 ) (9.4 ) (7.9 ) (20.0 ) — — Transfers into Level 3 from Level 2 3.1 — 3.1 0.6 — — — Transfers out of Level 3 into Level 2 (1) — (0.2 ) (0.2 ) (16.7 ) — — — Ending balance $ 103.6 $ — $ 103.6 $ 57.5 $ 26.8 $ — $ — Nine Months Ended September 30, 2016 MBS CMBS Total mortgage-backed Asset-backed Equities Corporate debt - financial Corporate debt - industrial Opening balance $ 106.1 $ — $ 106.1 $ 63.0 $ — $ — $ — Realized and unrealized gains (losses) included in net income (loss) 3.4 — 3.4 2.5 — — — Purchases 216.4 — 216.4 18.4 — 1.5 — Sales (29.7 ) — (29.7 ) (10.4 ) — — — Transfers into Level 3 from Level 2 1.8 1.2 3.0 8.0 — 2.0 0.8 Transfers out of Level 3 into Level 2 (1) (10.4 ) — (10.4 ) (17.8 ) — — — Ending balance $ 287.6 $ 1.2 $ 288.8 $ 63.7 $ — $ 3.5 $ 0.8 Nine Months Ended September 30, 2015 Opening balance $ 180.1 $ 1.7 $ 181.8 $ 55.5 $ 43.3 $ — $ — Realized and unrealized gains (losses) included in net income (loss) (0.1 ) 0.1 — (3.0 ) 3.5 — — Purchases 14.8 1.8 16.6 7.0 — — — Sales (91.2 ) (3.6 ) (94.8 ) (20.2 ) (20.0 ) — — Transfers into Level 3 from Level 2 — — — 41.2 — — — Transfers out of Level 3 into Level 2 (1) — — — (23.0 ) — — — Ending balance $ 103.6 $ — $ 103.6 $ 57.5 $ 26.8 $ — $ — (1) Transfers out of Level 3 are primarily attributable to the availability of market observable information.</t>
  </si>
  <si>
    <t>Reserve For Losses And Loss Expenses (Tables)</t>
  </si>
  <si>
    <t>Components of liabilty for unpaid losses and loss expenses</t>
  </si>
  <si>
    <t>The reserve for losses and loss expenses consists of the following: September 30, December 31, Outstanding loss reserves $ 1,751.0 $ 1,678.5 Reserves for losses incurred but not reported 4,914.8 4,777.7 Reserve for losses and loss expenses $ 6,665.8 $ 6,456.2</t>
  </si>
  <si>
    <t>Reconciliation of beginning and ending liability for unpaid losses and loss expenses</t>
  </si>
  <si>
    <t>The table below is a reconciliation of the beginning and ending liability for unpaid losses and loss expenses. Losses incurred and paid are reflected net of reinsurance recoverables. Three Months Ended Nine Months Ended 2016 2015 2016 2015 Gross liability at beginning of period $ 6,623.2 $ 6,363.9 $ 6,456.2 $ 5,881.2 Reinsurance recoverable at beginning of period (1,516.7 ) (1,433.1 ) (1,480.0 ) (1,340.3 ) Net liability at beginning of period 5,106.5 4,930.8 4,976.2 4,540.9 Acquisition of net reserves for losses and loss expenses — — — 257.0 Net losses incurred related to: Current year 406.0 425.5 1,207.0 1,267.7 Prior years (29.7 ) (8.6 ) (92.9 ) (94.1 ) Total incurred 376.3 416.9 1,114.1 1,173.6 Net paid losses related to: Current year 70.6 60.8 111.8 95.4 Prior years 301.1 287.8 864.5 866.8 Total paid 371.7 348.6 976.3 962.2 Foreign exchange revaluation 4.0 (12.3 ) 1.1 (22.5 ) Net liability at end of period 5,115.1 4,986.8 5,115.1 4,986.8 Reinsurance recoverable at end of period 1,550.7 1,449.8 1,550.7 1,449.8 Gross liability at end of period $ 6,665.8 $ 6,436.6 $ 6,665.8 $ 6,436.6</t>
  </si>
  <si>
    <t>Shareholders' Equity (Tables)</t>
  </si>
  <si>
    <t>Issued share capital</t>
  </si>
  <si>
    <t>The issued share capital consists of the following: September 30, December 31, Common shares issued and fully paid, 2016 and 2015: CHF 4.10 per share 93,586,418 95,523,230 Share capital at end of period $ 378.8 $ 386.7</t>
  </si>
  <si>
    <t>Schedule of common stock outstanding roll forward</t>
  </si>
  <si>
    <t xml:space="preserve"> Nine Months Ended September 30, 2016 Shares issued at beginning of period 95,523,230 Shares canceled (1,936,812 ) Total shares issued at end of period 93,586,418 Treasury shares issued at beginning of period 4,563,595 Shares repurchased 4,669,213 Shares issued out of treasury (683,862 ) Shares canceled (1,936,812 ) Total treasury shares at end of period 6,612,134 Total shares outstanding at end of period 86,974,284</t>
  </si>
  <si>
    <t>The Company paid the following dividends during the nine months ended September 30, 2016 : Dividend Paid Dividend Per Share Total Amount Paid March 31, 2016 $ 0.260 $ 23.4 June 30, 2016 $ 0.260 $ 22.8 September 29, 2016 $ 0.260 $ 22.6</t>
  </si>
  <si>
    <t>The Company’s share repurchases were as follows: Three Months Ended Nine Months Ended 2016 2015 2016 2015 Common shares repurchased 716,970 — 4,669,213 6,047,437 Total cost of shares repurchased $ 26.2 $ — $ 166.2 $ 245.3 Average price per share $ 36.59 $ — $ 35.61 $ 40.56</t>
  </si>
  <si>
    <t>Earnings Per Share (Tables)</t>
  </si>
  <si>
    <t>Comparison Of Basic And Diluted Earnings Per Share</t>
  </si>
  <si>
    <t>The following table sets forth the comparison of basic and diluted earnings (loss) per share: Three Months Ended Nine Months Ended 2016 2015 2016 2015 Basic earnings (loss) per share: Net income (loss) $ 68.6 $ (51.6 ) $ 296.1 $ 82.2 Weighted average common shares outstanding 87,102,290 90,882,511 88,691,983 93,068,088 Basic earnings (loss) per share $ 0.79 $ (0.57 ) $ 3.34 $ 0.88 Three Months Ended Nine Months Ended 2016 2015 2016 2015 Diluted earnings (loss) per share: Net income (loss) $ 68.6 $ (51.6 ) $ 296.1 $ 82.2 Weighted average common shares outstanding 87,102,290 90,882,511 88,691,983 93,068,088 Share equivalents: Stock options 819,733 — 832,656 1,071,569 RSUs and performance-based equity awards 656,841 — 570,017 569,276 Employee share purchase plan 24,237 — 18,950 16,047 Weighted average common shares and common share equivalents outstanding - diluted 88,603,101 90,882,511 90,113,606 94,724,980 Diluted earnings (loss) per share $ 0.77 $ (0.57 ) $ 3.29 $ 0.87</t>
  </si>
  <si>
    <t>Segment Information (Tables)</t>
  </si>
  <si>
    <t>Summary of segment results</t>
  </si>
  <si>
    <t>The following tables provide a summary of the segment results: Three Months Ended September 30, 2016 North American Insurance Global Markets Insurance Reinsurance Total Gross premiums written $ 466.5 $ 126.7 $ 137.0 $ 730.2 Net premiums written 307.9 91.3 129.1 528.3 Net premiums earned 312.8 96.8 174.4 584.0 Net losses and loss expenses (215.9 ) (74.5 ) (85.9 ) (376.3 ) Acquisition costs (31.5 ) (16.4 ) (34.1 ) (82.0 ) General and administrative expenses (55.1 ) (32.6 ) (16.5 ) (104.2 ) Underwriting income (loss) 10.3 (26.7 ) 37.9 21.5 Other insurance-related income 1.1 0.7 — 1.8 Other insurance-related expenses (0.6 ) (0.3 ) (1.3 ) (2.2 ) Segment income (loss) $ 10.8 $ (26.3 ) $ 36.6 $ 21.1 Net investment income 50.6 Net realized investment gains 10.7 Amortization of intangible assets (2.5 ) Interest expense (13.5 ) Foreign exchange loss (1.0 ) Income before income taxes $ 65.4 Loss and loss expense ratio 69.0 % 77.0 % 49.3 % 64.4 % Acquisition cost ratio 10.1 % 17.0 % 19.5 % 14.0 % General and administrative expense ratio 17.6 % 33.7 % 9.5 % 17.8 % Expense ratio 27.7 % 50.7 % 29.0 % 31.8 % Combined ratio 96.7 % 127.7 % 78.3 % 96.2 % Three Months Ended September 30, 2015 North American Insurance Global Markets Insurance Reinsurance Total Gross premiums written $ 460.4 $ 132.7 $ 161.0 $ 754.1 Net premiums written 350.8 104.1 152.1 607.0 Net premiums earned 332.8 110.3 207.6 650.7 Net losses and loss expenses (222.3 ) (70.9 ) (123.7 ) (416.9 ) Acquisition costs (35.6 ) (22.7 ) (41.8 ) (100.1 ) General and administrative expenses (58.3 ) (29.3 ) (18.2 ) (105.8 ) Underwriting income (loss) 16.6 (12.6 ) 23.9 27.9 Other insurance-related income 0.7 — — 0.7 Other insurance-related expenses (0.7 ) (0.6 ) — (1.3 ) Segment income (loss) $ 16.6 $ (13.2 ) $ 23.9 $ 27.3 Net investment income 45.7 Net realized investment losses (113.6 ) Amortization of intangible assets (2.6 ) Interest expense (14.5 ) Foreign exchange gain 0.8 Loss before income taxes $ (56.9 ) Loss and loss expense ratio 66.8 % 64.3 % 59.6 % 64.1 % Acquisition cost ratio 10.7 % 20.6 % 20.1 % 15.4 % General and administrative expense ratio 17.5 % 26.6 % 8.7 % 16.3 % Expense ratio 28.2 % 47.2 % 28.8 % 31.7 % Combined ratio 95.0 % 111.5 % 88.4 % 95.8 % Nine Months Ended September 30, 2016 North American Insurance Global Markets Insurance Reinsurance Total Gross premiums written $ 1,354.1 $ 367.6 $ 672.4 $ 2,394.1 Net premiums written 904.9 267.1 638.5 1,810.5 Net premiums earned 958.8 285.1 523.2 1,767.1 Net losses and loss expenses (642.1 ) (203.4 ) (268.6 ) (1,114.1 ) Acquisition costs (102.8 ) (50.6 ) (104.3 ) (257.7 ) General and administrative expenses (164.1 ) (93.2 ) (48.0 ) (305.3 ) Underwriting income (loss) 49.8 (62.1 ) 102.3 90.0 Other insurance-related income 2.6 0.7 4.3 7.6 Other insurance-related expenses (1.9 ) (0.3 ) (2.8 ) (5.0 ) Segment income (loss) $ 50.5 $ (61.7 ) $ 103.8 $ 92.6 Net investment income 159.7 Net realized investment gains 104.0 Amortization of intangible assets (7.5 ) Interest expense (53.3 ) Foreign exchange gain 4.9 Income before income taxes $ 300.4 Loss and loss expense ratio 67.0 % 71.3 % 51.3 % 63.0 % Acquisition cost ratio 10.7 % 17.7 % 19.9 % 14.6 % General and administrative expense ratio 17.1 % 32.7 % 9.2 % 17.3 % Expense ratio 27.8 % 50.4 % 29.1 % 31.9 % Combined ratio 94.8 % 121.7 % 80.4 % 94.9 % Nine Months Ended September 30, 2015 North American Insurance Global Markets Insurance Reinsurance Total Gross premiums written $ 1,358.6 $ 328.2 $ 773.8 $ 2,460.6 Net premiums written 1,019.9 216.2 747.1 1,983.2 Net premiums earned 974.2 263.0 628.4 1,865.6 Net losses and loss expenses (655.5 ) (157.2 ) (360.9 ) (1,173.6 ) Acquisition costs (100.8 ) (54.1 ) (124.5 ) (279.4 ) General and administrative expenses (175.7 ) (78.1 ) (57.5 ) (311.3 ) Underwriting income (loss) 42.2 (26.4 ) 85.5 101.3 Other insurance-related income 2.5 — — 2.5 Other insurance-related expenses (2.1 ) (2.2 ) — (4.3 ) Segment income (loss) $ 42.6 $ (28.6 ) $ 85.5 $ 99.5 Net investment income 133.0 Net realized investment gains (88.8 ) Amortization of intangible assets (6.1 ) Interest expense (43.2 ) Foreign exchange loss (10.4 ) Income before income taxes $ 84.0 Loss and loss expense ratio 67.3 % 59.8 % 57.4 % 62.9 % Acquisition cost ratio 10.3 % 20.6 % 19.8 % 15.0 % General and administrative expense ratio 18.0 % 29.7 % 9.1 % 16.7 % Expense ratio 28.3 % 50.3 % 28.9 % 31.7 % Combined ratio 95.6 % 110.1 % 86.3 % 94.6 %</t>
  </si>
  <si>
    <t>Analysis of gross written premium by geographic location</t>
  </si>
  <si>
    <t>The following table shows an analysis of the Company’s gross premiums written by geographic location of the Company’s subsidiaries and branches. All intercompany premiums have been eliminated. Three Months Ended Nine Months Ended 2016 2015 2016 2015 United States $ 497.5 $ 489.6 $ 1,517.5 $ 1,509.3 Asia Pacific 87.4 106.0 281.1 239.3 Bermuda 75.1 84.5 360.1 449.0 Europe 67.2 70.8 220.8 251.0 Canada 3.0 3.2 14.6 12.0 Total gross premiums written $ 730.2 $ 754.1 $ 2,394.1 $ 2,460.6</t>
  </si>
  <si>
    <t>Net premiums earned by segment and line of business</t>
  </si>
  <si>
    <t>The following table shows the Company's net premiums earned by line of business for each segment for each of the periods indicated. Three Months Ended Nine Months Ended 2016 2015 2016 2015 North American Insurance: Casualty $ 100.7 $ 112.2 $ 301.8 $ 326.2 Professional liability 93.9 98.4 298.5 281.9 Programs 42.4 38.3 125.3 109.2 Other specialty 30.9 20.0 84.2 52.9 Property 29.1 39.3 97.5 123.2 Healthcare 15.8 24.6 51.5 80.8 Total 312.8 332.8 958.8 974.2 Global Markets Insurance: Other specialty 33.5 30.0 94.6 69.9 Professional liability 24.2 27.7 73.2 77.0 Casualty 22.3 32.0 68.0 68.9 Property 16.8 20.6 49.3 47.2 Total 96.8 110.3 285.1 263.0 Reinsurance: Property 82.9 102.3 250.6 311.5 Casualty 48.1 58.2 141.0 174.0 Specialty 43.4 47.1 131.6 142.9 Total 174.4 207.6 523.2 628.4 Total net premiums earned $ 584.0 $ 650.7 $ 1,767.1 $ 1,865.6</t>
  </si>
  <si>
    <t>Condensed Consolidated Guarantor Financial Statements (Tables)</t>
  </si>
  <si>
    <t>Schedule of condensed consolidating balance sheet</t>
  </si>
  <si>
    <t>Unaudited Condensed Consolidating Balance Sheet: As of September 30, 2016 Allied World Guarantor) Allied World Issuer) Other Allied Subsidiaries Consolidating Adjustments Allied World Consolidated ASSETS: Investments $ — $ — $ 8,485.1 $ — $ 8,485.1 Cash and cash equivalents 14.8 0.9 758.1 — 773.8 Insurance balances receivable — — 893.3 — 893.3 Funds held — — 263.9 — 263.9 Reinsurance recoverable — — 1,550.7 — 1,550.7 Reinsurance recoverable on paid losses — — 129.1 — 129.1 Net deferred acquisition costs — — 157.7 — 157.7 Goodwill and intangible assets — — 503.9 — 503.9 Balances receivable on sale of investments — — 20.3 — 20.3 Investments in subsidiaries 3,466.4 4,038.4 — (7,504.8 ) — Due from subsidiaries 145.0 6.9 17.3 (169.2 ) — Other assets 2.1 0.8 761.7 — 764.6 Total assets $ 3,628.3 $ 4,047.0 $ 13,541.1 $ (7,674.0 ) $ 13,542.4 LIABILITIES: Reserve for losses and loss expenses $ — $ — $ 6,665.8 $ — $ 6,665.8 Unearned premiums — — 1,785.2 — 1,785.2 Reinsurance balances payable — — 258.4 — 258.4 Balances due on purchases of investments — — 242.4 — 242.4 Senior notes — 794.0 — — 794.0 Other long-term debt — — 23.3 — 23.3 Due to subsidiaries 9.7 7.7 151.8 (169.2 ) — Other liabilities 2.7 15.3 139.4 — 157.4 Total liabilities 12.4 817.0 9,266.3 (169.2 ) 9,926.5 Total shareholders’ equity 3,615.9 3,230.0 4,274.8 (7,504.8 ) 3,615.9 Total liabilities and shareholders’ equity $ 3,628.3 $ 4,047.0 $ 13,541.1 $ (7,674.0 ) $ 13,542.4 As of December 31, 2015 Allied World Guarantor) Allied World Issuer) Other Allied Subsidiaries Consolidating Adjustments Allied World Consolidated ASSETS: Investments $ — $ — $ 8,571.2 $ — $ 8,571.2 Cash and cash equivalents 21.8 1.0 585.2 — 608.0 Insurance balances receivable — — 745.9 — 745.9 Funds held — — 640.8 — 640.8 Reinsurance recoverable — — 1,480.0 — 1,480.0 Reinsurance recoverable on paid losses — — 96.4 — 96.4 Net deferred acquisition costs — — 165.2 — 165.2 Goodwill and intangible assets — — 504.7 — 504.7 Balances receivable on sale of investments — — 36.9 — 36.9 Investments in subsidiaries 3,347.0 4,396.3 — (7,743.3 ) — Due from subsidiaries 173.1 36.4 16.8 (226.3 ) — Other assets 1.8 0.1 660.9 — 662.8 Total assets $ 3,543.7 $ 4,433.8 $ 13,504.0 $ (7,969.6 ) $ 13,511.9 LIABILITIES: Reserve for losses and loss expenses $ — $ — $ 6,456.2 $ — $ 6,456.2 Unearned premiums — — 1,683.3 — 1,683.3 Reinsurance balances payable — — 214.4 — 214.4 Balances due on purchases of investments — — 125.1 — 125.1 Senior notes — 1,292.9 — — 1,292.9 Other long-term debt — — 23.0 — 23.0 Due to subsidiaries 8.6 8.3 209.5 (226.4 ) — Other liabilities 2.6 22.2 159.7 — 184.5 Total liabilities 11.2 1,323.4 8,871.2 (226.4 ) 9,979.4 Total shareholders’ equity 3,532.5 3,110.4 4,632.8 (7,743.2 ) 3,532.5 Total liabilities and shareholders’ equity $ 3,543.7 $ 4,433.8 $ 13,504.0 $ (7,969.6 ) $ 13,511.9</t>
  </si>
  <si>
    <t>Schedule of condensed consolidating income statement</t>
  </si>
  <si>
    <t>Unaudited Condensed Consolidating Statement of Operations and Comprehensive Income: Three Months Ended September 30, 2016 Allied World Guarantor) Allied World Issuer) Other Allied Subsidiaries Consolidating Adjustments Allied World Consolidated Net premiums earned $ — $ — $ 584.0 $ — $ 584.0 Net investment income — 0.1 50.5 — 50.6 Net realized investment gains (losses) — — 10.7 — 10.7 Other income — — 1.8 — 1.8 Net losses and loss expenses — — (376.3 ) — (376.3 ) Acquisition costs — — (82.0 ) — (82.0 ) General and administrative expenses (9.5 ) (0.2 ) (94.5 ) — (104.2 ) Other expense — — (2.2 ) — (2.2 ) Amortization of intangible assets — — (2.5 ) — (2.5 ) Interest expense — (13.0 ) (0.5 ) — (13.5 ) Foreign exchange gain (loss) — — (1.0 ) — (1.0 ) Income tax (expense) benefit 0.5 — 2.7 — 3.2 Equity in earnings of consolidated subsidiaries 77.6 90.7 — (168.3 ) — NET INCOME (LOSS) $ 68.6 $ 77.6 $ 90.7 $ (168.3 ) $ 68.6 Other comprehensive income (loss) 0.6 — 0.6 (0.6 ) 0.6 COMPREHENSIVE INCOME (LOSS) $ 69.2 $ 77.6 $ 91.3 $ (168.9 ) $ 69.2 Three Months Ended September 30, 2015 Allied World Switzerland (Parent Guarantor) Allied World Bermuda (Subsidiary Issuer) Other Allied World Subsidiaries Consolidating Adjustments Allied World Switzerland Consolidated Net premiums earned $ — $ — $ 650.7 $ — $ 650.7 Net investment income — — 45.7 — 45.7 Net realized investment gains (losses) — — (113.6 ) — (113.6 ) Other income — — 0.7 — 0.7 Net losses and loss expenses — — (416.9 ) — (416.9 ) Acquisition costs — — (100.1 ) — (100.1 ) General and administrative expenses (7.4 ) 0.6 (99.0 ) — (105.8 ) Other expense — — (1.3 ) — (1.3 ) Amortization of intangible assets — — (2.6 ) — (2.6 ) Interest expense — (13.9 ) (0.6 ) — (14.5 ) Foreign exchange gain (loss) — — 0.8 — 0.8 Income tax (expense) benefit (0.5 ) — 5.8 — 5.3 Equity in earnings of consolidated subsidiaries (43.7 ) (37.0 ) — 80.7 — NET INCOME (LOSS) $ (51.6 ) $ (50.3 ) $ (30.4 ) $ 80.7 $ (51.6 ) Other comprehensive income (loss) (1.0 ) — (1.0 ) 1.0 (1.0 ) COMPREHENSIVE INCOME (LOSS) $ (52.6 ) $ (50.3 ) $ (31.4 ) $ 81.7 $ (52.6 ) Nine Months Ended September 30, 2016 Allied World Guarantor) Allied World Issuer) Other Allied Subsidiaries Consolidating Adjustments Allied World Consolidated Net premiums earned $ — $ — $ 1,767.1 $ — $ 1,767.1 Net investment income — 0.1 159.6 — 159.7 Net realized investment gains (losses) — — 104.0 — 104.0 Other income — — 7.6 — 7.6 Net losses and loss expenses — — (1,114.1 ) — (1,114.1 ) Acquisition costs — — (257.7 ) — (257.7 ) General and administrative expenses (7.0 ) 0.3 (298.6 ) — (305.3 ) Other expense — — (5.0 ) — (5.0 ) Amortization of intangible assets — — (7.5 ) — (7.5 ) Interest expense — (51.8 ) (1.5 ) — (53.3 ) Foreign exchange gain (loss) (0.1 ) — 5.0 — 4.9 Income tax (expense) benefit (0.8 ) — (3.5 ) — (4.3 ) Equity in earnings of consolidated subsidiaries 304.0 357.2 — (661.2 ) — NET INCOME (LOSS) $ 296.1 $ 305.8 $ 355.4 $ (661.2 ) $ 296.1 Other comprehensive income (loss) 3.9 — 3.9 (3.9 ) 3.9 COMPREHENSIVE INCOME (LOSS) $ 300.0 $ 305.8 $ 359.3 $ (665.1 ) $ 300.0 Nine Months Ended September 30, 2015 Allied World Switzerland (Parent Guarantor) Allied World Bermuda (Subsidiary Issuer) Other Allied World Subsidiaries Consolidating Adjustments Allied World Switzerland Consolidated Net premiums earned $ — $ — $ 1,865.6 $ — $ 1,865.6 Net investment income — — 133.0 — 133.0 Net realized investment gains (losses) — — (88.8 ) — (88.8 ) Other income — — 2.5 — 2.5 Net losses and loss expenses — — (1,173.6 ) — (1,173.6 ) Acquisition costs — — (279.4 ) — (279.4 ) General and administrative expenses (27.1 ) 0.4 (284.6 ) — (311.3 ) Other expense — — (4.3 ) — (4.3 ) Amortization of intangible assets — — (6.1 ) — (6.1 ) Interest expense — (41.6 ) (1.6 ) — (43.2 ) Foreign exchange gain (loss) — — (10.4 ) — (10.4 ) Income tax (expense) benefit (0.6 ) — (1.2 ) — (1.8 ) Equity in earnings of consolidated subsidiaries 109.9 138.6 — (248.5 ) — NET INCOME (LOSS) $ 82.2 $ 97.4 $ 151.1 $ (248.5 ) $ 82.2 Other comprehensive income (4.3 ) — (4.3 ) 4.3 (4.3 ) COMPREHENSIVE INCOME (LOSS) $ 77.9 $ 97.4 $ 146.8 $ (244.2 ) $ 77.9</t>
  </si>
  <si>
    <t>Schedule of condensed consolidating statement of cash flows</t>
  </si>
  <si>
    <t>Unaudited Condensed Consolidating Statement of Cash Flows: Nine Months Ended September 30, 2016 Allied World Switzerland (Parent Guarantor) Allied World Bermuda (Subsidiary Issuer) Other Allied World Subsidiaries Consolidating Adjustments Allied World Switzerland Consolidated CASH FLOWS PROVIDED BY (USED IN) OPERATING ACTIVITIES $ 219.8 $ 477.5 $ 688.0 $ (763.9 ) $ 621.4 CASH FLOWS PROVIDED BY (USED IN) INVESTING ACTIVITIES: Purchases of trading securities — — (4,322.6 ) — (4,322.6 ) Purchases of other invested assets — — (58.5 ) — (58.5 ) Sales of trading securities — — 4,595.8 — 4,595.8 Sales of other invested assets — — 99.2 — 99.2 Net cash paid for acquisitions — — (1.2 ) — (1.2 ) Return of investment in subsidiary — 250.0 — (250.0 ) — Other — — (41.3 ) — (41.3 ) Net cash provided by (used in) investing activities — 250.0 271.4 (250.0 ) 271.4 CASH FLOWS PROVIDED BY (USED IN) FINANCING ACTIVITIES: Dividends paid (68.8 ) — — — (68.8 ) Intercompany dividends paid — (227.6 ) (536.3 ) 763.9 — Proceeds to parent — — (250.0 ) 250.0 — Proceeds from the exercise of stock options 7.7 — — — 7.7 Share repurchases (165.7 ) — — — (165.7 ) Repayment of senior notes — (500.0 ) — — (500.0 ) Proceeds from other long-term debt — — — — — Repayment of other long-term debt — — (0.2 ) — (0.2 ) Net cash provided by (used in) financing activities (226.8 ) (727.6 ) (786.5 ) 1,013.9 (727.0 ) NET INCREASE (DECREASE) IN CASH AND CASH EQUIVALENTS (7.0 ) (0.1 ) 172.9 — 165.8 CASH AND CASH EQUIVALENTS, BEGINNING OF PERIOD 21.8 1.0 585.2 — 608.0 CASH AND CASH EQUIVALENTS, END OF PERIOD $ 14.8 $ 0.9 $ 758.1 $ — $ 773.8 Nine Months Ended September 30, 2015 Allied World Switzerland (Parent Guarantor) Allied World Bermuda (Subsidiary Issuer) Other Allied World Subsidiaries Consolidating Adjustments Allied World Switzerland Consolidated CASH FLOWS PROVIDED BY (USED IN) OPERATING ACTIVITIES: $ 302.0 $ 333.1 $ 661.1 $ (712.8 ) $ 583.4 CASH FLOWS PROVIDED BY (USED IN) INVESTING ACTIVITIES: Purchases of trading securities — — (3,962.3 ) — (3,962.3 ) Purchases of other invested assets — — (110.9 ) — (110.9 ) Sales of trading securities — — 3,888.4 — 3,888.4 Sales of other invested assets — — 160.3 — 160.3 Net cash paid for acquisitions — — (141.5 ) — (141.5 ) Other — — (102.7 ) — (102.7 ) Net cash provided by (used in) investing activities — — (268.7 ) — (268.7 ) CASH FLOWS PROVIDED BY (USED IN) FINANCING ACTIVITIES: Dividends paid (66.8 ) — — — (66.8 ) Intercompany dividends paid — (333.4 ) (379.4 ) 712.8 — Proceeds from the exercise of stock options 9.2 — — — 9.2 Share repurchases (246.4 ) — — — (246.4 ) Proceeds from other long-term debt — — 4.0 — 4.0 Repayment of other long-term debt — — (0.2 ) — (0.2 ) Net cash provided by (used in) financing activities (304.0 ) (333.4 ) (375.6 ) 712.8 (300.2 ) NET INCREASE (DECREASE) IN CASH AND CASH EQUIVALENTS (2.0 ) (0.3 ) 16.8 — 14.5 CASH AND CASH EQUIVALENTS, BEGINNING OF PERIOD 32.6 1.7 555.0 — 589.3 CASH AND CASH EQUIVALENTS, END OF PERIOD $ 30.6 $ 1.4 $ 571.8 $ — $ 603.8</t>
  </si>
  <si>
    <t>Investments (Schedule Of Trading Securities) (Details) - USD ($) $ in Millions</t>
  </si>
  <si>
    <t>Equity securities and other invested assets [Member]</t>
  </si>
  <si>
    <t>Schedule of Trading Securities and Other Trading Assets [Line Items]</t>
  </si>
  <si>
    <t>Trading securities, Fair Value</t>
  </si>
  <si>
    <t>Trading securities, Amortized Cost</t>
  </si>
  <si>
    <t>Equity securities [Member]</t>
  </si>
  <si>
    <t>Other invested assets [Member]</t>
  </si>
  <si>
    <t>Fixed maturity investments [Member]</t>
  </si>
  <si>
    <t>U.S. government and government agencies [Member]</t>
  </si>
  <si>
    <t>Non-U.S. government and government agencies [Member]</t>
  </si>
  <si>
    <t>States, municipalities and political subdivisions [Member]</t>
  </si>
  <si>
    <t>Corporate debt, Financial institutions [Member]</t>
  </si>
  <si>
    <t>Corporate debt, Industrials [Member]</t>
  </si>
  <si>
    <t>Corporate debt, Utilities [Member]</t>
  </si>
  <si>
    <t>Agency mortgage-backed [Member]</t>
  </si>
  <si>
    <t>Non-agency residential mortgage-backed [Member]</t>
  </si>
  <si>
    <t>Commercial mortgage-backed [Member]</t>
  </si>
  <si>
    <t>Asset-backed [Member]</t>
  </si>
  <si>
    <t>Investments (Schedule Of Other Investments) (Details) - USD ($) $ in Millions</t>
  </si>
  <si>
    <t>12 Months Ended</t>
  </si>
  <si>
    <t>Fair Value, Investments, Entities that Calculate Net Asset Value Per Share [Line Items]</t>
  </si>
  <si>
    <t>Investment commitment</t>
  </si>
  <si>
    <t>Investments with redemption restrictions [Member]</t>
  </si>
  <si>
    <t>Investments without redemption restrictions [Member]</t>
  </si>
  <si>
    <t>Hedge Funds [Member] | Investments without redemption restrictions [Member] | Minimum [Member]</t>
  </si>
  <si>
    <t>Redemption notice period</t>
  </si>
  <si>
    <t>30 days</t>
  </si>
  <si>
    <t>Total Fair Value [Member]</t>
  </si>
  <si>
    <t>Total Fair Value [Member] | Investments with redemption restrictions [Member]</t>
  </si>
  <si>
    <t>Total Fair Value [Member] | Investments without redemption restrictions [Member]</t>
  </si>
  <si>
    <t>Total Fair Value [Member] | Private Equity Funds [Member]</t>
  </si>
  <si>
    <t>Total Fair Value [Member] | Private Equity Funds [Member] | Investments with redemption restrictions [Member]</t>
  </si>
  <si>
    <t>Total Fair Value [Member] | Private Equity Funds [Member] | Investments without redemption restrictions [Member]</t>
  </si>
  <si>
    <t>Total Fair Value [Member] | Private Equity [Member]</t>
  </si>
  <si>
    <t>Total Fair Value [Member] | Private Equity [Member] | Investments with redemption restrictions [Member]</t>
  </si>
  <si>
    <t>Total Fair Value [Member] | Private Equity [Member] | Investments with redemption restrictions [Member] | Minimum [Member]</t>
  </si>
  <si>
    <t>Estimated remaining restriction period</t>
  </si>
  <si>
    <t>1 year</t>
  </si>
  <si>
    <t>Total Fair Value [Member] | Private Equity [Member] | Investments with redemption restrictions [Member] | Maximum [Member]</t>
  </si>
  <si>
    <t>7 years</t>
  </si>
  <si>
    <t>Total Fair Value [Member] | Private Equity [Member] | Investments without redemption restrictions [Member]</t>
  </si>
  <si>
    <t>Total Fair Value [Member] | Levered Credit [Member]</t>
  </si>
  <si>
    <t>Total Fair Value [Member] | Levered Credit [Member] | Investments with redemption restrictions [Member]</t>
  </si>
  <si>
    <t>Total Fair Value [Member] | Levered Credit [Member] | Investments with redemption restrictions [Member] | Minimum [Member]</t>
  </si>
  <si>
    <t>4 years</t>
  </si>
  <si>
    <t>Total Fair Value [Member] | Levered Credit [Member] | Investments with redemption restrictions [Member] | Maximum [Member]</t>
  </si>
  <si>
    <t>8 years</t>
  </si>
  <si>
    <t>Total Fair Value [Member] | Levered Credit [Member] | Investments without redemption restrictions [Member]</t>
  </si>
  <si>
    <t>Total Fair Value [Member] | Real Estate [Member]</t>
  </si>
  <si>
    <t>Total Fair Value [Member] | Real Estate [Member] | Investments with redemption restrictions [Member]</t>
  </si>
  <si>
    <t>Total Fair Value [Member] | Real Estate [Member] | Investments with redemption restrictions [Member] | Minimum [Member]</t>
  </si>
  <si>
    <t>Total Fair Value [Member] | Real Estate [Member] | Investments with redemption restrictions [Member] | Maximum [Member]</t>
  </si>
  <si>
    <t>9 years</t>
  </si>
  <si>
    <t>Total Fair Value [Member] | Real Estate [Member] | Investments without redemption restrictions [Member]</t>
  </si>
  <si>
    <t>Total Fair Value [Member] | Distressed [Member]</t>
  </si>
  <si>
    <t>Total Fair Value [Member] | Distressed [Member] | Investments with redemption restrictions [Member]</t>
  </si>
  <si>
    <t>2 years</t>
  </si>
  <si>
    <t>Total Fair Value [Member] | Distressed [Member] | Investments without redemption restrictions [Member]</t>
  </si>
  <si>
    <t>Total Fair Value [Member] | Hedge Funds [Member]</t>
  </si>
  <si>
    <t>Total Fair Value [Member] | Hedge Funds [Member] | Investments with redemption restrictions [Member]</t>
  </si>
  <si>
    <t>Total Fair Value [Member] | Hedge Funds [Member] | Investments without redemption restrictions [Member]</t>
  </si>
  <si>
    <t>Total Fair Value [Member] | Distressed Funds [Member]</t>
  </si>
  <si>
    <t>Total Fair Value [Member] | Distressed Funds [Member] | Investments with redemption restrictions [Member]</t>
  </si>
  <si>
    <t>Total Fair Value [Member] | Distressed Funds [Member] | Investments without redemption restrictions [Member]</t>
  </si>
  <si>
    <t>Redemption frequency</t>
  </si>
  <si>
    <t>[1]</t>
  </si>
  <si>
    <t>Monthly</t>
  </si>
  <si>
    <t>90 days</t>
  </si>
  <si>
    <t>Total Fair Value [Member] | Relative Value Credit [Member]</t>
  </si>
  <si>
    <t>Total Fair Value [Member] | Relative Value Credit [Member] | Investments with redemption restrictions [Member]</t>
  </si>
  <si>
    <t>Total Fair Value [Member] | Relative Value Credit [Member] | Investments without redemption restrictions [Member]</t>
  </si>
  <si>
    <t>Quarterly</t>
  </si>
  <si>
    <t>60 days</t>
  </si>
  <si>
    <t>Total Fair Value [Member] | Equity Long/Short [Member]</t>
  </si>
  <si>
    <t>Total Fair Value [Member] | Equity Long/Short [Member] | Investments with redemption restrictions [Member]</t>
  </si>
  <si>
    <t>Total Fair Value [Member] | Equity Long/Short [Member] | Investments without redemption restrictions [Member]</t>
  </si>
  <si>
    <t>45 days</t>
  </si>
  <si>
    <t>Total Fair Value [Member] | Fund of Funds [Member]</t>
  </si>
  <si>
    <t>Total Fair Value [Member] | Fund of Funds [Member] | Investments with redemption restrictions [Member]</t>
  </si>
  <si>
    <t>Total Fair Value [Member] | Fund of Funds [Member] | Investments without redemption restrictions [Member]</t>
  </si>
  <si>
    <t>Annual</t>
  </si>
  <si>
    <t>Total Fair Value [Member] | High Yield Loan Fund [Member]</t>
  </si>
  <si>
    <t>Total Fair Value [Member] | High Yield Loan Fund [Member] | Investments with redemption restrictions [Member]</t>
  </si>
  <si>
    <t>Total Fair Value [Member] | High Yield Loan Fund [Member] | Investments without redemption restrictions [Member]</t>
  </si>
  <si>
    <t>Carrying Value [Member] | Other Private Securities [Member]</t>
  </si>
  <si>
    <t>Carrying Value [Member] | Other Private Securities [Member] | Investments with redemption restrictions [Member]</t>
  </si>
  <si>
    <t>Carrying Value [Member] | Other Private Securities [Member] | Investments without redemption restrictions [Member]</t>
  </si>
  <si>
    <t>The redemption frequency and notice periods only apply to the investments without redemption restrictions. Some or all of these investments may be subject to a gate as described below.</t>
  </si>
  <si>
    <t>Investments (Schedule Of Net Investment Income) (Details) - USD ($) $ in Millions</t>
  </si>
  <si>
    <t>Net Investment Income [Line Items]</t>
  </si>
  <si>
    <t>Other invested assets - hedge funds and private equity [Member]</t>
  </si>
  <si>
    <t>Other invested assets - other private securities [Member]</t>
  </si>
  <si>
    <t>Cash and cash equivalents [Member]</t>
  </si>
  <si>
    <t>Expenses [Member]</t>
  </si>
  <si>
    <t>Investments (Components Of Realized Gains And Losses) (Details) - USD ($) $ in Millions</t>
  </si>
  <si>
    <t>Gain (Loss) on Investments [Line Items]</t>
  </si>
  <si>
    <t>Gross realized gains on sale of invested assets</t>
  </si>
  <si>
    <t>Gross realized losses on sale of invested assets</t>
  </si>
  <si>
    <t>Net realized and unrealized losses on derivatives</t>
  </si>
  <si>
    <t>Fixed maturity investments, trading [Member]</t>
  </si>
  <si>
    <t>Mark-to-market (losses) gains</t>
  </si>
  <si>
    <t>Equity securities, trading [Member]</t>
  </si>
  <si>
    <t>Investments (Pledged Assets) (Details) - USD ($) $ in Millions</t>
  </si>
  <si>
    <t>6 Months Ended</t>
  </si>
  <si>
    <t>Jun. 30, 2016</t>
  </si>
  <si>
    <t>Compliance With Reinsurance Contract Provisions Or Insurance Laws [Member]</t>
  </si>
  <si>
    <t>Restricted cash, cash equivalents and investments</t>
  </si>
  <si>
    <t>Pledged As Collateral For Letter Of Credit Facilities [Member]</t>
  </si>
  <si>
    <t>Revolving Credit Facility [Member]</t>
  </si>
  <si>
    <t>Line of Credit Facility, Maximum Borrowing Capacity</t>
  </si>
  <si>
    <t>Debt Instrument, Term</t>
  </si>
  <si>
    <t>5 years</t>
  </si>
  <si>
    <t>Letter Of Credit Optional Increase</t>
  </si>
  <si>
    <t>Investments (Narrative) (Details) - USD ($) $ in Millions</t>
  </si>
  <si>
    <t>Variable Interest Entity, Reporting Entity Involvement, Maximum Loss Exposure, Amount</t>
  </si>
  <si>
    <t>Other-than-temporary impairments</t>
  </si>
  <si>
    <t>Minimum [Member] | Investments with redemption restrictions [Member]</t>
  </si>
  <si>
    <t>Redemption restriction period</t>
  </si>
  <si>
    <t>Minimum [Member] | Investments without redemption restrictions [Member] | Hedge Funds [Member]</t>
  </si>
  <si>
    <t>Gate trigger, percentage</t>
  </si>
  <si>
    <t>15.00%</t>
  </si>
  <si>
    <t>Maximum [Member] | Investments with redemption restrictions [Member]</t>
  </si>
  <si>
    <t>3 years</t>
  </si>
  <si>
    <t>Maximum [Member] | Investments without redemption restrictions [Member] | Hedge Funds [Member]</t>
  </si>
  <si>
    <t>25.00%</t>
  </si>
  <si>
    <t>Derivative Instruments (Location and Amounts of Derivative Fair Values On The Condensed Consolidated Balance Sheets) (Details) - Not Designated as Hedging Instrument - USD ($) $ in Millions</t>
  </si>
  <si>
    <t>Derivatives, Fair Value [Line Items]</t>
  </si>
  <si>
    <t>Asset Derivative Notional Amount</t>
  </si>
  <si>
    <t>Asset Derivative Fair Value</t>
  </si>
  <si>
    <t>Liability Derivative Notional Amount</t>
  </si>
  <si>
    <t>Liability Derivative Fair Value</t>
  </si>
  <si>
    <t>Foreign exchange contracts | Other assets</t>
  </si>
  <si>
    <t>Foreign exchange contracts | Accounts payable and accrued liabilities</t>
  </si>
  <si>
    <t>Interest rate swaps | Other assets</t>
  </si>
  <si>
    <t>Interest rate swaps | Accounts payable and accrued liabilities</t>
  </si>
  <si>
    <t>Derivative Instruments (Location and Amounts of Unrealized And Realized Gains (Losses) On Derivatives Recorded In The Condensed Consolidated Income Statements) (Details) - Not Designated as Hedging Instrument - USD ($) $ in Millions</t>
  </si>
  <si>
    <t>Derivative Instruments, Gain (Loss) [Line Items]</t>
  </si>
  <si>
    <t>Realized and unrealized gains (losses) on derivatives</t>
  </si>
  <si>
    <t>Foreign exchange gain (loss)</t>
  </si>
  <si>
    <t>Foreign exchange gain (loss) | Foreign exchange contracts</t>
  </si>
  <si>
    <t>Net realized investment gains (losses) | Foreign exchange contracts</t>
  </si>
  <si>
    <t>Net realized investment gains (losses) | Interest rate futures and swaps</t>
  </si>
  <si>
    <t>Fair Value Of Financial Instruments (Schedule Of Fair Value Of Financial Instruments) (Details) - USD ($) $ in Millions</t>
  </si>
  <si>
    <t>Fair Value, Assets and Liabilities Measured on Recurring and Nonrecurring Basis [Line Items]</t>
  </si>
  <si>
    <t>Trading fixed maturity investments</t>
  </si>
  <si>
    <t>Equity securities</t>
  </si>
  <si>
    <t>Senior notes</t>
  </si>
  <si>
    <t>Fair Value, Measurements, Recurring [Member]</t>
  </si>
  <si>
    <t>Fair Value, Measurements, Recurring [Member] | Foreign exchange contracts</t>
  </si>
  <si>
    <t>Derivative assets</t>
  </si>
  <si>
    <t>Derivative liabilities</t>
  </si>
  <si>
    <t>Fair Value, Measurements, Recurring [Member] | Interest rate swaps</t>
  </si>
  <si>
    <t>Fair Value, Measurements, Recurring [Member] | U.S. government and government agencies [Member]</t>
  </si>
  <si>
    <t>Fair Value, Measurements, Recurring [Member] | Non-U.S. government and government agencies [Member]</t>
  </si>
  <si>
    <t>Fair Value, Measurements, Recurring [Member] | States, municipalities and political subdivisions [Member]</t>
  </si>
  <si>
    <t>Fair Value, Measurements, Recurring [Member] | Corporate debt, Financial institutions [Member]</t>
  </si>
  <si>
    <t>Fair Value, Measurements, Recurring [Member] | Corporate debt, Industrials [Member]</t>
  </si>
  <si>
    <t>Fair Value, Measurements, Recurring [Member] | Corporate debt, Utilities [Member]</t>
  </si>
  <si>
    <t>Fair Value, Measurements, Recurring [Member] | Agency mortgage-backed [Member]</t>
  </si>
  <si>
    <t>Fair Value, Measurements, Recurring [Member] | Non-agency residential mortgage-backed [Member]</t>
  </si>
  <si>
    <t>Fair Value, Measurements, Recurring [Member] | Commercial mortgage-backed [Member]</t>
  </si>
  <si>
    <t>Fair Value, Measurements, Recurring [Member] | Asset-backed [Member]</t>
  </si>
  <si>
    <t>Fair Value, Measurements, Recurring [Member] | Level 1 [Member]</t>
  </si>
  <si>
    <t>Fair Value, Measurements, Recurring [Member] | Level 1 [Member] | Foreign exchange contracts</t>
  </si>
  <si>
    <t>Fair Value, Measurements, Recurring [Member] | Level 1 [Member] | Interest rate swaps</t>
  </si>
  <si>
    <t>Fair Value, Measurements, Recurring [Member] | Level 1 [Member] | U.S. government and government agencies [Member]</t>
  </si>
  <si>
    <t>Fair Value, Measurements, Recurring [Member] | Level 1 [Member] | Non-U.S. government and government agencies [Member]</t>
  </si>
  <si>
    <t>Fair Value, Measurements, Recurring [Member] | Level 1 [Member] | States, municipalities and political subdivisions [Member]</t>
  </si>
  <si>
    <t>Fair Value, Measurements, Recurring [Member] | Level 1 [Member] | Corporate debt, Financial institutions [Member]</t>
  </si>
  <si>
    <t>Fair Value, Measurements, Recurring [Member] | Level 1 [Member] | Corporate debt, Industrials [Member]</t>
  </si>
  <si>
    <t>Fair Value, Measurements, Recurring [Member] | Level 1 [Member] | Corporate debt, Utilities [Member]</t>
  </si>
  <si>
    <t>Fair Value, Measurements, Recurring [Member] | Level 1 [Member] | Agency mortgage-backed [Member]</t>
  </si>
  <si>
    <t>Fair Value, Measurements, Recurring [Member] | Level 1 [Member] | Non-agency residential mortgage-backed [Member]</t>
  </si>
  <si>
    <t>Fair Value, Measurements, Recurring [Member] | Level 1 [Member] | Commercial mortgage-backed [Member]</t>
  </si>
  <si>
    <t>Fair Value, Measurements, Recurring [Member] | Level 1 [Member] | Asset-backed [Member]</t>
  </si>
  <si>
    <t>Fair Value, Measurements, Recurring [Member] | Level 2 [Member]</t>
  </si>
  <si>
    <t>Fair Value, Measurements, Recurring [Member] | Level 2 [Member] | Foreign exchange contracts</t>
  </si>
  <si>
    <t>Fair Value, Measurements, Recurring [Member] | Level 2 [Member] | Interest rate swaps</t>
  </si>
  <si>
    <t>Fair Value, Measurements, Recurring [Member] | Level 2 [Member] | U.S. government and government agencies [Member]</t>
  </si>
  <si>
    <t>Fair Value, Measurements, Recurring [Member] | Level 2 [Member] | Non-U.S. government and government agencies [Member]</t>
  </si>
  <si>
    <t>Fair Value, Measurements, Recurring [Member] | Level 2 [Member] | States, municipalities and political subdivisions [Member]</t>
  </si>
  <si>
    <t>Fair Value, Measurements, Recurring [Member] | Level 2 [Member] | Corporate debt, Financial institutions [Member]</t>
  </si>
  <si>
    <t>Fair Value, Measurements, Recurring [Member] | Level 2 [Member] | Corporate debt, Industrials [Member]</t>
  </si>
  <si>
    <t>Fair Value, Measurements, Recurring [Member] | Level 2 [Member] | Corporate debt, Utilities [Member]</t>
  </si>
  <si>
    <t>Fair Value, Measurements, Recurring [Member] | Level 2 [Member] | Agency mortgage-backed [Member]</t>
  </si>
  <si>
    <t>Fair Value, Measurements, Recurring [Member] | Level 2 [Member] | Non-agency residential mortgage-backed [Member]</t>
  </si>
  <si>
    <t>Fair Value, Measurements, Recurring [Member] | Level 2 [Member] | Commercial mortgage-backed [Member]</t>
  </si>
  <si>
    <t>Fair Value, Measurements, Recurring [Member] | Level 2 [Member] | Asset-backed [Member]</t>
  </si>
  <si>
    <t>Fair Value, Measurements, Recurring [Member] | Level 3 [Member]</t>
  </si>
  <si>
    <t>Fair Value, Measurements, Recurring [Member] | Level 3 [Member] | Foreign exchange contracts</t>
  </si>
  <si>
    <t>Fair Value, Measurements, Recurring [Member] | Level 3 [Member] | Interest rate swaps</t>
  </si>
  <si>
    <t>Fair Value, Measurements, Recurring [Member] | Level 3 [Member] | U.S. government and government agencies [Member]</t>
  </si>
  <si>
    <t>Fair Value, Measurements, Recurring [Member] | Level 3 [Member] | Non-U.S. government and government agencies [Member]</t>
  </si>
  <si>
    <t>Fair Value, Measurements, Recurring [Member] | Level 3 [Member] | States, municipalities and political subdivisions [Member]</t>
  </si>
  <si>
    <t>Fair Value, Measurements, Recurring [Member] | Level 3 [Member] | Corporate debt, Financial institutions [Member]</t>
  </si>
  <si>
    <t>Fair Value, Measurements, Recurring [Member] | Level 3 [Member] | Corporate debt, Industrials [Member]</t>
  </si>
  <si>
    <t>Fair Value, Measurements, Recurring [Member] | Level 3 [Member] | Corporate debt, Utilities [Member]</t>
  </si>
  <si>
    <t>Fair Value, Measurements, Recurring [Member] | Level 3 [Member] | Agency mortgage-backed [Member]</t>
  </si>
  <si>
    <t>Fair Value, Measurements, Recurring [Member] | Level 3 [Member] | Non-agency residential mortgage-backed [Member]</t>
  </si>
  <si>
    <t>Fair Value, Measurements, Recurring [Member] | Level 3 [Member] | Commercial mortgage-backed [Member]</t>
  </si>
  <si>
    <t>Fair Value, Measurements, Recurring [Member] | Level 3 [Member] | Asset-backed [Member]</t>
  </si>
  <si>
    <t>Fair Value, Measurements, Recurring [Member] | Total Fair Value [Member]</t>
  </si>
  <si>
    <t>Fair Value, Measurements, Recurring [Member] | Total Fair Value [Member] | Foreign exchange contracts</t>
  </si>
  <si>
    <t>Fair Value, Measurements, Recurring [Member] | Total Fair Value [Member] | Interest rate swaps</t>
  </si>
  <si>
    <t>Fair Value, Measurements, Recurring [Member] | Total Fair Value [Member] | U.S. government and government agencies [Member]</t>
  </si>
  <si>
    <t>Fair Value, Measurements, Recurring [Member] | Total Fair Value [Member] | Non-U.S. government and government agencies [Member]</t>
  </si>
  <si>
    <t>Fair Value, Measurements, Recurring [Member] | Total Fair Value [Member] | States, municipalities and political subdivisions [Member]</t>
  </si>
  <si>
    <t>Fair Value, Measurements, Recurring [Member] | Total Fair Value [Member] | Corporate debt, Financial institutions [Member]</t>
  </si>
  <si>
    <t>Fair Value, Measurements, Recurring [Member] | Total Fair Value [Member] | Corporate debt, Industrials [Member]</t>
  </si>
  <si>
    <t>Fair Value, Measurements, Recurring [Member] | Total Fair Value [Member] | Corporate debt, Utilities [Member]</t>
  </si>
  <si>
    <t>Fair Value, Measurements, Recurring [Member] | Total Fair Value [Member] | Agency mortgage-backed [Member]</t>
  </si>
  <si>
    <t>Fair Value, Measurements, Recurring [Member] | Total Fair Value [Member] | Non-agency residential mortgage-backed [Member]</t>
  </si>
  <si>
    <t>Fair Value, Measurements, Recurring [Member] | Total Fair Value [Member] | Commercial mortgage-backed [Member]</t>
  </si>
  <si>
    <t>Fair Value, Measurements, Recurring [Member] | Total Fair Value [Member] | Asset-backed [Member]</t>
  </si>
  <si>
    <t>In accordance with U.S. GAAP, other invested assets, excluding other private securities, are measured at fair value using the net asset value per share (or its equivalent) practical expedient and have not been classified in the fair value hierarchy.</t>
  </si>
  <si>
    <t>Fair Value Of Financial Instruments (Schedule Of Fair Value Measurement Using Significant Unobservable Inputs Level Three) (Details) - USD ($) $ in Millions</t>
  </si>
  <si>
    <t>Fair Value, Assets Measured on Recurring Basis, Unobservable Input Reconciliation [Line Items]</t>
  </si>
  <si>
    <t>Opening balance</t>
  </si>
  <si>
    <t>Realized and unrealized gains (losses) included in net income</t>
  </si>
  <si>
    <t>Purchases</t>
  </si>
  <si>
    <t>Sales</t>
  </si>
  <si>
    <t>Transfers into Level 3 from Level 2</t>
  </si>
  <si>
    <t>Transfers out of Level 3 to Level 2</t>
  </si>
  <si>
    <t>Ending balance</t>
  </si>
  <si>
    <t>Mortgage-Backed [Member]</t>
  </si>
  <si>
    <t>Transfers out of Level 3 are primarily attributable to the availability of market observable information.</t>
  </si>
  <si>
    <t>Reserve For Losses And Loss Expenses (Schedule Of Reserve For Losses And Loss Expenses) (Details) - USD ($) $ in Millions</t>
  </si>
  <si>
    <t>Jun. 30, 2015</t>
  </si>
  <si>
    <t>Dec. 31, 2014</t>
  </si>
  <si>
    <t>Outstanding loss reserves</t>
  </si>
  <si>
    <t>Reserves for losses incurred but not reported</t>
  </si>
  <si>
    <t>Reserve For Losses And Loss Expenses (Schedule Of Reconciliation Of Unpaid Losses And Loss Expenses) (Details) - USD ($) $ in Millions</t>
  </si>
  <si>
    <t>Business Acquisition [Line Items]</t>
  </si>
  <si>
    <t>Gross liability at beginning of year</t>
  </si>
  <si>
    <t>Reinsurance recoverable at beginning of year</t>
  </si>
  <si>
    <t>Net liability at beginning of year</t>
  </si>
  <si>
    <t>Acquisition of net reserves for losses and loss expenses</t>
  </si>
  <si>
    <t>Net losses incurred related to:</t>
  </si>
  <si>
    <t>Current year</t>
  </si>
  <si>
    <t>Prior years</t>
  </si>
  <si>
    <t>Total incurred</t>
  </si>
  <si>
    <t>Net paid losses related to:</t>
  </si>
  <si>
    <t>Total paid</t>
  </si>
  <si>
    <t>Foreign exchange revaluation</t>
  </si>
  <si>
    <t>Net liability at end of year</t>
  </si>
  <si>
    <t>Reinsurance recoverable at end of year</t>
  </si>
  <si>
    <t>Gross liability at end of year</t>
  </si>
  <si>
    <t>Hong Kong And Singapore Operations Of Royal Sun Alliance Insurance Plc [Member]</t>
  </si>
  <si>
    <t>Labuan Operations of Royal Sun Alliance Insurance Plc [Member]</t>
  </si>
  <si>
    <t>Shareholders' Equity (Issued Share Capital) (Details) $ in Millions</t>
  </si>
  <si>
    <t>Sep. 30, 2016SFr / shares</t>
  </si>
  <si>
    <t>Dec. 31, 2015SFr / shares</t>
  </si>
  <si>
    <t>Common shares issued and fully paid, 2016 and 2015: CHF 4.10 per share | shares</t>
  </si>
  <si>
    <t>Common shares, par value | SFr / shares</t>
  </si>
  <si>
    <t>Total share capital | $</t>
  </si>
  <si>
    <t>Shareholders' Equity (Schedule Of Common Stock Outstanding Roll Forward) (Details) - shares</t>
  </si>
  <si>
    <t>Shares issued:</t>
  </si>
  <si>
    <t>Shares issued at beginning of period, shares</t>
  </si>
  <si>
    <t>Shares cancelled, shares</t>
  </si>
  <si>
    <t>Shares issued at end of period, shares</t>
  </si>
  <si>
    <t>Treasury shares:</t>
  </si>
  <si>
    <t>Treasury shares issued at beginning of period, shares</t>
  </si>
  <si>
    <t>Shares repurchased, shares</t>
  </si>
  <si>
    <t>Shares issued out of treasury, shares</t>
  </si>
  <si>
    <t>Total treasury shares at end of period, shares</t>
  </si>
  <si>
    <t>Total shares outstanding at end of year</t>
  </si>
  <si>
    <t>Shareholders' Equity (Schedule Of Dividends Paid) (Details) - USD ($) $ / shares in Units, $ in Millions</t>
  </si>
  <si>
    <t>Sep. 29, 2016</t>
  </si>
  <si>
    <t>Apr. 19, 2016</t>
  </si>
  <si>
    <t>Mar. 31, 2016</t>
  </si>
  <si>
    <t>Apr. 30, 2015</t>
  </si>
  <si>
    <t>Dividends, Common Stock [Abstract]</t>
  </si>
  <si>
    <t>Dividends paid per common share</t>
  </si>
  <si>
    <t>Payment of quarterly dividends</t>
  </si>
  <si>
    <t>Dividends declared per share</t>
  </si>
  <si>
    <t>Shareholders' Equity (Schedule Of Share Repurchases) (Details) - USD ($) $ / shares in Units, $ in Millions</t>
  </si>
  <si>
    <t>May 06, 2015</t>
  </si>
  <si>
    <t>Class of Stock [Line Items]</t>
  </si>
  <si>
    <t>Share repurchase authorization, amount</t>
  </si>
  <si>
    <t>Cost of shares repurchased</t>
  </si>
  <si>
    <t>Shares repurchased, average price per share</t>
  </si>
  <si>
    <t>Treasury shares held for issuance pursuant to equity-based compensation plans</t>
  </si>
  <si>
    <t>Exor SA [Member]</t>
  </si>
  <si>
    <t>Earnings Per Share (Comparison Of Basic And Diluted Earnings Per Share) (Details) - USD ($) $ / shares in Units, $ in Millions</t>
  </si>
  <si>
    <t>Basic earnings (loss) per share:</t>
  </si>
  <si>
    <t>Net income (loss)</t>
  </si>
  <si>
    <t>Diluted earnings (loss) per share:</t>
  </si>
  <si>
    <t>Share equivalents:</t>
  </si>
  <si>
    <t>Warrants and options</t>
  </si>
  <si>
    <t>RSUs and LTIP awards</t>
  </si>
  <si>
    <t>Employee share purchase plan</t>
  </si>
  <si>
    <t>Weighted average common shares and common share equivalents outstanding - diluted</t>
  </si>
  <si>
    <t>Earnings Per Share (Narrative) (Details) - shares</t>
  </si>
  <si>
    <t>Stock Compensation Plan [Member]</t>
  </si>
  <si>
    <t>Antidilutive Securities Excluded from Computation of Earnings Per Share [Line Items]</t>
  </si>
  <si>
    <t>Anti-dilutive securities excluded from computation of earnings per share</t>
  </si>
  <si>
    <t>Segment Information (Summary Of Segment Results) (Details) $ in Millions</t>
  </si>
  <si>
    <t>Sep. 30, 2016USD ($)</t>
  </si>
  <si>
    <t>Sep. 30, 2015USD ($)</t>
  </si>
  <si>
    <t>Sep. 30, 2016USD ($)segments</t>
  </si>
  <si>
    <t>Segment Reporting Information [Line Items]</t>
  </si>
  <si>
    <t>Underwriting income (loss)</t>
  </si>
  <si>
    <t>Other insurance-related income</t>
  </si>
  <si>
    <t>Other insurance-related expenses</t>
  </si>
  <si>
    <t>Segment income</t>
  </si>
  <si>
    <t>Foreign exchange (loss) gain</t>
  </si>
  <si>
    <t>Loss and loss expense ratio</t>
  </si>
  <si>
    <t>64.40%</t>
  </si>
  <si>
    <t>64.10%</t>
  </si>
  <si>
    <t>63.00%</t>
  </si>
  <si>
    <t>62.90%</t>
  </si>
  <si>
    <t>Acquisition cost ratio</t>
  </si>
  <si>
    <t>14.00%</t>
  </si>
  <si>
    <t>15.40%</t>
  </si>
  <si>
    <t>14.60%</t>
  </si>
  <si>
    <t>General and administrative expense ratio</t>
  </si>
  <si>
    <t>17.80%</t>
  </si>
  <si>
    <t>16.30%</t>
  </si>
  <si>
    <t>17.30%</t>
  </si>
  <si>
    <t>16.70%</t>
  </si>
  <si>
    <t>Expense ratio</t>
  </si>
  <si>
    <t>31.80%</t>
  </si>
  <si>
    <t>31.70%</t>
  </si>
  <si>
    <t>31.90%</t>
  </si>
  <si>
    <t>Combined ratio</t>
  </si>
  <si>
    <t>96.20%</t>
  </si>
  <si>
    <t>95.80%</t>
  </si>
  <si>
    <t>94.90%</t>
  </si>
  <si>
    <t>94.60%</t>
  </si>
  <si>
    <t>Number of operating segments | segments</t>
  </si>
  <si>
    <t>Operating Segments [Member] | North American Insurance [Member]</t>
  </si>
  <si>
    <t>69.00%</t>
  </si>
  <si>
    <t>66.80%</t>
  </si>
  <si>
    <t>67.00%</t>
  </si>
  <si>
    <t>67.30%</t>
  </si>
  <si>
    <t>10.10%</t>
  </si>
  <si>
    <t>10.70%</t>
  </si>
  <si>
    <t>10.30%</t>
  </si>
  <si>
    <t>17.60%</t>
  </si>
  <si>
    <t>17.50%</t>
  </si>
  <si>
    <t>17.10%</t>
  </si>
  <si>
    <t>18.00%</t>
  </si>
  <si>
    <t>27.70%</t>
  </si>
  <si>
    <t>28.20%</t>
  </si>
  <si>
    <t>27.80%</t>
  </si>
  <si>
    <t>28.30%</t>
  </si>
  <si>
    <t>96.70%</t>
  </si>
  <si>
    <t>95.00%</t>
  </si>
  <si>
    <t>94.80%</t>
  </si>
  <si>
    <t>95.60%</t>
  </si>
  <si>
    <t>Operating Segments [Member] | Global Markets Insurance [Member]</t>
  </si>
  <si>
    <t>77.00%</t>
  </si>
  <si>
    <t>64.30%</t>
  </si>
  <si>
    <t>71.30%</t>
  </si>
  <si>
    <t>59.80%</t>
  </si>
  <si>
    <t>17.00%</t>
  </si>
  <si>
    <t>20.60%</t>
  </si>
  <si>
    <t>17.70%</t>
  </si>
  <si>
    <t>33.70%</t>
  </si>
  <si>
    <t>26.60%</t>
  </si>
  <si>
    <t>32.70%</t>
  </si>
  <si>
    <t>29.70%</t>
  </si>
  <si>
    <t>50.70%</t>
  </si>
  <si>
    <t>47.20%</t>
  </si>
  <si>
    <t>50.40%</t>
  </si>
  <si>
    <t>50.30%</t>
  </si>
  <si>
    <t>127.70%</t>
  </si>
  <si>
    <t>111.50%</t>
  </si>
  <si>
    <t>121.70%</t>
  </si>
  <si>
    <t>110.10%</t>
  </si>
  <si>
    <t>Operating Segments [Member] | Reinsurance [Member]</t>
  </si>
  <si>
    <t>49.30%</t>
  </si>
  <si>
    <t>59.60%</t>
  </si>
  <si>
    <t>51.30%</t>
  </si>
  <si>
    <t>57.40%</t>
  </si>
  <si>
    <t>19.50%</t>
  </si>
  <si>
    <t>20.10%</t>
  </si>
  <si>
    <t>19.90%</t>
  </si>
  <si>
    <t>19.80%</t>
  </si>
  <si>
    <t>9.50%</t>
  </si>
  <si>
    <t>8.70%</t>
  </si>
  <si>
    <t>9.20%</t>
  </si>
  <si>
    <t>9.10%</t>
  </si>
  <si>
    <t>29.00%</t>
  </si>
  <si>
    <t>28.80%</t>
  </si>
  <si>
    <t>29.10%</t>
  </si>
  <si>
    <t>28.90%</t>
  </si>
  <si>
    <t>78.30%</t>
  </si>
  <si>
    <t>88.40%</t>
  </si>
  <si>
    <t>80.40%</t>
  </si>
  <si>
    <t>86.30%</t>
  </si>
  <si>
    <t>Segment Information (Gross Premiums Written By Geographic Location) (Details) - USD ($) $ in Millions</t>
  </si>
  <si>
    <t>Revenues from External Customers and Long-Lived Assets [Line Items]</t>
  </si>
  <si>
    <t>United States</t>
  </si>
  <si>
    <t>Asia Pacific</t>
  </si>
  <si>
    <t>Bermuda</t>
  </si>
  <si>
    <t>Europe</t>
  </si>
  <si>
    <t>Canada</t>
  </si>
  <si>
    <t>Switzerland</t>
  </si>
  <si>
    <t>Segment Information (Net Premiums Earned by Line of Business) (Details) - USD ($) $ in Millions</t>
  </si>
  <si>
    <t>Operating Segments [Member] | North American Insurance [Member] | Casualty [Member]</t>
  </si>
  <si>
    <t>Operating Segments [Member] | North American Insurance [Member] | Professional Liability [Member]</t>
  </si>
  <si>
    <t>Operating Segments [Member] | North American Insurance [Member] | Programs [Member]</t>
  </si>
  <si>
    <t>Operating Segments [Member] | North American Insurance [Member] | Property [Member]</t>
  </si>
  <si>
    <t>Operating Segments [Member] | North American Insurance [Member] | Other specialty [Member]</t>
  </si>
  <si>
    <t>Operating Segments [Member] | North American Insurance [Member] | Healthcare [Member]</t>
  </si>
  <si>
    <t>Operating Segments [Member] | Global Markets Insurance [Member] | Casualty [Member]</t>
  </si>
  <si>
    <t>Operating Segments [Member] | Global Markets Insurance [Member] | Professional Liability [Member]</t>
  </si>
  <si>
    <t>Operating Segments [Member] | Global Markets Insurance [Member] | Property [Member]</t>
  </si>
  <si>
    <t>Operating Segments [Member] | Global Markets Insurance [Member] | Other specialty [Member]</t>
  </si>
  <si>
    <t>Operating Segments [Member] | Reinsurance [Member] | Property [Member]</t>
  </si>
  <si>
    <t>Operating Segments [Member] | Reinsurance [Member] | Casualty [Member]</t>
  </si>
  <si>
    <t>Operating Segments [Member] | Reinsurance [Member] | Specialty [Member]</t>
  </si>
  <si>
    <t>Commitments And Contingencies - Narrative (Details) - USD ($) $ in Millions</t>
  </si>
  <si>
    <t>Aug. 01, 2016</t>
  </si>
  <si>
    <t>Oct. 31, 2015</t>
  </si>
  <si>
    <t>Debt Instrument [Line Items]</t>
  </si>
  <si>
    <t>7.5% Senior Notes</t>
  </si>
  <si>
    <t>Stated interest rate of Senior Notes</t>
  </si>
  <si>
    <t>7.50%</t>
  </si>
  <si>
    <t>4.35% Senior Notes</t>
  </si>
  <si>
    <t>4.35%</t>
  </si>
  <si>
    <t>Condensed Consolidated Guarantor Financial Statements (Schedule Of Condensed Consolidating Balance Sheet) (Details) - USD ($) $ in Millions</t>
  </si>
  <si>
    <t>Goodwill and intangible assets</t>
  </si>
  <si>
    <t>Investments in subsidiaries</t>
  </si>
  <si>
    <t>Due from subsidiaries</t>
  </si>
  <si>
    <t>Due to subsidiaries</t>
  </si>
  <si>
    <t>Other liabilities</t>
  </si>
  <si>
    <t>Percentage ownership of Subsidiary Issuer</t>
  </si>
  <si>
    <t>100.00%</t>
  </si>
  <si>
    <t>Consolidating Adjustments</t>
  </si>
  <si>
    <t>Allied World Switzerland (Parent Guarantor) [Member] | Reportable Legal Entities</t>
  </si>
  <si>
    <t>Allied World Bermuda (Subsidiary Issuer) [Member] | Reportable Legal Entities</t>
  </si>
  <si>
    <t>Other Allied World Subsidiaries [Member] | Reportable Legal Entities</t>
  </si>
  <si>
    <t>Condensed Consolidated Guarantor Financial Statements (Schedule Of Condensed Consolidating Income Statement) (Details) - USD ($) $ in Millions</t>
  </si>
  <si>
    <t>Condensed Income Statements, Captions [Line Items]</t>
  </si>
  <si>
    <t>Income tax (expense) benefit</t>
  </si>
  <si>
    <t>Equity in earnings of consolidated subsidiaries</t>
  </si>
  <si>
    <t>Other comprehensive income (loss)</t>
  </si>
  <si>
    <t>Condensed Consolidated Guarantor Financial Statements (Schedule Of Condensed Consolidating Cash Flows) (Details) - USD ($) $ in Millions</t>
  </si>
  <si>
    <t>Condensed Cash Flow Statements, Captions [Line Items]</t>
  </si>
  <si>
    <t>CASH FLOWS PROVIDED BY (USED IN) OPERATING ACTIVITIES:</t>
  </si>
  <si>
    <t>Return of investment in subsidiary</t>
  </si>
  <si>
    <t>Other</t>
  </si>
  <si>
    <t>CASH FLOWS PROVIDED BY (USED IN) FINANCING ACTIVITIES:</t>
  </si>
  <si>
    <t>Intercompany dividends paid</t>
  </si>
  <si>
    <t>Proceeds to parent</t>
  </si>
  <si>
    <t>Condensed Consolidated Guarantor Financial Statements (Notes to Consolidated Guarantor Financial Statements) (Details) - USD ($) $ in Millions</t>
  </si>
  <si>
    <t>Cash Dividends Paid to Parent Company by Consolidated Subsidiari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SFr &quot;#,##0.0_);_(&quot;SF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334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86998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327.3</v>
      </c>
      <c t="n" r="C3" s="7">
        <v>7201.5</v>
      </c>
    </row>
    <row spans="1:3" r="4">
      <c t="s" r="A4" s="4">
        <v>26</v>
      </c>
      <c t="n" r="B4" s="8">
        <v>216.1</v>
      </c>
      <c t="n" r="C4" s="6">
        <v>403</v>
      </c>
    </row>
    <row spans="1:3" r="5">
      <c t="s" r="A5" s="4">
        <v>27</v>
      </c>
      <c t="n" r="B5" s="8">
        <v>941.7</v>
      </c>
      <c t="n" r="C5" s="8">
        <v>966.7</v>
      </c>
    </row>
    <row spans="1:3" r="6">
      <c t="s" r="A6" s="4">
        <v>28</v>
      </c>
      <c t="n" r="B6" s="8">
        <v>8485.1</v>
      </c>
      <c t="n" r="C6" s="8">
        <v>8571.200000000001</v>
      </c>
    </row>
    <row spans="1:3" r="7">
      <c t="s" r="A7" s="4">
        <v>29</v>
      </c>
      <c t="n" r="B7" s="8">
        <v>773.8</v>
      </c>
      <c t="n" r="C7" s="6">
        <v>608</v>
      </c>
    </row>
    <row spans="1:3" r="8">
      <c t="s" r="A8" s="4">
        <v>30</v>
      </c>
      <c t="n" r="B8" s="8">
        <v>98.90000000000001</v>
      </c>
      <c t="n" r="C8" s="8">
        <v>60.6</v>
      </c>
    </row>
    <row spans="1:3" r="9">
      <c t="s" r="A9" s="4">
        <v>31</v>
      </c>
      <c t="n" r="B9" s="8">
        <v>893.3</v>
      </c>
      <c t="n" r="C9" s="8">
        <v>745.9</v>
      </c>
    </row>
    <row spans="1:3" r="10">
      <c t="s" r="A10" s="4">
        <v>32</v>
      </c>
      <c t="n" r="B10" s="8">
        <v>263.9</v>
      </c>
      <c t="n" r="C10" s="8">
        <v>640.8</v>
      </c>
    </row>
    <row spans="1:3" r="11">
      <c t="s" r="A11" s="4">
        <v>33</v>
      </c>
      <c t="n" r="B11" s="8">
        <v>448.7</v>
      </c>
      <c t="n" r="C11" s="8">
        <v>392.3</v>
      </c>
    </row>
    <row spans="1:3" r="12">
      <c t="s" r="A12" s="4">
        <v>34</v>
      </c>
      <c t="n" r="B12" s="8">
        <v>1550.7</v>
      </c>
      <c t="n" r="C12" s="6">
        <v>1480</v>
      </c>
    </row>
    <row spans="1:3" r="13">
      <c t="s" r="A13" s="4">
        <v>35</v>
      </c>
      <c t="n" r="B13" s="8">
        <v>129.1</v>
      </c>
      <c t="n" r="C13" s="8">
        <v>96.40000000000001</v>
      </c>
    </row>
    <row spans="1:3" r="14">
      <c t="s" r="A14" s="4">
        <v>36</v>
      </c>
      <c t="n" r="B14" s="8">
        <v>37.2</v>
      </c>
      <c t="n" r="C14" s="8">
        <v>38.3</v>
      </c>
    </row>
    <row spans="1:3" r="15">
      <c t="s" r="A15" s="4">
        <v>37</v>
      </c>
      <c t="n" r="B15" s="8">
        <v>157.7</v>
      </c>
      <c t="n" r="C15" s="8">
        <v>165.2</v>
      </c>
    </row>
    <row spans="1:3" r="16">
      <c t="s" r="A16" s="4">
        <v>38</v>
      </c>
      <c t="n" r="B16" s="8">
        <v>392.8</v>
      </c>
      <c t="n" r="C16" s="8">
        <v>388.1</v>
      </c>
    </row>
    <row spans="1:3" r="17">
      <c t="s" r="A17" s="4">
        <v>39</v>
      </c>
      <c t="n" r="B17" s="8">
        <v>111.1</v>
      </c>
      <c t="n" r="C17" s="8">
        <v>116.6</v>
      </c>
    </row>
    <row spans="1:3" r="18">
      <c t="s" r="A18" s="4">
        <v>40</v>
      </c>
      <c t="n" r="B18" s="8">
        <v>20.3</v>
      </c>
      <c t="n" r="C18" s="8">
        <v>36.9</v>
      </c>
    </row>
    <row spans="1:3" r="19">
      <c t="s" r="A19" s="4">
        <v>41</v>
      </c>
      <c t="n" r="B19" s="8">
        <v>26.3</v>
      </c>
      <c t="n" r="C19" s="8">
        <v>24.4</v>
      </c>
    </row>
    <row spans="1:3" r="20">
      <c t="s" r="A20" s="4">
        <v>42</v>
      </c>
      <c t="n" r="B20" s="8">
        <v>153.5</v>
      </c>
      <c t="n" r="C20" s="8">
        <v>147.2</v>
      </c>
    </row>
    <row spans="1:3" r="21">
      <c t="s" r="A21" s="4">
        <v>43</v>
      </c>
      <c t="n" r="B21" s="8">
        <v>13542.4</v>
      </c>
      <c t="n" r="C21" s="8">
        <v>13511.9</v>
      </c>
    </row>
    <row spans="1:3" r="22">
      <c t="s" r="A22" s="3">
        <v>44</v>
      </c>
    </row>
    <row spans="1:3" r="23">
      <c t="s" r="A23" s="4">
        <v>45</v>
      </c>
      <c t="n" r="B23" s="8">
        <v>6665.8</v>
      </c>
      <c t="n" r="C23" s="8">
        <v>6456.2</v>
      </c>
    </row>
    <row spans="1:3" r="24">
      <c t="s" r="A24" s="4">
        <v>46</v>
      </c>
      <c t="n" r="B24" s="8">
        <v>1785.2</v>
      </c>
      <c t="n" r="C24" s="8">
        <v>1683.3</v>
      </c>
    </row>
    <row spans="1:3" r="25">
      <c t="s" r="A25" s="4">
        <v>47</v>
      </c>
      <c t="n" r="B25" s="8">
        <v>258.4</v>
      </c>
      <c t="n" r="C25" s="8">
        <v>214.4</v>
      </c>
    </row>
    <row spans="1:3" r="26">
      <c t="s" r="A26" s="4">
        <v>48</v>
      </c>
      <c t="n" r="B26" s="8">
        <v>242.4</v>
      </c>
      <c t="n" r="C26" s="8">
        <v>125.1</v>
      </c>
    </row>
    <row spans="1:3" r="27">
      <c t="s" r="A27" s="3">
        <v>49</v>
      </c>
    </row>
    <row spans="1:3" r="28">
      <c t="s" r="A28" s="4">
        <v>50</v>
      </c>
      <c t="n" r="B28" s="6">
        <v>800</v>
      </c>
      <c t="n" r="C28" s="6">
        <v>1300</v>
      </c>
    </row>
    <row spans="1:3" r="29">
      <c t="s" r="A29" s="4">
        <v>51</v>
      </c>
      <c t="n" r="B29" s="6">
        <v>6</v>
      </c>
      <c t="n" r="C29" s="8">
        <v>7.1</v>
      </c>
    </row>
    <row spans="1:3" r="30">
      <c t="s" r="A30" s="4">
        <v>52</v>
      </c>
      <c t="n" r="B30" s="6">
        <v>794</v>
      </c>
      <c t="n" r="C30" s="8">
        <v>1292.9</v>
      </c>
    </row>
    <row spans="1:3" r="31">
      <c t="s" r="A31" s="4">
        <v>53</v>
      </c>
      <c t="n" r="B31" s="8">
        <v>23.3</v>
      </c>
      <c t="n" r="C31" s="6">
        <v>23</v>
      </c>
    </row>
    <row spans="1:3" r="32">
      <c t="s" r="A32" s="4">
        <v>54</v>
      </c>
      <c t="n" r="B32" s="8">
        <v>157.4</v>
      </c>
      <c t="n" r="C32" s="8">
        <v>184.5</v>
      </c>
    </row>
    <row spans="1:3" r="33">
      <c t="s" r="A33" s="4">
        <v>55</v>
      </c>
      <c t="n" r="B33" s="8">
        <v>9926.5</v>
      </c>
      <c t="n" r="C33" s="8">
        <v>9979.4</v>
      </c>
    </row>
    <row spans="1:3" r="34">
      <c t="s" r="A34" s="3">
        <v>56</v>
      </c>
    </row>
    <row spans="1:3" r="35">
      <c t="s" r="A35" s="4">
        <v>57</v>
      </c>
      <c t="n" r="B35" s="8">
        <v>378.8</v>
      </c>
      <c t="n" r="C35" s="8">
        <v>386.7</v>
      </c>
    </row>
    <row spans="1:3" r="36">
      <c t="s" r="A36" s="4">
        <v>58</v>
      </c>
      <c t="n" r="B36" s="6">
        <v>-237</v>
      </c>
      <c t="n" r="C36" s="8">
        <v>-155.1</v>
      </c>
    </row>
    <row spans="1:3" r="37">
      <c t="s" r="A37" s="4">
        <v>59</v>
      </c>
      <c t="n" r="B37" s="8">
        <v>-5.4</v>
      </c>
      <c t="n" r="C37" s="8">
        <v>-9.300000000000001</v>
      </c>
    </row>
    <row spans="1:3" r="38">
      <c t="s" r="A38" s="4">
        <v>60</v>
      </c>
      <c t="n" r="B38" s="8">
        <v>3479.5</v>
      </c>
      <c t="n" r="C38" s="8">
        <v>3310.2</v>
      </c>
    </row>
    <row spans="1:3" r="39">
      <c t="s" r="A39" s="4">
        <v>61</v>
      </c>
      <c t="n" r="B39" s="8">
        <v>3615.9</v>
      </c>
      <c t="n" r="C39" s="8">
        <v>3532.5</v>
      </c>
    </row>
    <row spans="1:3" r="40">
      <c t="s" r="A40" s="4">
        <v>62</v>
      </c>
      <c t="n" r="B40" s="7">
        <v>13542.4</v>
      </c>
      <c t="n" r="C40" s="7">
        <v>135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8</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203</v>
      </c>
      <c t="s" r="B1" s="2">
        <v>1</v>
      </c>
    </row>
    <row spans="1:2" r="2">
      <c t="s" r="B2" s="2">
        <v>2</v>
      </c>
    </row>
    <row spans="1:2" r="3">
      <c t="s" r="A3" s="3">
        <v>164</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7</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170</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4</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181</v>
      </c>
    </row>
    <row spans="1:2" r="4">
      <c t="s" r="A4" s="4">
        <v>228</v>
      </c>
      <c t="s" r="B4" s="4">
        <v>229</v>
      </c>
    </row>
    <row spans="1:2" r="5">
      <c t="s" r="A5" s="4">
        <v>230</v>
      </c>
      <c t="s" r="B5" s="4">
        <v>231</v>
      </c>
    </row>
    <row spans="1:2" r="6">
      <c t="s" r="A6" s="4">
        <v>141</v>
      </c>
      <c t="s" r="B6" s="4">
        <v>232</v>
      </c>
    </row>
    <row spans="1:2" r="7">
      <c t="s" r="A7" s="4">
        <v>113</v>
      </c>
      <c t="s" r="B7"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4</v>
      </c>
      <c t="s" r="B1" s="2">
        <v>1</v>
      </c>
    </row>
    <row spans="1:2" r="2">
      <c t="s" r="B2" s="2">
        <v>2</v>
      </c>
    </row>
    <row spans="1:2" r="3">
      <c t="s" r="A3" s="3">
        <v>184</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37</v>
      </c>
      <c t="s" r="B1" s="2">
        <v>1</v>
      </c>
    </row>
    <row spans="1:2" r="2">
      <c t="s" r="B2" s="2">
        <v>2</v>
      </c>
    </row>
    <row spans="1:2" r="3">
      <c t="s" r="A3" s="3">
        <v>187</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193</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27"/>
    <col customWidth="1" max="3" min="3" width="27"/>
  </cols>
  <sheetData>
    <row spans="1:3" r="1">
      <c t="s" r="A1" s="1">
        <v>63</v>
      </c>
      <c t="s" r="B1" s="2">
        <v>64</v>
      </c>
      <c t="s" r="C1" s="2">
        <v>65</v>
      </c>
    </row>
    <row spans="1:3" r="2">
      <c t="s" r="A2" s="4">
        <v>66</v>
      </c>
      <c t="n" r="B2" s="7">
        <v>7311.5</v>
      </c>
      <c t="n" r="C2" s="7">
        <v>7290.6</v>
      </c>
    </row>
    <row spans="1:3" r="3">
      <c t="s" r="A3" s="4">
        <v>67</v>
      </c>
      <c t="n" r="B3" s="9">
        <v>208</v>
      </c>
      <c t="n" r="C3" s="7">
        <v>395.3</v>
      </c>
    </row>
    <row spans="1:3" r="4">
      <c t="s" r="A4" s="4">
        <v>68</v>
      </c>
      <c t="n" r="B4" s="6">
        <v>93586418</v>
      </c>
      <c t="n" r="C4" s="6">
        <v>95523230</v>
      </c>
    </row>
    <row spans="1:3" r="5">
      <c t="s" r="A5" s="4">
        <v>69</v>
      </c>
      <c t="n" r="B5" s="6">
        <v>86974284</v>
      </c>
      <c t="n" r="C5" s="6">
        <v>90959635</v>
      </c>
    </row>
    <row spans="1:3" r="6">
      <c t="s" r="A6" s="4">
        <v>70</v>
      </c>
      <c t="n" r="B6" s="6">
        <v>6612134</v>
      </c>
      <c t="n" r="C6" s="6">
        <v>4563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51</v>
      </c>
      <c t="s" r="B1" s="2">
        <v>2</v>
      </c>
      <c t="s" r="C1" s="2">
        <v>23</v>
      </c>
    </row>
    <row spans="1:3" r="2">
      <c t="s" r="A2" s="4">
        <v>252</v>
      </c>
    </row>
    <row spans="1:3" r="3">
      <c t="s" r="A3" s="3">
        <v>253</v>
      </c>
    </row>
    <row spans="1:3" r="4">
      <c t="s" r="A4" s="4">
        <v>254</v>
      </c>
      <c t="n" r="B4" s="7">
        <v>1043.2</v>
      </c>
      <c t="n" r="C4" s="7">
        <v>1243.2</v>
      </c>
    </row>
    <row spans="1:3" r="5">
      <c t="s" r="A5" s="4">
        <v>255</v>
      </c>
      <c t="n" r="B5" s="8">
        <v>978.7</v>
      </c>
      <c t="n" r="C5" s="8">
        <v>1166.2</v>
      </c>
    </row>
    <row spans="1:3" r="6">
      <c t="s" r="A6" s="4">
        <v>256</v>
      </c>
    </row>
    <row spans="1:3" r="7">
      <c t="s" r="A7" s="3">
        <v>253</v>
      </c>
    </row>
    <row spans="1:3" r="8">
      <c t="s" r="A8" s="4">
        <v>254</v>
      </c>
      <c t="n" r="B8" s="8">
        <v>216.1</v>
      </c>
      <c t="n" r="C8" s="6">
        <v>403</v>
      </c>
    </row>
    <row spans="1:3" r="9">
      <c t="s" r="A9" s="4">
        <v>255</v>
      </c>
      <c t="n" r="B9" s="6">
        <v>208</v>
      </c>
      <c t="n" r="C9" s="8">
        <v>395.3</v>
      </c>
    </row>
    <row spans="1:3" r="10">
      <c t="s" r="A10" s="4">
        <v>257</v>
      </c>
    </row>
    <row spans="1:3" r="11">
      <c t="s" r="A11" s="3">
        <v>253</v>
      </c>
    </row>
    <row spans="1:3" r="12">
      <c t="s" r="A12" s="4">
        <v>254</v>
      </c>
      <c t="n" r="B12" s="8">
        <v>827.1</v>
      </c>
      <c t="n" r="C12" s="8">
        <v>840.2</v>
      </c>
    </row>
    <row spans="1:3" r="13">
      <c t="s" r="A13" s="4">
        <v>255</v>
      </c>
      <c t="n" r="B13" s="8">
        <v>770.7</v>
      </c>
      <c t="n" r="C13" s="8">
        <v>770.9</v>
      </c>
    </row>
    <row spans="1:3" r="14">
      <c t="s" r="A14" s="4">
        <v>258</v>
      </c>
    </row>
    <row spans="1:3" r="15">
      <c t="s" r="A15" s="3">
        <v>253</v>
      </c>
    </row>
    <row spans="1:3" r="16">
      <c t="s" r="A16" s="4">
        <v>254</v>
      </c>
      <c t="n" r="B16" s="8">
        <v>7327.3</v>
      </c>
      <c t="n" r="C16" s="8">
        <v>7201.5</v>
      </c>
    </row>
    <row spans="1:3" r="17">
      <c t="s" r="A17" s="4">
        <v>255</v>
      </c>
      <c t="n" r="B17" s="8">
        <v>7311.5</v>
      </c>
      <c t="n" r="C17" s="8">
        <v>7290.6</v>
      </c>
    </row>
    <row spans="1:3" r="18">
      <c t="s" r="A18" s="4">
        <v>259</v>
      </c>
    </row>
    <row spans="1:3" r="19">
      <c t="s" r="A19" s="3">
        <v>253</v>
      </c>
    </row>
    <row spans="1:3" r="20">
      <c t="s" r="A20" s="4">
        <v>254</v>
      </c>
      <c t="n" r="B20" s="8">
        <v>1471.2</v>
      </c>
      <c t="n" r="C20" s="6">
        <v>1434</v>
      </c>
    </row>
    <row spans="1:3" r="21">
      <c t="s" r="A21" s="4">
        <v>255</v>
      </c>
      <c t="n" r="B21" s="8">
        <v>1466.1</v>
      </c>
      <c t="n" r="C21" s="6">
        <v>1438</v>
      </c>
    </row>
    <row spans="1:3" r="22">
      <c t="s" r="A22" s="4">
        <v>260</v>
      </c>
    </row>
    <row spans="1:3" r="23">
      <c t="s" r="A23" s="3">
        <v>253</v>
      </c>
    </row>
    <row spans="1:3" r="24">
      <c t="s" r="A24" s="4">
        <v>254</v>
      </c>
      <c t="n" r="B24" s="8">
        <v>488.1</v>
      </c>
      <c t="n" r="C24" s="8">
        <v>556.8</v>
      </c>
    </row>
    <row spans="1:3" r="25">
      <c t="s" r="A25" s="4">
        <v>255</v>
      </c>
      <c t="n" r="B25" s="8">
        <v>498.2</v>
      </c>
      <c t="n" r="C25" s="8">
        <v>579.2</v>
      </c>
    </row>
    <row spans="1:3" r="26">
      <c t="s" r="A26" s="4">
        <v>261</v>
      </c>
    </row>
    <row spans="1:3" r="27">
      <c t="s" r="A27" s="3">
        <v>253</v>
      </c>
    </row>
    <row spans="1:3" r="28">
      <c t="s" r="A28" s="4">
        <v>254</v>
      </c>
      <c t="n" r="B28" s="8">
        <v>480.8</v>
      </c>
      <c t="n" r="C28" s="8">
        <v>413.5</v>
      </c>
    </row>
    <row spans="1:3" r="29">
      <c t="s" r="A29" s="4">
        <v>255</v>
      </c>
      <c t="n" r="B29" s="8">
        <v>460.3</v>
      </c>
      <c t="n" r="C29" s="6">
        <v>396</v>
      </c>
    </row>
    <row spans="1:3" r="30">
      <c t="s" r="A30" s="4">
        <v>262</v>
      </c>
    </row>
    <row spans="1:3" r="31">
      <c t="s" r="A31" s="3">
        <v>253</v>
      </c>
    </row>
    <row spans="1:3" r="32">
      <c t="s" r="A32" s="4">
        <v>254</v>
      </c>
      <c t="n" r="B32" s="8">
        <v>1084.2</v>
      </c>
      <c t="n" r="C32" s="8">
        <v>1275.4</v>
      </c>
    </row>
    <row spans="1:3" r="33">
      <c t="s" r="A33" s="4">
        <v>255</v>
      </c>
      <c t="n" r="B33" s="8">
        <v>1066.8</v>
      </c>
      <c t="n" r="C33" s="8">
        <v>1277.3</v>
      </c>
    </row>
    <row spans="1:3" r="34">
      <c t="s" r="A34" s="4">
        <v>263</v>
      </c>
    </row>
    <row spans="1:3" r="35">
      <c t="s" r="A35" s="3">
        <v>253</v>
      </c>
    </row>
    <row spans="1:3" r="36">
      <c t="s" r="A36" s="4">
        <v>254</v>
      </c>
      <c t="n" r="B36" s="8">
        <v>1372.5</v>
      </c>
      <c t="n" r="C36" s="8">
        <v>1308.1</v>
      </c>
    </row>
    <row spans="1:3" r="37">
      <c t="s" r="A37" s="4">
        <v>255</v>
      </c>
      <c t="n" r="B37" s="8">
        <v>1353.5</v>
      </c>
      <c t="n" r="C37" s="8">
        <v>1345.6</v>
      </c>
    </row>
    <row spans="1:3" r="38">
      <c t="s" r="A38" s="4">
        <v>264</v>
      </c>
    </row>
    <row spans="1:3" r="39">
      <c t="s" r="A39" s="3">
        <v>253</v>
      </c>
    </row>
    <row spans="1:3" r="40">
      <c t="s" r="A40" s="4">
        <v>254</v>
      </c>
      <c t="n" r="B40" s="8">
        <v>138.4</v>
      </c>
      <c t="n" r="C40" s="8">
        <v>118.9</v>
      </c>
    </row>
    <row spans="1:3" r="41">
      <c t="s" r="A41" s="4">
        <v>255</v>
      </c>
      <c t="n" r="B41" s="8">
        <v>136.2</v>
      </c>
      <c t="n" r="C41" s="8">
        <v>125.4</v>
      </c>
    </row>
    <row spans="1:3" r="42">
      <c t="s" r="A42" s="4">
        <v>265</v>
      </c>
    </row>
    <row spans="1:3" r="43">
      <c t="s" r="A43" s="3">
        <v>253</v>
      </c>
    </row>
    <row spans="1:3" r="44">
      <c t="s" r="A44" s="4">
        <v>254</v>
      </c>
      <c t="n" r="B44" s="8">
        <v>845.9</v>
      </c>
      <c t="n" r="C44" s="8">
        <v>751.8</v>
      </c>
    </row>
    <row spans="1:3" r="45">
      <c t="s" r="A45" s="4">
        <v>255</v>
      </c>
      <c t="n" r="B45" s="6">
        <v>831</v>
      </c>
      <c t="n" r="C45" s="8">
        <v>745.5</v>
      </c>
    </row>
    <row spans="1:3" r="46">
      <c t="s" r="A46" s="4">
        <v>266</v>
      </c>
    </row>
    <row spans="1:3" r="47">
      <c t="s" r="A47" s="3">
        <v>253</v>
      </c>
    </row>
    <row spans="1:3" r="48">
      <c t="s" r="A48" s="4">
        <v>254</v>
      </c>
      <c t="n" r="B48" s="8">
        <v>22.6</v>
      </c>
      <c t="n" r="C48" s="6">
        <v>34</v>
      </c>
    </row>
    <row spans="1:3" r="49">
      <c t="s" r="A49" s="4">
        <v>255</v>
      </c>
      <c t="n" r="B49" s="8">
        <v>21.5</v>
      </c>
      <c t="n" r="C49" s="8">
        <v>32.4</v>
      </c>
    </row>
    <row spans="1:3" r="50">
      <c t="s" r="A50" s="4">
        <v>267</v>
      </c>
    </row>
    <row spans="1:3" r="51">
      <c t="s" r="A51" s="3">
        <v>253</v>
      </c>
    </row>
    <row spans="1:3" r="52">
      <c t="s" r="A52" s="4">
        <v>254</v>
      </c>
      <c t="n" r="B52" s="8">
        <v>631.8</v>
      </c>
      <c t="n" r="C52" s="8">
        <v>582.8</v>
      </c>
    </row>
    <row spans="1:3" r="53">
      <c t="s" r="A53" s="4">
        <v>255</v>
      </c>
      <c t="n" r="B53" s="8">
        <v>671.3</v>
      </c>
      <c t="n" r="C53" s="8">
        <v>600.1</v>
      </c>
    </row>
    <row spans="1:3" r="54">
      <c t="s" r="A54" s="4">
        <v>268</v>
      </c>
    </row>
    <row spans="1:3" r="55">
      <c t="s" r="A55" s="3">
        <v>253</v>
      </c>
    </row>
    <row spans="1:3" r="56">
      <c t="s" r="A56" s="4">
        <v>254</v>
      </c>
      <c t="n" r="B56" s="8">
        <v>791.8</v>
      </c>
      <c t="n" r="C56" s="8">
        <v>726.2</v>
      </c>
    </row>
    <row spans="1:3" r="57">
      <c t="s" r="A57" s="4">
        <v>255</v>
      </c>
      <c t="n" r="B57" s="7">
        <v>806.6</v>
      </c>
      <c t="n" r="C57" s="7">
        <v>75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269</v>
      </c>
      <c t="s" r="C1" s="2">
        <v>1</v>
      </c>
      <c t="s" r="D1" s="2">
        <v>270</v>
      </c>
    </row>
    <row spans="1:4" r="2">
      <c t="s" r="C2" s="2">
        <v>2</v>
      </c>
      <c t="s" r="D2" s="2">
        <v>23</v>
      </c>
    </row>
    <row spans="1:4" r="3">
      <c t="s" r="A3" s="3">
        <v>271</v>
      </c>
    </row>
    <row spans="1:4" r="4">
      <c t="s" r="A4" s="4">
        <v>27</v>
      </c>
      <c t="n" r="C4" s="7">
        <v>941.7</v>
      </c>
      <c t="n" r="D4" s="7">
        <v>966.7</v>
      </c>
    </row>
    <row spans="1:4" r="5">
      <c t="s" r="A5" s="4">
        <v>272</v>
      </c>
      <c t="n" r="C5" s="6">
        <v>610</v>
      </c>
      <c t="n" r="D5" s="8">
        <v>613.8</v>
      </c>
    </row>
    <row spans="1:4" r="6">
      <c t="s" r="A6" s="4">
        <v>273</v>
      </c>
    </row>
    <row spans="1:4" r="7">
      <c t="s" r="A7" s="3">
        <v>271</v>
      </c>
    </row>
    <row spans="1:4" r="8">
      <c t="s" r="A8" s="4">
        <v>27</v>
      </c>
      <c t="n" r="C8" s="8">
        <v>495.6</v>
      </c>
      <c t="n" r="D8" s="6">
        <v>502</v>
      </c>
    </row>
    <row spans="1:4" r="9">
      <c t="s" r="A9" s="4">
        <v>274</v>
      </c>
    </row>
    <row spans="1:4" r="10">
      <c t="s" r="A10" s="3">
        <v>271</v>
      </c>
    </row>
    <row spans="1:4" r="11">
      <c t="s" r="A11" s="4">
        <v>27</v>
      </c>
      <c t="n" r="C11" s="7">
        <v>446.1</v>
      </c>
      <c t="n" r="D11" s="8">
        <v>464.7</v>
      </c>
    </row>
    <row spans="1:4" r="12">
      <c t="s" r="A12" s="4">
        <v>275</v>
      </c>
    </row>
    <row spans="1:4" r="13">
      <c t="s" r="A13" s="3">
        <v>271</v>
      </c>
    </row>
    <row spans="1:4" r="14">
      <c t="s" r="A14" s="4">
        <v>276</v>
      </c>
      <c t="s" r="C14" s="4">
        <v>277</v>
      </c>
    </row>
    <row spans="1:4" r="15">
      <c t="s" r="A15" s="4">
        <v>278</v>
      </c>
    </row>
    <row spans="1:4" r="16">
      <c t="s" r="A16" s="3">
        <v>271</v>
      </c>
    </row>
    <row spans="1:4" r="17">
      <c t="s" r="A17" s="4">
        <v>27</v>
      </c>
      <c t="n" r="C17" s="7">
        <v>827.1</v>
      </c>
      <c t="n" r="D17" s="8">
        <v>840.2</v>
      </c>
    </row>
    <row spans="1:4" r="18">
      <c t="s" r="A18" s="4">
        <v>272</v>
      </c>
      <c t="n" r="C18" s="6">
        <v>610</v>
      </c>
      <c t="n" r="D18" s="8">
        <v>613.8</v>
      </c>
    </row>
    <row spans="1:4" r="19">
      <c t="s" r="A19" s="4">
        <v>279</v>
      </c>
    </row>
    <row spans="1:4" r="20">
      <c t="s" r="A20" s="3">
        <v>271</v>
      </c>
    </row>
    <row spans="1:4" r="21">
      <c t="s" r="A21" s="4">
        <v>27</v>
      </c>
      <c t="n" r="C21" s="8">
        <v>495.6</v>
      </c>
      <c t="n" r="D21" s="6">
        <v>502</v>
      </c>
    </row>
    <row spans="1:4" r="22">
      <c t="s" r="A22" s="4">
        <v>280</v>
      </c>
    </row>
    <row spans="1:4" r="23">
      <c t="s" r="A23" s="3">
        <v>271</v>
      </c>
    </row>
    <row spans="1:4" r="24">
      <c t="s" r="A24" s="4">
        <v>27</v>
      </c>
      <c t="n" r="C24" s="8">
        <v>331.5</v>
      </c>
      <c t="n" r="D24" s="8">
        <v>338.2</v>
      </c>
    </row>
    <row spans="1:4" r="25">
      <c t="s" r="A25" s="4">
        <v>281</v>
      </c>
    </row>
    <row spans="1:4" r="26">
      <c t="s" r="A26" s="3">
        <v>271</v>
      </c>
    </row>
    <row spans="1:4" r="27">
      <c t="s" r="A27" s="4">
        <v>27</v>
      </c>
      <c t="n" r="C27" s="8">
        <v>495.6</v>
      </c>
      <c t="n" r="D27" s="8">
        <v>447.4</v>
      </c>
    </row>
    <row spans="1:4" r="28">
      <c t="s" r="A28" s="4">
        <v>272</v>
      </c>
      <c t="n" r="C28" s="6">
        <v>610</v>
      </c>
      <c t="n" r="D28" s="8">
        <v>613.8</v>
      </c>
    </row>
    <row spans="1:4" r="29">
      <c t="s" r="A29" s="4">
        <v>282</v>
      </c>
    </row>
    <row spans="1:4" r="30">
      <c t="s" r="A30" s="3">
        <v>271</v>
      </c>
    </row>
    <row spans="1:4" r="31">
      <c t="s" r="A31" s="4">
        <v>27</v>
      </c>
      <c t="n" r="C31" s="8">
        <v>495.6</v>
      </c>
      <c t="n" r="D31" s="8">
        <v>447.4</v>
      </c>
    </row>
    <row spans="1:4" r="32">
      <c t="s" r="A32" s="4">
        <v>283</v>
      </c>
    </row>
    <row spans="1:4" r="33">
      <c t="s" r="A33" s="3">
        <v>271</v>
      </c>
    </row>
    <row spans="1:4" r="34">
      <c t="s" r="A34" s="4">
        <v>27</v>
      </c>
      <c t="n" r="C34" s="6">
        <v>0</v>
      </c>
      <c t="n" r="D34" s="6">
        <v>0</v>
      </c>
    </row>
    <row spans="1:4" r="35">
      <c t="s" r="A35" s="4">
        <v>284</v>
      </c>
    </row>
    <row spans="1:4" r="36">
      <c t="s" r="A36" s="3">
        <v>271</v>
      </c>
    </row>
    <row spans="1:4" r="37">
      <c t="s" r="A37" s="4">
        <v>27</v>
      </c>
      <c t="n" r="C37" s="8">
        <v>248.1</v>
      </c>
      <c t="n" r="D37" s="8">
        <v>236.4</v>
      </c>
    </row>
    <row spans="1:4" r="38">
      <c t="s" r="A38" s="4">
        <v>272</v>
      </c>
      <c t="n" r="C38" s="8">
        <v>221.8</v>
      </c>
      <c t="n" r="D38" s="6">
        <v>231</v>
      </c>
    </row>
    <row spans="1:4" r="39">
      <c t="s" r="A39" s="4">
        <v>285</v>
      </c>
    </row>
    <row spans="1:4" r="40">
      <c t="s" r="A40" s="3">
        <v>271</v>
      </c>
    </row>
    <row spans="1:4" r="41">
      <c t="s" r="A41" s="4">
        <v>27</v>
      </c>
      <c t="n" r="C41" s="7">
        <v>248.1</v>
      </c>
      <c t="n" r="D41" s="7">
        <v>236.4</v>
      </c>
    </row>
    <row spans="1:4" r="42">
      <c t="s" r="A42" s="4">
        <v>286</v>
      </c>
    </row>
    <row spans="1:4" r="43">
      <c t="s" r="A43" s="3">
        <v>271</v>
      </c>
    </row>
    <row spans="1:4" r="44">
      <c t="s" r="A44" s="4">
        <v>287</v>
      </c>
      <c t="s" r="C44" s="4">
        <v>288</v>
      </c>
      <c t="s" r="D44" s="4">
        <v>288</v>
      </c>
    </row>
    <row spans="1:4" r="45">
      <c t="s" r="A45" s="4">
        <v>289</v>
      </c>
    </row>
    <row spans="1:4" r="46">
      <c t="s" r="A46" s="3">
        <v>271</v>
      </c>
    </row>
    <row spans="1:4" r="47">
      <c t="s" r="A47" s="4">
        <v>287</v>
      </c>
      <c t="s" r="C47" s="4">
        <v>290</v>
      </c>
      <c t="s" r="D47" s="4">
        <v>290</v>
      </c>
    </row>
    <row spans="1:4" r="48">
      <c t="s" r="A48" s="4">
        <v>291</v>
      </c>
    </row>
    <row spans="1:4" r="49">
      <c t="s" r="A49" s="3">
        <v>271</v>
      </c>
    </row>
    <row spans="1:4" r="50">
      <c t="s" r="A50" s="4">
        <v>27</v>
      </c>
      <c t="n" r="C50" s="9">
        <v>0</v>
      </c>
      <c t="n" r="D50" s="9">
        <v>0</v>
      </c>
    </row>
    <row spans="1:4" r="51">
      <c t="s" r="A51" s="4">
        <v>292</v>
      </c>
    </row>
    <row spans="1:4" r="52">
      <c t="s" r="A52" s="3">
        <v>271</v>
      </c>
    </row>
    <row spans="1:4" r="53">
      <c t="s" r="A53" s="4">
        <v>27</v>
      </c>
      <c t="n" r="C53" s="6">
        <v>221</v>
      </c>
      <c t="n" r="D53" s="8">
        <v>205.9</v>
      </c>
    </row>
    <row spans="1:4" r="54">
      <c t="s" r="A54" s="4">
        <v>272</v>
      </c>
      <c t="n" r="C54" s="8">
        <v>195.1</v>
      </c>
      <c t="n" r="D54" s="6">
        <v>179</v>
      </c>
    </row>
    <row spans="1:4" r="55">
      <c t="s" r="A55" s="4">
        <v>293</v>
      </c>
    </row>
    <row spans="1:4" r="56">
      <c t="s" r="A56" s="3">
        <v>271</v>
      </c>
    </row>
    <row spans="1:4" r="57">
      <c t="s" r="A57" s="4">
        <v>27</v>
      </c>
      <c t="n" r="C57" s="9">
        <v>221</v>
      </c>
      <c t="n" r="D57" s="7">
        <v>205.9</v>
      </c>
    </row>
    <row spans="1:4" r="58">
      <c t="s" r="A58" s="4">
        <v>294</v>
      </c>
    </row>
    <row spans="1:4" r="59">
      <c t="s" r="A59" s="3">
        <v>271</v>
      </c>
    </row>
    <row spans="1:4" r="60">
      <c t="s" r="A60" s="4">
        <v>287</v>
      </c>
      <c t="s" r="C60" s="4">
        <v>295</v>
      </c>
      <c t="s" r="D60" s="4">
        <v>295</v>
      </c>
    </row>
    <row spans="1:4" r="61">
      <c t="s" r="A61" s="4">
        <v>296</v>
      </c>
    </row>
    <row spans="1:4" r="62">
      <c t="s" r="A62" s="3">
        <v>271</v>
      </c>
    </row>
    <row spans="1:4" r="63">
      <c t="s" r="A63" s="4">
        <v>287</v>
      </c>
      <c t="s" r="C63" s="4">
        <v>297</v>
      </c>
      <c t="s" r="D63" s="4">
        <v>297</v>
      </c>
    </row>
    <row spans="1:4" r="64">
      <c t="s" r="A64" s="4">
        <v>298</v>
      </c>
    </row>
    <row spans="1:4" r="65">
      <c t="s" r="A65" s="3">
        <v>271</v>
      </c>
    </row>
    <row spans="1:4" r="66">
      <c t="s" r="A66" s="4">
        <v>27</v>
      </c>
      <c t="n" r="C66" s="9">
        <v>0</v>
      </c>
      <c t="n" r="D66" s="9">
        <v>0</v>
      </c>
    </row>
    <row spans="1:4" r="67">
      <c t="s" r="A67" s="4">
        <v>299</v>
      </c>
    </row>
    <row spans="1:4" r="68">
      <c t="s" r="A68" s="3">
        <v>271</v>
      </c>
    </row>
    <row spans="1:4" r="69">
      <c t="s" r="A69" s="4">
        <v>27</v>
      </c>
      <c t="n" r="C69" s="8">
        <v>21.4</v>
      </c>
      <c t="n" r="D69" s="6">
        <v>0</v>
      </c>
    </row>
    <row spans="1:4" r="70">
      <c t="s" r="A70" s="4">
        <v>272</v>
      </c>
      <c t="n" r="C70" s="8">
        <v>189.3</v>
      </c>
      <c t="n" r="D70" s="6">
        <v>200</v>
      </c>
    </row>
    <row spans="1:4" r="71">
      <c t="s" r="A71" s="4">
        <v>300</v>
      </c>
    </row>
    <row spans="1:4" r="72">
      <c t="s" r="A72" s="3">
        <v>271</v>
      </c>
    </row>
    <row spans="1:4" r="73">
      <c t="s" r="A73" s="4">
        <v>27</v>
      </c>
      <c t="n" r="C73" s="7">
        <v>21.4</v>
      </c>
      <c t="n" r="D73" s="9">
        <v>0</v>
      </c>
    </row>
    <row spans="1:4" r="74">
      <c t="s" r="A74" s="4">
        <v>301</v>
      </c>
    </row>
    <row spans="1:4" r="75">
      <c t="s" r="A75" s="3">
        <v>271</v>
      </c>
    </row>
    <row spans="1:4" r="76">
      <c t="s" r="A76" s="4">
        <v>287</v>
      </c>
      <c t="s" r="C76" s="4">
        <v>290</v>
      </c>
      <c t="s" r="D76" s="4">
        <v>290</v>
      </c>
    </row>
    <row spans="1:4" r="77">
      <c t="s" r="A77" s="4">
        <v>302</v>
      </c>
    </row>
    <row spans="1:4" r="78">
      <c t="s" r="A78" s="3">
        <v>271</v>
      </c>
    </row>
    <row spans="1:4" r="79">
      <c t="s" r="A79" s="4">
        <v>287</v>
      </c>
      <c t="s" r="C79" s="4">
        <v>303</v>
      </c>
      <c t="s" r="D79" s="4">
        <v>303</v>
      </c>
    </row>
    <row spans="1:4" r="80">
      <c t="s" r="A80" s="4">
        <v>304</v>
      </c>
    </row>
    <row spans="1:4" r="81">
      <c t="s" r="A81" s="3">
        <v>271</v>
      </c>
    </row>
    <row spans="1:4" r="82">
      <c t="s" r="A82" s="4">
        <v>27</v>
      </c>
      <c t="n" r="C82" s="9">
        <v>0</v>
      </c>
      <c t="n" r="D82" s="9">
        <v>0</v>
      </c>
    </row>
    <row spans="1:4" r="83">
      <c t="s" r="A83" s="4">
        <v>305</v>
      </c>
    </row>
    <row spans="1:4" r="84">
      <c t="s" r="A84" s="3">
        <v>271</v>
      </c>
    </row>
    <row spans="1:4" r="85">
      <c t="s" r="A85" s="4">
        <v>27</v>
      </c>
      <c t="n" r="C85" s="8">
        <v>5.1</v>
      </c>
      <c t="n" r="D85" s="8">
        <v>5.1</v>
      </c>
    </row>
    <row spans="1:4" r="86">
      <c t="s" r="A86" s="4">
        <v>272</v>
      </c>
      <c t="n" r="C86" s="8">
        <v>3.8</v>
      </c>
      <c t="n" r="D86" s="8">
        <v>3.8</v>
      </c>
    </row>
    <row spans="1:4" r="87">
      <c t="s" r="A87" s="4">
        <v>306</v>
      </c>
    </row>
    <row spans="1:4" r="88">
      <c t="s" r="A88" s="3">
        <v>271</v>
      </c>
    </row>
    <row spans="1:4" r="89">
      <c t="s" r="A89" s="4">
        <v>27</v>
      </c>
      <c t="n" r="C89" s="7">
        <v>5.1</v>
      </c>
      <c t="n" r="D89" s="7">
        <v>5.1</v>
      </c>
    </row>
    <row spans="1:4" r="90">
      <c t="s" r="A90" s="4">
        <v>287</v>
      </c>
      <c t="s" r="C90" s="4">
        <v>307</v>
      </c>
      <c t="s" r="D90" s="4">
        <v>307</v>
      </c>
    </row>
    <row spans="1:4" r="91">
      <c t="s" r="A91" s="4">
        <v>308</v>
      </c>
    </row>
    <row spans="1:4" r="92">
      <c t="s" r="A92" s="3">
        <v>271</v>
      </c>
    </row>
    <row spans="1:4" r="93">
      <c t="s" r="A93" s="4">
        <v>27</v>
      </c>
      <c t="n" r="C93" s="9">
        <v>0</v>
      </c>
      <c t="n" r="D93" s="9">
        <v>0</v>
      </c>
    </row>
    <row spans="1:4" r="94">
      <c t="s" r="A94" s="4">
        <v>309</v>
      </c>
    </row>
    <row spans="1:4" r="95">
      <c t="s" r="A95" s="3">
        <v>271</v>
      </c>
    </row>
    <row spans="1:4" r="96">
      <c t="s" r="A96" s="4">
        <v>27</v>
      </c>
      <c t="n" r="C96" s="8">
        <v>331.5</v>
      </c>
      <c t="n" r="D96" s="6">
        <v>379</v>
      </c>
    </row>
    <row spans="1:4" r="97">
      <c t="s" r="A97" s="4">
        <v>272</v>
      </c>
      <c t="n" r="C97" s="6">
        <v>0</v>
      </c>
      <c t="n" r="D97" s="6">
        <v>0</v>
      </c>
    </row>
    <row spans="1:4" r="98">
      <c t="s" r="A98" s="4">
        <v>310</v>
      </c>
    </row>
    <row spans="1:4" r="99">
      <c t="s" r="A99" s="3">
        <v>271</v>
      </c>
    </row>
    <row spans="1:4" r="100">
      <c t="s" r="A100" s="4">
        <v>27</v>
      </c>
      <c t="n" r="C100" s="6">
        <v>0</v>
      </c>
      <c t="n" r="D100" s="8">
        <v>54.6</v>
      </c>
    </row>
    <row spans="1:4" r="101">
      <c t="s" r="A101" s="4">
        <v>311</v>
      </c>
    </row>
    <row spans="1:4" r="102">
      <c t="s" r="A102" s="3">
        <v>271</v>
      </c>
    </row>
    <row spans="1:4" r="103">
      <c t="s" r="A103" s="4">
        <v>27</v>
      </c>
      <c t="n" r="C103" s="8">
        <v>331.5</v>
      </c>
      <c t="n" r="D103" s="8">
        <v>324.4</v>
      </c>
    </row>
    <row spans="1:4" r="104">
      <c t="s" r="A104" s="4">
        <v>312</v>
      </c>
    </row>
    <row spans="1:4" r="105">
      <c t="s" r="A105" s="3">
        <v>271</v>
      </c>
    </row>
    <row spans="1:4" r="106">
      <c t="s" r="A106" s="4">
        <v>27</v>
      </c>
      <c t="n" r="C106" s="8">
        <v>173.9</v>
      </c>
      <c t="n" r="D106" s="8">
        <v>215.6</v>
      </c>
    </row>
    <row spans="1:4" r="107">
      <c t="s" r="A107" s="4">
        <v>272</v>
      </c>
      <c t="n" r="C107" s="6">
        <v>0</v>
      </c>
      <c t="n" r="D107" s="6">
        <v>0</v>
      </c>
    </row>
    <row spans="1:4" r="108">
      <c t="s" r="A108" s="4">
        <v>313</v>
      </c>
    </row>
    <row spans="1:4" r="109">
      <c t="s" r="A109" s="3">
        <v>271</v>
      </c>
    </row>
    <row spans="1:4" r="110">
      <c t="s" r="A110" s="4">
        <v>27</v>
      </c>
      <c t="n" r="C110" s="6">
        <v>0</v>
      </c>
      <c t="n" r="D110" s="7">
        <v>54.6</v>
      </c>
    </row>
    <row spans="1:4" r="111">
      <c t="s" r="A111" s="4">
        <v>287</v>
      </c>
      <c t="s" r="D111" s="4">
        <v>307</v>
      </c>
    </row>
    <row spans="1:4" r="112">
      <c t="s" r="A112" s="4">
        <v>314</v>
      </c>
    </row>
    <row spans="1:4" r="113">
      <c t="s" r="A113" s="3">
        <v>271</v>
      </c>
    </row>
    <row spans="1:4" r="114">
      <c t="s" r="A114" s="4">
        <v>27</v>
      </c>
      <c t="n" r="C114" s="7">
        <v>173.9</v>
      </c>
      <c t="n" r="D114" s="9">
        <v>161</v>
      </c>
    </row>
    <row spans="1:4" r="115">
      <c t="s" r="A115" s="4">
        <v>315</v>
      </c>
      <c t="s" r="B115" s="4">
        <v>316</v>
      </c>
      <c t="s" r="C115" s="4">
        <v>317</v>
      </c>
      <c t="s" r="D115" s="4">
        <v>317</v>
      </c>
    </row>
    <row spans="1:4" r="116">
      <c t="s" r="A116" s="4">
        <v>276</v>
      </c>
      <c t="s" r="B116" s="4">
        <v>316</v>
      </c>
      <c t="s" r="C116" s="4">
        <v>318</v>
      </c>
      <c t="s" r="D116" s="4">
        <v>318</v>
      </c>
    </row>
    <row spans="1:4" r="117">
      <c t="s" r="A117" s="4">
        <v>319</v>
      </c>
    </row>
    <row spans="1:4" r="118">
      <c t="s" r="A118" s="3">
        <v>271</v>
      </c>
    </row>
    <row spans="1:4" r="119">
      <c t="s" r="A119" s="4">
        <v>27</v>
      </c>
      <c t="n" r="C119" s="7">
        <v>82.59999999999999</v>
      </c>
      <c t="n" r="D119" s="7">
        <v>105.4</v>
      </c>
    </row>
    <row spans="1:4" r="120">
      <c t="s" r="A120" s="4">
        <v>272</v>
      </c>
      <c t="n" r="C120" s="6">
        <v>0</v>
      </c>
      <c t="n" r="D120" s="6">
        <v>0</v>
      </c>
    </row>
    <row spans="1:4" r="121">
      <c t="s" r="A121" s="4">
        <v>320</v>
      </c>
    </row>
    <row spans="1:4" r="122">
      <c t="s" r="A122" s="3">
        <v>271</v>
      </c>
    </row>
    <row spans="1:4" r="123">
      <c t="s" r="A123" s="4">
        <v>27</v>
      </c>
      <c t="n" r="C123" s="6">
        <v>0</v>
      </c>
      <c t="n" r="D123" s="6">
        <v>0</v>
      </c>
    </row>
    <row spans="1:4" r="124">
      <c t="s" r="A124" s="4">
        <v>321</v>
      </c>
    </row>
    <row spans="1:4" r="125">
      <c t="s" r="A125" s="3">
        <v>271</v>
      </c>
    </row>
    <row spans="1:4" r="126">
      <c t="s" r="A126" s="4">
        <v>27</v>
      </c>
      <c t="n" r="C126" s="7">
        <v>82.59999999999999</v>
      </c>
      <c t="n" r="D126" s="7">
        <v>105.4</v>
      </c>
    </row>
    <row spans="1:4" r="127">
      <c t="s" r="A127" s="4">
        <v>315</v>
      </c>
      <c t="s" r="B127" s="4">
        <v>316</v>
      </c>
      <c t="s" r="C127" s="4">
        <v>322</v>
      </c>
      <c t="s" r="D127" s="4">
        <v>322</v>
      </c>
    </row>
    <row spans="1:4" r="128">
      <c t="s" r="A128" s="4">
        <v>276</v>
      </c>
      <c t="s" r="B128" s="4">
        <v>316</v>
      </c>
      <c t="s" r="C128" s="4">
        <v>323</v>
      </c>
      <c t="s" r="D128" s="4">
        <v>323</v>
      </c>
    </row>
    <row spans="1:4" r="129">
      <c t="s" r="A129" s="4">
        <v>324</v>
      </c>
    </row>
    <row spans="1:4" r="130">
      <c t="s" r="A130" s="3">
        <v>271</v>
      </c>
    </row>
    <row spans="1:4" r="131">
      <c t="s" r="A131" s="4">
        <v>27</v>
      </c>
      <c t="n" r="C131" s="7">
        <v>64.8</v>
      </c>
      <c t="n" r="D131" s="9">
        <v>58</v>
      </c>
    </row>
    <row spans="1:4" r="132">
      <c t="s" r="A132" s="4">
        <v>272</v>
      </c>
      <c t="n" r="C132" s="6">
        <v>0</v>
      </c>
      <c t="n" r="D132" s="6">
        <v>0</v>
      </c>
    </row>
    <row spans="1:4" r="133">
      <c t="s" r="A133" s="4">
        <v>325</v>
      </c>
    </row>
    <row spans="1:4" r="134">
      <c t="s" r="A134" s="3">
        <v>271</v>
      </c>
    </row>
    <row spans="1:4" r="135">
      <c t="s" r="A135" s="4">
        <v>27</v>
      </c>
      <c t="n" r="C135" s="6">
        <v>0</v>
      </c>
      <c t="n" r="D135" s="6">
        <v>0</v>
      </c>
    </row>
    <row spans="1:4" r="136">
      <c t="s" r="A136" s="4">
        <v>326</v>
      </c>
    </row>
    <row spans="1:4" r="137">
      <c t="s" r="A137" s="3">
        <v>271</v>
      </c>
    </row>
    <row spans="1:4" r="138">
      <c t="s" r="A138" s="4">
        <v>27</v>
      </c>
      <c t="n" r="C138" s="7">
        <v>64.8</v>
      </c>
      <c t="n" r="D138" s="9">
        <v>58</v>
      </c>
    </row>
    <row spans="1:4" r="139">
      <c t="s" r="A139" s="4">
        <v>315</v>
      </c>
      <c t="s" r="B139" s="4">
        <v>316</v>
      </c>
      <c t="s" r="C139" s="4">
        <v>322</v>
      </c>
      <c t="s" r="D139" s="4">
        <v>322</v>
      </c>
    </row>
    <row spans="1:4" r="140">
      <c t="s" r="A140" s="4">
        <v>276</v>
      </c>
      <c t="s" r="B140" s="4">
        <v>316</v>
      </c>
      <c t="s" r="C140" s="4">
        <v>327</v>
      </c>
      <c t="s" r="D140" s="4">
        <v>327</v>
      </c>
    </row>
    <row spans="1:4" r="141">
      <c t="s" r="A141" s="4">
        <v>328</v>
      </c>
    </row>
    <row spans="1:4" r="142">
      <c t="s" r="A142" s="3">
        <v>271</v>
      </c>
    </row>
    <row spans="1:4" r="143">
      <c t="s" r="A143" s="4">
        <v>27</v>
      </c>
      <c t="n" r="C143" s="7">
        <v>10.2</v>
      </c>
    </row>
    <row spans="1:4" r="144">
      <c t="s" r="A144" s="4">
        <v>272</v>
      </c>
      <c t="n" r="C144" s="6">
        <v>0</v>
      </c>
    </row>
    <row spans="1:4" r="145">
      <c t="s" r="A145" s="4">
        <v>329</v>
      </c>
    </row>
    <row spans="1:4" r="146">
      <c t="s" r="A146" s="3">
        <v>271</v>
      </c>
    </row>
    <row spans="1:4" r="147">
      <c t="s" r="A147" s="4">
        <v>27</v>
      </c>
      <c t="n" r="C147" s="6">
        <v>0</v>
      </c>
    </row>
    <row spans="1:4" r="148">
      <c t="s" r="A148" s="4">
        <v>330</v>
      </c>
    </row>
    <row spans="1:4" r="149">
      <c t="s" r="A149" s="3">
        <v>271</v>
      </c>
    </row>
    <row spans="1:4" r="150">
      <c t="s" r="A150" s="4">
        <v>27</v>
      </c>
      <c t="n" r="C150" s="7">
        <v>10.2</v>
      </c>
    </row>
    <row spans="1:4" r="151">
      <c t="s" r="A151" s="4">
        <v>315</v>
      </c>
      <c t="s" r="B151" s="4">
        <v>316</v>
      </c>
      <c t="s" r="C151" s="4">
        <v>331</v>
      </c>
    </row>
    <row spans="1:4" r="152">
      <c t="s" r="A152" s="4">
        <v>276</v>
      </c>
      <c t="s" r="B152" s="4">
        <v>316</v>
      </c>
      <c t="s" r="C152" s="4">
        <v>323</v>
      </c>
    </row>
    <row spans="1:4" r="153">
      <c t="s" r="A153" s="4">
        <v>332</v>
      </c>
    </row>
    <row spans="1:4" r="154">
      <c t="s" r="A154" s="3">
        <v>271</v>
      </c>
    </row>
    <row spans="1:4" r="155">
      <c t="s" r="A155" s="4">
        <v>27</v>
      </c>
      <c t="n" r="D155" s="7">
        <v>13.8</v>
      </c>
    </row>
    <row spans="1:4" r="156">
      <c t="s" r="A156" s="4">
        <v>272</v>
      </c>
      <c t="n" r="D156" s="6">
        <v>0</v>
      </c>
    </row>
    <row spans="1:4" r="157">
      <c t="s" r="A157" s="4">
        <v>333</v>
      </c>
    </row>
    <row spans="1:4" r="158">
      <c t="s" r="A158" s="3">
        <v>271</v>
      </c>
    </row>
    <row spans="1:4" r="159">
      <c t="s" r="A159" s="4">
        <v>27</v>
      </c>
      <c t="n" r="D159" s="6">
        <v>0</v>
      </c>
    </row>
    <row spans="1:4" r="160">
      <c t="s" r="A160" s="4">
        <v>334</v>
      </c>
    </row>
    <row spans="1:4" r="161">
      <c t="s" r="A161" s="3">
        <v>271</v>
      </c>
    </row>
    <row spans="1:4" r="162">
      <c t="s" r="A162" s="4">
        <v>27</v>
      </c>
      <c t="n" r="D162" s="7">
        <v>13.8</v>
      </c>
    </row>
    <row spans="1:4" r="163">
      <c t="s" r="A163" s="4">
        <v>315</v>
      </c>
      <c t="s" r="B163" s="4">
        <v>316</v>
      </c>
      <c t="s" r="D163" s="4">
        <v>317</v>
      </c>
    </row>
    <row spans="1:4" r="164">
      <c t="s" r="A164" s="4">
        <v>276</v>
      </c>
      <c t="s" r="B164" s="4">
        <v>316</v>
      </c>
      <c t="s" r="D164" s="4">
        <v>277</v>
      </c>
    </row>
    <row spans="1:4" r="165">
      <c t="s" r="A165" s="4">
        <v>335</v>
      </c>
    </row>
    <row spans="1:4" r="166">
      <c t="s" r="A166" s="3">
        <v>271</v>
      </c>
    </row>
    <row spans="1:4" r="167">
      <c t="s" r="A167" s="4">
        <v>27</v>
      </c>
      <c t="n" r="C167" s="7">
        <v>114.6</v>
      </c>
      <c t="n" r="D167" s="7">
        <v>126.5</v>
      </c>
    </row>
    <row spans="1:4" r="168">
      <c t="s" r="A168" s="4">
        <v>272</v>
      </c>
      <c t="n" r="C168" s="6">
        <v>0</v>
      </c>
      <c t="n" r="D168" s="6">
        <v>0</v>
      </c>
    </row>
    <row spans="1:4" r="169">
      <c t="s" r="A169" s="4">
        <v>336</v>
      </c>
    </row>
    <row spans="1:4" r="170">
      <c t="s" r="A170" s="3">
        <v>271</v>
      </c>
    </row>
    <row spans="1:4" r="171">
      <c t="s" r="A171" s="4">
        <v>27</v>
      </c>
      <c t="n" r="C171" s="6">
        <v>0</v>
      </c>
      <c t="n" r="D171" s="6">
        <v>0</v>
      </c>
    </row>
    <row spans="1:4" r="172">
      <c t="s" r="A172" s="4">
        <v>337</v>
      </c>
    </row>
    <row spans="1:4" r="173">
      <c t="s" r="A173" s="3">
        <v>271</v>
      </c>
    </row>
    <row spans="1:4" r="174">
      <c t="s" r="A174" s="4">
        <v>27</v>
      </c>
      <c t="n" r="C174" s="7">
        <v>114.6</v>
      </c>
      <c t="n" r="D174" s="7">
        <v>126.5</v>
      </c>
    </row>
    <row spans="1:4" r="175">
      <c t="n" r="A175"/>
    </row>
    <row spans="1:4" r="176">
      <c t="s" r="A176" s="4">
        <v>316</v>
      </c>
      <c t="s" r="B176" s="4">
        <v>338</v>
      </c>
    </row>
  </sheetData>
  <mergeCells count="3">
    <mergeCell ref="A1:B2"/>
    <mergeCell ref="A175:C175"/>
    <mergeCell ref="B176:C17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9</v>
      </c>
      <c t="s" r="B1" s="2">
        <v>72</v>
      </c>
      <c t="s" r="D1" s="2">
        <v>1</v>
      </c>
    </row>
    <row spans="1:5" r="2">
      <c t="s" r="B2" s="2">
        <v>2</v>
      </c>
      <c t="s" r="C2" s="2">
        <v>73</v>
      </c>
      <c t="s" r="D2" s="2">
        <v>2</v>
      </c>
      <c t="s" r="E2" s="2">
        <v>73</v>
      </c>
    </row>
    <row spans="1:5" r="3">
      <c t="s" r="A3" s="3">
        <v>340</v>
      </c>
    </row>
    <row spans="1:5" r="4">
      <c t="s" r="A4" s="4">
        <v>80</v>
      </c>
      <c t="n" r="B4" s="7">
        <v>50.6</v>
      </c>
      <c t="n" r="C4" s="7">
        <v>45.7</v>
      </c>
      <c t="n" r="D4" s="7">
        <v>159.7</v>
      </c>
      <c t="n" r="E4" s="9">
        <v>133</v>
      </c>
    </row>
    <row spans="1:5" r="5">
      <c t="s" r="A5" s="4">
        <v>258</v>
      </c>
    </row>
    <row spans="1:5" r="6">
      <c t="s" r="A6" s="3">
        <v>340</v>
      </c>
    </row>
    <row spans="1:5" r="7">
      <c t="s" r="A7" s="4">
        <v>80</v>
      </c>
      <c t="n" r="B7" s="8">
        <v>46.4</v>
      </c>
      <c t="n" r="C7" s="8">
        <v>42.8</v>
      </c>
      <c t="n" r="D7" s="8">
        <v>143.3</v>
      </c>
      <c t="n" r="E7" s="8">
        <v>120.3</v>
      </c>
    </row>
    <row spans="1:5" r="8">
      <c t="s" r="A8" s="4">
        <v>256</v>
      </c>
    </row>
    <row spans="1:5" r="9">
      <c t="s" r="A9" s="3">
        <v>340</v>
      </c>
    </row>
    <row spans="1:5" r="10">
      <c t="s" r="A10" s="4">
        <v>80</v>
      </c>
      <c t="n" r="B10" s="8">
        <v>1.1</v>
      </c>
      <c t="n" r="C10" s="8">
        <v>3.1</v>
      </c>
      <c t="n" r="D10" s="8">
        <v>4.4</v>
      </c>
      <c t="n" r="E10" s="8">
        <v>11.5</v>
      </c>
    </row>
    <row spans="1:5" r="11">
      <c t="s" r="A11" s="4">
        <v>341</v>
      </c>
    </row>
    <row spans="1:5" r="12">
      <c t="s" r="A12" s="3">
        <v>340</v>
      </c>
    </row>
    <row spans="1:5" r="13">
      <c t="s" r="A13" s="4">
        <v>80</v>
      </c>
      <c t="n" r="B13" s="8">
        <v>5.9</v>
      </c>
      <c t="n" r="C13" s="8">
        <v>3.4</v>
      </c>
      <c t="n" r="D13" s="8">
        <v>18.2</v>
      </c>
      <c t="n" r="E13" s="8">
        <v>16.3</v>
      </c>
    </row>
    <row spans="1:5" r="14">
      <c t="s" r="A14" s="4">
        <v>342</v>
      </c>
    </row>
    <row spans="1:5" r="15">
      <c t="s" r="A15" s="3">
        <v>340</v>
      </c>
    </row>
    <row spans="1:5" r="16">
      <c t="s" r="A16" s="4">
        <v>80</v>
      </c>
      <c t="n" r="B16" s="6">
        <v>1</v>
      </c>
      <c t="n" r="C16" s="8">
        <v>1.8</v>
      </c>
      <c t="n" r="D16" s="8">
        <v>5.7</v>
      </c>
      <c t="n" r="E16" s="8">
        <v>-1.1</v>
      </c>
    </row>
    <row spans="1:5" r="17">
      <c t="s" r="A17" s="4">
        <v>343</v>
      </c>
    </row>
    <row spans="1:5" r="18">
      <c t="s" r="A18" s="3">
        <v>340</v>
      </c>
    </row>
    <row spans="1:5" r="19">
      <c t="s" r="A19" s="4">
        <v>80</v>
      </c>
      <c t="n" r="B19" s="8">
        <v>0.7</v>
      </c>
      <c t="n" r="C19" s="8">
        <v>0.3</v>
      </c>
      <c t="n" r="D19" s="6">
        <v>2</v>
      </c>
      <c t="n" r="E19" s="8">
        <v>1.2</v>
      </c>
    </row>
    <row spans="1:5" r="20">
      <c t="s" r="A20" s="4">
        <v>344</v>
      </c>
    </row>
    <row spans="1:5" r="21">
      <c t="s" r="A21" s="3">
        <v>340</v>
      </c>
    </row>
    <row spans="1:5" r="22">
      <c t="s" r="A22" s="4">
        <v>80</v>
      </c>
      <c t="n" r="B22" s="7">
        <v>-4.5</v>
      </c>
      <c t="n" r="C22" s="7">
        <v>-5.7</v>
      </c>
      <c t="n" r="D22" s="7">
        <v>-13.9</v>
      </c>
      <c t="n" r="E22" s="7">
        <v>-1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72</v>
      </c>
      <c t="s" r="D1" s="2">
        <v>1</v>
      </c>
    </row>
    <row spans="1:5" r="2">
      <c t="s" r="B2" s="2">
        <v>2</v>
      </c>
      <c t="s" r="C2" s="2">
        <v>73</v>
      </c>
      <c t="s" r="D2" s="2">
        <v>2</v>
      </c>
      <c t="s" r="E2" s="2">
        <v>73</v>
      </c>
    </row>
    <row spans="1:5" r="3">
      <c t="s" r="A3" s="3">
        <v>346</v>
      </c>
    </row>
    <row spans="1:5" r="4">
      <c t="s" r="A4" s="4">
        <v>347</v>
      </c>
      <c t="n" r="B4" s="7">
        <v>23.2</v>
      </c>
      <c t="n" r="C4" s="7">
        <v>18.7</v>
      </c>
      <c t="n" r="D4" s="7">
        <v>123.3</v>
      </c>
      <c t="n" r="E4" s="7">
        <v>100.1</v>
      </c>
    </row>
    <row spans="1:5" r="5">
      <c t="s" r="A5" s="4">
        <v>348</v>
      </c>
      <c t="n" r="B5" s="8">
        <v>-16.5</v>
      </c>
      <c t="n" r="C5" s="8">
        <v>-34.7</v>
      </c>
      <c t="n" r="D5" s="8">
        <v>-85.3</v>
      </c>
      <c t="n" r="E5" s="8">
        <v>-57.8</v>
      </c>
    </row>
    <row spans="1:5" r="6">
      <c t="s" r="A6" s="4">
        <v>349</v>
      </c>
      <c t="n" r="B6" s="6">
        <v>-1</v>
      </c>
      <c t="n" r="C6" s="8">
        <v>-19.9</v>
      </c>
      <c t="n" r="D6" s="8">
        <v>-23.9</v>
      </c>
      <c t="n" r="E6" s="8">
        <v>-17.6</v>
      </c>
    </row>
    <row spans="1:5" r="7">
      <c t="s" r="A7" s="4">
        <v>81</v>
      </c>
      <c t="n" r="B7" s="8">
        <v>10.7</v>
      </c>
      <c t="n" r="C7" s="8">
        <v>-113.6</v>
      </c>
      <c t="n" r="D7" s="6">
        <v>104</v>
      </c>
      <c t="n" r="E7" s="8">
        <v>-88.8</v>
      </c>
    </row>
    <row spans="1:5" r="8">
      <c t="s" r="A8" s="4">
        <v>350</v>
      </c>
    </row>
    <row spans="1:5" r="9">
      <c t="s" r="A9" s="3">
        <v>346</v>
      </c>
    </row>
    <row spans="1:5" r="10">
      <c t="s" r="A10" s="4">
        <v>351</v>
      </c>
      <c t="n" r="B10" s="8">
        <v>-9.4</v>
      </c>
      <c t="n" r="C10" s="8">
        <v>-15.3</v>
      </c>
      <c t="n" r="D10" s="8">
        <v>108.3</v>
      </c>
      <c t="n" r="E10" s="8">
        <v>-42.5</v>
      </c>
    </row>
    <row spans="1:5" r="11">
      <c t="s" r="A11" s="4">
        <v>352</v>
      </c>
    </row>
    <row spans="1:5" r="12">
      <c t="s" r="A12" s="3">
        <v>346</v>
      </c>
    </row>
    <row spans="1:5" r="13">
      <c t="s" r="A13" s="4">
        <v>351</v>
      </c>
      <c t="n" r="B13" s="8">
        <v>11.1</v>
      </c>
      <c t="n" r="C13" s="8">
        <v>-62.8</v>
      </c>
      <c t="n" r="D13" s="8">
        <v>-3.1</v>
      </c>
      <c t="n" r="E13" s="8">
        <v>-57.8</v>
      </c>
    </row>
    <row spans="1:5" r="14">
      <c t="s" r="A14" s="4">
        <v>257</v>
      </c>
    </row>
    <row spans="1:5" r="15">
      <c t="s" r="A15" s="3">
        <v>346</v>
      </c>
    </row>
    <row spans="1:5" r="16">
      <c t="s" r="A16" s="4">
        <v>351</v>
      </c>
      <c t="n" r="B16" s="7">
        <v>3.3</v>
      </c>
      <c t="n" r="C16" s="7">
        <v>0.4</v>
      </c>
      <c t="n" r="D16" s="7">
        <v>-15.3</v>
      </c>
      <c t="n" r="E16" s="7">
        <v>-1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353</v>
      </c>
      <c t="s" r="B1" s="2">
        <v>354</v>
      </c>
    </row>
    <row spans="1:4" r="2">
      <c t="s" r="B2" s="2">
        <v>355</v>
      </c>
      <c t="s" r="C2" s="2">
        <v>2</v>
      </c>
      <c t="s" r="D2" s="2">
        <v>23</v>
      </c>
    </row>
    <row spans="1:4" r="3">
      <c t="s" r="A3" s="4">
        <v>356</v>
      </c>
    </row>
    <row spans="1:4" r="4">
      <c t="s" r="A4" s="3">
        <v>253</v>
      </c>
    </row>
    <row spans="1:4" r="5">
      <c t="s" r="A5" s="4">
        <v>357</v>
      </c>
      <c t="n" r="C5" s="7">
        <v>2717.3</v>
      </c>
      <c t="n" r="D5" s="7">
        <v>2748.9</v>
      </c>
    </row>
    <row spans="1:4" r="6">
      <c t="s" r="A6" s="4">
        <v>358</v>
      </c>
    </row>
    <row spans="1:4" r="7">
      <c t="s" r="A7" s="3">
        <v>253</v>
      </c>
    </row>
    <row spans="1:4" r="8">
      <c t="s" r="A8" s="4">
        <v>357</v>
      </c>
      <c t="n" r="C8" s="7">
        <v>572.8</v>
      </c>
      <c t="n" r="D8" s="7">
        <v>579.3</v>
      </c>
    </row>
    <row spans="1:4" r="9">
      <c t="s" r="A9" s="4">
        <v>359</v>
      </c>
    </row>
    <row spans="1:4" r="10">
      <c t="s" r="A10" s="3">
        <v>253</v>
      </c>
    </row>
    <row spans="1:4" r="11">
      <c t="s" r="A11" s="4">
        <v>360</v>
      </c>
      <c t="n" r="B11" s="9">
        <v>200</v>
      </c>
    </row>
    <row spans="1:4" r="12">
      <c t="s" r="A12" s="4">
        <v>361</v>
      </c>
      <c t="s" r="B12" s="4">
        <v>362</v>
      </c>
    </row>
    <row spans="1:4" r="13">
      <c t="s" r="A13" s="4">
        <v>363</v>
      </c>
      <c t="n" r="B13" s="9">
        <v>1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73</v>
      </c>
    </row>
    <row spans="1:3" r="3">
      <c t="s" r="A3" s="3">
        <v>271</v>
      </c>
    </row>
    <row spans="1:3" r="4">
      <c t="s" r="A4" s="4">
        <v>365</v>
      </c>
      <c t="n" r="B4" s="7">
        <v>982.6</v>
      </c>
    </row>
    <row spans="1:3" r="5">
      <c t="s" r="A5" s="4">
        <v>342</v>
      </c>
    </row>
    <row spans="1:3" r="6">
      <c t="s" r="A6" s="3">
        <v>271</v>
      </c>
    </row>
    <row spans="1:3" r="7">
      <c t="s" r="A7" s="4">
        <v>366</v>
      </c>
      <c t="n" r="C7" s="7">
        <v>6.3</v>
      </c>
    </row>
    <row spans="1:3" r="8">
      <c t="s" r="A8" s="4">
        <v>367</v>
      </c>
    </row>
    <row spans="1:3" r="9">
      <c t="s" r="A9" s="3">
        <v>271</v>
      </c>
    </row>
    <row spans="1:3" r="10">
      <c t="s" r="A10" s="4">
        <v>368</v>
      </c>
      <c t="s" r="B10" s="4">
        <v>288</v>
      </c>
    </row>
    <row spans="1:3" r="11">
      <c t="s" r="A11" s="4">
        <v>369</v>
      </c>
    </row>
    <row spans="1:3" r="12">
      <c t="s" r="A12" s="3">
        <v>271</v>
      </c>
    </row>
    <row spans="1:3" r="13">
      <c t="s" r="A13" s="4">
        <v>276</v>
      </c>
      <c t="s" r="B13" s="4">
        <v>277</v>
      </c>
    </row>
    <row spans="1:3" r="14">
      <c t="s" r="A14" s="4">
        <v>370</v>
      </c>
      <c t="s" r="B14" s="4">
        <v>371</v>
      </c>
    </row>
    <row spans="1:3" r="15">
      <c t="s" r="A15" s="4">
        <v>372</v>
      </c>
    </row>
    <row spans="1:3" r="16">
      <c t="s" r="A16" s="3">
        <v>271</v>
      </c>
    </row>
    <row spans="1:3" r="17">
      <c t="s" r="A17" s="4">
        <v>368</v>
      </c>
      <c t="s" r="B17" s="4">
        <v>373</v>
      </c>
    </row>
    <row spans="1:3" r="18">
      <c t="s" r="A18" s="4">
        <v>374</v>
      </c>
    </row>
    <row spans="1:3" r="19">
      <c t="s" r="A19" s="3">
        <v>271</v>
      </c>
    </row>
    <row spans="1:3" r="20">
      <c t="s" r="A20" s="4">
        <v>370</v>
      </c>
      <c t="s" r="B20" s="4">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3</v>
      </c>
    </row>
    <row spans="1:3" r="2">
      <c t="s" r="A2" s="3">
        <v>377</v>
      </c>
    </row>
    <row spans="1:3" r="3">
      <c t="s" r="A3" s="4">
        <v>378</v>
      </c>
      <c t="n" r="B3" s="7">
        <v>4.6</v>
      </c>
      <c t="n" r="C3" s="7">
        <v>41.1</v>
      </c>
    </row>
    <row spans="1:3" r="4">
      <c t="s" r="A4" s="4">
        <v>379</v>
      </c>
      <c t="n" r="B4" s="6">
        <v>0</v>
      </c>
      <c t="n" r="C4" s="8">
        <v>0.1</v>
      </c>
    </row>
    <row spans="1:3" r="5">
      <c t="s" r="A5" s="4">
        <v>380</v>
      </c>
      <c t="n" r="B5" s="8">
        <v>202.2</v>
      </c>
      <c t="n" r="C5" s="6">
        <v>573</v>
      </c>
    </row>
    <row spans="1:3" r="6">
      <c t="s" r="A6" s="4">
        <v>381</v>
      </c>
      <c t="n" r="B6" s="8">
        <v>2.2</v>
      </c>
      <c t="n" r="C6" s="8">
        <v>3.5</v>
      </c>
    </row>
    <row spans="1:3" r="7">
      <c t="s" r="A7" s="4">
        <v>382</v>
      </c>
    </row>
    <row spans="1:3" r="8">
      <c t="s" r="A8" s="3">
        <v>377</v>
      </c>
    </row>
    <row spans="1:3" r="9">
      <c t="s" r="A9" s="4">
        <v>378</v>
      </c>
      <c t="n" r="B9" s="8">
        <v>4.6</v>
      </c>
      <c t="n" r="C9" s="8">
        <v>41.1</v>
      </c>
    </row>
    <row spans="1:3" r="10">
      <c t="s" r="A10" s="4">
        <v>379</v>
      </c>
      <c t="n" r="B10" s="6">
        <v>0</v>
      </c>
      <c t="n" r="C10" s="8">
        <v>0.1</v>
      </c>
    </row>
    <row spans="1:3" r="11">
      <c t="s" r="A11" s="4">
        <v>383</v>
      </c>
    </row>
    <row spans="1:3" r="12">
      <c t="s" r="A12" s="3">
        <v>377</v>
      </c>
    </row>
    <row spans="1:3" r="13">
      <c t="s" r="A13" s="4">
        <v>380</v>
      </c>
      <c t="n" r="B13" s="8">
        <v>202.2</v>
      </c>
      <c t="n" r="C13" s="8">
        <v>244.8</v>
      </c>
    </row>
    <row spans="1:3" r="14">
      <c t="s" r="A14" s="4">
        <v>381</v>
      </c>
      <c t="n" r="B14" s="8">
        <v>2.2</v>
      </c>
      <c t="n" r="C14" s="6">
        <v>3</v>
      </c>
    </row>
    <row spans="1:3" r="15">
      <c t="s" r="A15" s="4">
        <v>384</v>
      </c>
    </row>
    <row spans="1:3" r="16">
      <c t="s" r="A16" s="3">
        <v>377</v>
      </c>
    </row>
    <row spans="1:3" r="17">
      <c t="s" r="A17" s="4">
        <v>378</v>
      </c>
      <c t="n" r="B17" s="6">
        <v>0</v>
      </c>
      <c t="n" r="C17" s="6">
        <v>0</v>
      </c>
    </row>
    <row spans="1:3" r="18">
      <c t="s" r="A18" s="4">
        <v>379</v>
      </c>
      <c t="n" r="B18" s="6">
        <v>0</v>
      </c>
      <c t="n" r="C18" s="6">
        <v>0</v>
      </c>
    </row>
    <row spans="1:3" r="19">
      <c t="s" r="A19" s="4">
        <v>385</v>
      </c>
    </row>
    <row spans="1:3" r="20">
      <c t="s" r="A20" s="3">
        <v>377</v>
      </c>
    </row>
    <row spans="1:3" r="21">
      <c t="s" r="A21" s="4">
        <v>380</v>
      </c>
      <c t="n" r="B21" s="6">
        <v>0</v>
      </c>
      <c t="n" r="C21" s="8">
        <v>328.2</v>
      </c>
    </row>
    <row spans="1:3" r="22">
      <c t="s" r="A22" s="4">
        <v>381</v>
      </c>
      <c t="n" r="B22" s="9">
        <v>0</v>
      </c>
      <c t="n" r="C22" s="7">
        <v>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72</v>
      </c>
      <c t="s" r="D1" s="2">
        <v>1</v>
      </c>
    </row>
    <row spans="1:5" r="2">
      <c t="s" r="B2" s="2">
        <v>2</v>
      </c>
      <c t="s" r="C2" s="2">
        <v>73</v>
      </c>
      <c t="s" r="D2" s="2">
        <v>2</v>
      </c>
      <c t="s" r="E2" s="2">
        <v>73</v>
      </c>
    </row>
    <row spans="1:5" r="3">
      <c t="s" r="A3" s="3">
        <v>387</v>
      </c>
    </row>
    <row spans="1:5" r="4">
      <c t="s" r="A4" s="4">
        <v>388</v>
      </c>
      <c t="n" r="B4" s="7">
        <v>-1.1</v>
      </c>
      <c t="n" r="C4" s="7">
        <v>-19.7</v>
      </c>
      <c t="n" r="D4" s="7">
        <v>-22.9</v>
      </c>
      <c t="n" r="E4" s="7">
        <v>-23.6</v>
      </c>
    </row>
    <row spans="1:5" r="5">
      <c t="s" r="A5" s="4">
        <v>389</v>
      </c>
    </row>
    <row spans="1:5" r="6">
      <c t="s" r="A6" s="3">
        <v>387</v>
      </c>
    </row>
    <row spans="1:5" r="7">
      <c t="s" r="A7" s="4">
        <v>388</v>
      </c>
      <c t="n" r="B7" s="8">
        <v>-0.1</v>
      </c>
      <c t="n" r="C7" s="8">
        <v>0.2</v>
      </c>
      <c t="n" r="D7" s="6">
        <v>1</v>
      </c>
      <c t="n" r="E7" s="6">
        <v>-6</v>
      </c>
    </row>
    <row spans="1:5" r="8">
      <c t="s" r="A8" s="4">
        <v>390</v>
      </c>
    </row>
    <row spans="1:5" r="9">
      <c t="s" r="A9" s="3">
        <v>387</v>
      </c>
    </row>
    <row spans="1:5" r="10">
      <c t="s" r="A10" s="4">
        <v>388</v>
      </c>
      <c t="n" r="B10" s="8">
        <v>-0.1</v>
      </c>
      <c t="n" r="C10" s="8">
        <v>0.2</v>
      </c>
      <c t="n" r="D10" s="6">
        <v>1</v>
      </c>
      <c t="n" r="E10" s="6">
        <v>-6</v>
      </c>
    </row>
    <row spans="1:5" r="11">
      <c t="s" r="A11" s="4">
        <v>81</v>
      </c>
    </row>
    <row spans="1:5" r="12">
      <c t="s" r="A12" s="3">
        <v>387</v>
      </c>
    </row>
    <row spans="1:5" r="13">
      <c t="s" r="A13" s="4">
        <v>388</v>
      </c>
      <c t="n" r="B13" s="6">
        <v>-1</v>
      </c>
      <c t="n" r="C13" s="8">
        <v>-19.9</v>
      </c>
      <c t="n" r="D13" s="8">
        <v>-23.9</v>
      </c>
      <c t="n" r="E13" s="8">
        <v>-17.6</v>
      </c>
    </row>
    <row spans="1:5" r="14">
      <c t="s" r="A14" s="4">
        <v>391</v>
      </c>
    </row>
    <row spans="1:5" r="15">
      <c t="s" r="A15" s="3">
        <v>387</v>
      </c>
    </row>
    <row spans="1:5" r="16">
      <c t="s" r="A16" s="4">
        <v>388</v>
      </c>
      <c t="n" r="B16" s="6">
        <v>0</v>
      </c>
      <c t="n" r="C16" s="8">
        <v>0.1</v>
      </c>
      <c t="n" r="D16" s="8">
        <v>-15.3</v>
      </c>
      <c t="n" r="E16" s="8">
        <v>0.9</v>
      </c>
    </row>
    <row spans="1:5" r="17">
      <c t="s" r="A17" s="4">
        <v>392</v>
      </c>
    </row>
    <row spans="1:5" r="18">
      <c t="s" r="A18" s="3">
        <v>387</v>
      </c>
    </row>
    <row spans="1:5" r="19">
      <c t="s" r="A19" s="4">
        <v>388</v>
      </c>
      <c t="n" r="B19" s="9">
        <v>-1</v>
      </c>
      <c t="n" r="C19" s="9">
        <v>-20</v>
      </c>
      <c t="n" r="D19" s="7">
        <v>-8.6</v>
      </c>
      <c t="n" r="E19" s="7">
        <v>-1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3</v>
      </c>
      <c t="s" r="C1" s="2">
        <v>2</v>
      </c>
      <c t="s" r="D1" s="2">
        <v>23</v>
      </c>
    </row>
    <row spans="1:4" r="2">
      <c t="s" r="A2" s="3">
        <v>394</v>
      </c>
    </row>
    <row spans="1:4" r="3">
      <c t="s" r="A3" s="4">
        <v>395</v>
      </c>
      <c t="n" r="C3" s="7">
        <v>7327.3</v>
      </c>
      <c t="n" r="D3" s="7">
        <v>7201.5</v>
      </c>
    </row>
    <row spans="1:4" r="4">
      <c t="s" r="A4" s="4">
        <v>396</v>
      </c>
      <c t="n" r="C4" s="8">
        <v>216.1</v>
      </c>
      <c t="n" r="D4" s="6">
        <v>403</v>
      </c>
    </row>
    <row spans="1:4" r="5">
      <c t="s" r="A5" s="4">
        <v>27</v>
      </c>
      <c t="n" r="C5" s="8">
        <v>941.7</v>
      </c>
      <c t="n" r="D5" s="8">
        <v>966.7</v>
      </c>
    </row>
    <row spans="1:4" r="6">
      <c t="s" r="A6" s="4">
        <v>28</v>
      </c>
      <c t="n" r="C6" s="8">
        <v>8485.1</v>
      </c>
      <c t="n" r="D6" s="8">
        <v>8571.200000000001</v>
      </c>
    </row>
    <row spans="1:4" r="7">
      <c t="s" r="A7" s="4">
        <v>397</v>
      </c>
      <c t="n" r="C7" s="6">
        <v>794</v>
      </c>
      <c t="n" r="D7" s="8">
        <v>1292.9</v>
      </c>
    </row>
    <row spans="1:4" r="8">
      <c t="s" r="A8" s="4">
        <v>53</v>
      </c>
      <c t="n" r="C8" s="8">
        <v>23.3</v>
      </c>
      <c t="n" r="D8" s="6">
        <v>23</v>
      </c>
    </row>
    <row spans="1:4" r="9">
      <c t="s" r="A9" s="4">
        <v>278</v>
      </c>
    </row>
    <row spans="1:4" r="10">
      <c t="s" r="A10" s="3">
        <v>394</v>
      </c>
    </row>
    <row spans="1:4" r="11">
      <c t="s" r="A11" s="4">
        <v>27</v>
      </c>
      <c t="n" r="C11" s="8">
        <v>827.1</v>
      </c>
      <c t="n" r="D11" s="8">
        <v>840.2</v>
      </c>
    </row>
    <row spans="1:4" r="12">
      <c t="s" r="A12" s="4">
        <v>398</v>
      </c>
    </row>
    <row spans="1:4" r="13">
      <c t="s" r="A13" s="3">
        <v>394</v>
      </c>
    </row>
    <row spans="1:4" r="14">
      <c t="s" r="A14" s="4">
        <v>395</v>
      </c>
      <c t="n" r="C14" s="8">
        <v>7327.3</v>
      </c>
      <c t="n" r="D14" s="8">
        <v>7201.5</v>
      </c>
    </row>
    <row spans="1:4" r="15">
      <c t="s" r="A15" s="4">
        <v>396</v>
      </c>
      <c t="n" r="C15" s="8">
        <v>216.1</v>
      </c>
      <c t="n" r="D15" s="6">
        <v>403</v>
      </c>
    </row>
    <row spans="1:4" r="16">
      <c t="s" r="A16" s="4">
        <v>27</v>
      </c>
      <c t="s" r="B16" s="4">
        <v>316</v>
      </c>
      <c t="n" r="C16" s="8">
        <v>827.1</v>
      </c>
      <c t="n" r="D16" s="8">
        <v>840.2</v>
      </c>
    </row>
    <row spans="1:4" r="17">
      <c t="s" r="A17" s="4">
        <v>28</v>
      </c>
      <c t="n" r="C17" s="8">
        <v>8370.5</v>
      </c>
      <c t="n" r="D17" s="8">
        <v>8444.700000000001</v>
      </c>
    </row>
    <row spans="1:4" r="18">
      <c t="s" r="A18" s="4">
        <v>397</v>
      </c>
      <c t="n" r="C18" s="6">
        <v>794</v>
      </c>
      <c t="n" r="D18" s="8">
        <v>1292.9</v>
      </c>
    </row>
    <row spans="1:4" r="19">
      <c t="s" r="A19" s="4">
        <v>53</v>
      </c>
      <c t="n" r="C19" s="8">
        <v>23.3</v>
      </c>
      <c t="n" r="D19" s="6">
        <v>23</v>
      </c>
    </row>
    <row spans="1:4" r="20">
      <c t="s" r="A20" s="4">
        <v>399</v>
      </c>
    </row>
    <row spans="1:4" r="21">
      <c t="s" r="A21" s="3">
        <v>394</v>
      </c>
    </row>
    <row spans="1:4" r="22">
      <c t="s" r="A22" s="4">
        <v>400</v>
      </c>
      <c t="n" r="D22" s="8">
        <v>0.1</v>
      </c>
    </row>
    <row spans="1:4" r="23">
      <c t="s" r="A23" s="4">
        <v>401</v>
      </c>
      <c t="n" r="C23" s="8">
        <v>2.2</v>
      </c>
      <c t="n" r="D23" s="6">
        <v>3</v>
      </c>
    </row>
    <row spans="1:4" r="24">
      <c t="s" r="A24" s="4">
        <v>402</v>
      </c>
    </row>
    <row spans="1:4" r="25">
      <c t="s" r="A25" s="3">
        <v>394</v>
      </c>
    </row>
    <row spans="1:4" r="26">
      <c t="s" r="A26" s="4">
        <v>401</v>
      </c>
      <c t="n" r="D26" s="8">
        <v>0.5</v>
      </c>
    </row>
    <row spans="1:4" r="27">
      <c t="s" r="A27" s="4">
        <v>403</v>
      </c>
    </row>
    <row spans="1:4" r="28">
      <c t="s" r="A28" s="3">
        <v>394</v>
      </c>
    </row>
    <row spans="1:4" r="29">
      <c t="s" r="A29" s="4">
        <v>395</v>
      </c>
      <c t="n" r="C29" s="8">
        <v>1471.2</v>
      </c>
      <c t="n" r="D29" s="6">
        <v>1434</v>
      </c>
    </row>
    <row spans="1:4" r="30">
      <c t="s" r="A30" s="4">
        <v>404</v>
      </c>
    </row>
    <row spans="1:4" r="31">
      <c t="s" r="A31" s="3">
        <v>394</v>
      </c>
    </row>
    <row spans="1:4" r="32">
      <c t="s" r="A32" s="4">
        <v>395</v>
      </c>
      <c t="n" r="C32" s="8">
        <v>488.1</v>
      </c>
      <c t="n" r="D32" s="8">
        <v>556.8</v>
      </c>
    </row>
    <row spans="1:4" r="33">
      <c t="s" r="A33" s="4">
        <v>405</v>
      </c>
    </row>
    <row spans="1:4" r="34">
      <c t="s" r="A34" s="3">
        <v>394</v>
      </c>
    </row>
    <row spans="1:4" r="35">
      <c t="s" r="A35" s="4">
        <v>395</v>
      </c>
      <c t="n" r="C35" s="8">
        <v>480.8</v>
      </c>
      <c t="n" r="D35" s="8">
        <v>413.5</v>
      </c>
    </row>
    <row spans="1:4" r="36">
      <c t="s" r="A36" s="4">
        <v>406</v>
      </c>
    </row>
    <row spans="1:4" r="37">
      <c t="s" r="A37" s="3">
        <v>394</v>
      </c>
    </row>
    <row spans="1:4" r="38">
      <c t="s" r="A38" s="4">
        <v>395</v>
      </c>
      <c t="n" r="C38" s="8">
        <v>1084.2</v>
      </c>
      <c t="n" r="D38" s="8">
        <v>1275.4</v>
      </c>
    </row>
    <row spans="1:4" r="39">
      <c t="s" r="A39" s="4">
        <v>407</v>
      </c>
    </row>
    <row spans="1:4" r="40">
      <c t="s" r="A40" s="3">
        <v>394</v>
      </c>
    </row>
    <row spans="1:4" r="41">
      <c t="s" r="A41" s="4">
        <v>395</v>
      </c>
      <c t="n" r="C41" s="8">
        <v>1372.5</v>
      </c>
      <c t="n" r="D41" s="8">
        <v>1308.1</v>
      </c>
    </row>
    <row spans="1:4" r="42">
      <c t="s" r="A42" s="4">
        <v>408</v>
      </c>
    </row>
    <row spans="1:4" r="43">
      <c t="s" r="A43" s="3">
        <v>394</v>
      </c>
    </row>
    <row spans="1:4" r="44">
      <c t="s" r="A44" s="4">
        <v>395</v>
      </c>
      <c t="n" r="C44" s="8">
        <v>138.4</v>
      </c>
      <c t="n" r="D44" s="8">
        <v>118.9</v>
      </c>
    </row>
    <row spans="1:4" r="45">
      <c t="s" r="A45" s="4">
        <v>409</v>
      </c>
    </row>
    <row spans="1:4" r="46">
      <c t="s" r="A46" s="3">
        <v>394</v>
      </c>
    </row>
    <row spans="1:4" r="47">
      <c t="s" r="A47" s="4">
        <v>395</v>
      </c>
      <c t="n" r="C47" s="8">
        <v>845.9</v>
      </c>
      <c t="n" r="D47" s="8">
        <v>751.8</v>
      </c>
    </row>
    <row spans="1:4" r="48">
      <c t="s" r="A48" s="4">
        <v>410</v>
      </c>
    </row>
    <row spans="1:4" r="49">
      <c t="s" r="A49" s="3">
        <v>394</v>
      </c>
    </row>
    <row spans="1:4" r="50">
      <c t="s" r="A50" s="4">
        <v>395</v>
      </c>
      <c t="n" r="C50" s="8">
        <v>22.6</v>
      </c>
      <c t="n" r="D50" s="6">
        <v>34</v>
      </c>
    </row>
    <row spans="1:4" r="51">
      <c t="s" r="A51" s="4">
        <v>411</v>
      </c>
    </row>
    <row spans="1:4" r="52">
      <c t="s" r="A52" s="3">
        <v>394</v>
      </c>
    </row>
    <row spans="1:4" r="53">
      <c t="s" r="A53" s="4">
        <v>395</v>
      </c>
      <c t="n" r="C53" s="8">
        <v>631.8</v>
      </c>
      <c t="n" r="D53" s="8">
        <v>582.8</v>
      </c>
    </row>
    <row spans="1:4" r="54">
      <c t="s" r="A54" s="4">
        <v>412</v>
      </c>
    </row>
    <row spans="1:4" r="55">
      <c t="s" r="A55" s="3">
        <v>394</v>
      </c>
    </row>
    <row spans="1:4" r="56">
      <c t="s" r="A56" s="4">
        <v>395</v>
      </c>
      <c t="n" r="C56" s="8">
        <v>791.8</v>
      </c>
      <c t="n" r="D56" s="8">
        <v>726.2</v>
      </c>
    </row>
    <row spans="1:4" r="57">
      <c t="s" r="A57" s="4">
        <v>413</v>
      </c>
    </row>
    <row spans="1:4" r="58">
      <c t="s" r="A58" s="3">
        <v>394</v>
      </c>
    </row>
    <row spans="1:4" r="59">
      <c t="s" r="A59" s="4">
        <v>395</v>
      </c>
      <c t="n" r="C59" s="8">
        <v>1429.4</v>
      </c>
      <c t="n" r="D59" s="8">
        <v>1396.4</v>
      </c>
    </row>
    <row spans="1:4" r="60">
      <c t="s" r="A60" s="4">
        <v>396</v>
      </c>
      <c t="n" r="C60" s="8">
        <v>216.1</v>
      </c>
      <c t="n" r="D60" s="6">
        <v>403</v>
      </c>
    </row>
    <row spans="1:4" r="61">
      <c t="s" r="A61" s="4">
        <v>27</v>
      </c>
      <c t="s" r="B61" s="4">
        <v>316</v>
      </c>
      <c t="n" r="C61" s="6">
        <v>0</v>
      </c>
      <c t="n" r="D61" s="6">
        <v>0</v>
      </c>
    </row>
    <row spans="1:4" r="62">
      <c t="s" r="A62" s="4">
        <v>28</v>
      </c>
      <c t="n" r="C62" s="8">
        <v>1645.5</v>
      </c>
      <c t="n" r="D62" s="8">
        <v>1799.4</v>
      </c>
    </row>
    <row spans="1:4" r="63">
      <c t="s" r="A63" s="4">
        <v>397</v>
      </c>
      <c t="n" r="C63" s="6">
        <v>0</v>
      </c>
      <c t="n" r="D63" s="6">
        <v>0</v>
      </c>
    </row>
    <row spans="1:4" r="64">
      <c t="s" r="A64" s="4">
        <v>53</v>
      </c>
      <c t="n" r="C64" s="6">
        <v>0</v>
      </c>
      <c t="n" r="D64" s="6">
        <v>0</v>
      </c>
    </row>
    <row spans="1:4" r="65">
      <c t="s" r="A65" s="4">
        <v>414</v>
      </c>
    </row>
    <row spans="1:4" r="66">
      <c t="s" r="A66" s="3">
        <v>394</v>
      </c>
    </row>
    <row spans="1:4" r="67">
      <c t="s" r="A67" s="4">
        <v>400</v>
      </c>
      <c t="n" r="D67" s="6">
        <v>0</v>
      </c>
    </row>
    <row spans="1:4" r="68">
      <c t="s" r="A68" s="4">
        <v>401</v>
      </c>
      <c t="n" r="C68" s="6">
        <v>0</v>
      </c>
      <c t="n" r="D68" s="6">
        <v>0</v>
      </c>
    </row>
    <row spans="1:4" r="69">
      <c t="s" r="A69" s="4">
        <v>415</v>
      </c>
    </row>
    <row spans="1:4" r="70">
      <c t="s" r="A70" s="3">
        <v>394</v>
      </c>
    </row>
    <row spans="1:4" r="71">
      <c t="s" r="A71" s="4">
        <v>401</v>
      </c>
      <c t="n" r="D71" s="6">
        <v>0</v>
      </c>
    </row>
    <row spans="1:4" r="72">
      <c t="s" r="A72" s="4">
        <v>416</v>
      </c>
    </row>
    <row spans="1:4" r="73">
      <c t="s" r="A73" s="3">
        <v>394</v>
      </c>
    </row>
    <row spans="1:4" r="74">
      <c t="s" r="A74" s="4">
        <v>395</v>
      </c>
      <c t="n" r="C74" s="8">
        <v>1429.4</v>
      </c>
      <c t="n" r="D74" s="8">
        <v>1396.4</v>
      </c>
    </row>
    <row spans="1:4" r="75">
      <c t="s" r="A75" s="4">
        <v>417</v>
      </c>
    </row>
    <row spans="1:4" r="76">
      <c t="s" r="A76" s="3">
        <v>394</v>
      </c>
    </row>
    <row spans="1:4" r="77">
      <c t="s" r="A77" s="4">
        <v>395</v>
      </c>
      <c t="n" r="C77" s="6">
        <v>0</v>
      </c>
      <c t="n" r="D77" s="6">
        <v>0</v>
      </c>
    </row>
    <row spans="1:4" r="78">
      <c t="s" r="A78" s="4">
        <v>418</v>
      </c>
    </row>
    <row spans="1:4" r="79">
      <c t="s" r="A79" s="3">
        <v>394</v>
      </c>
    </row>
    <row spans="1:4" r="80">
      <c t="s" r="A80" s="4">
        <v>395</v>
      </c>
      <c t="n" r="C80" s="6">
        <v>0</v>
      </c>
      <c t="n" r="D80" s="6">
        <v>0</v>
      </c>
    </row>
    <row spans="1:4" r="81">
      <c t="s" r="A81" s="4">
        <v>419</v>
      </c>
    </row>
    <row spans="1:4" r="82">
      <c t="s" r="A82" s="3">
        <v>394</v>
      </c>
    </row>
    <row spans="1:4" r="83">
      <c t="s" r="A83" s="4">
        <v>395</v>
      </c>
      <c t="n" r="C83" s="6">
        <v>0</v>
      </c>
      <c t="n" r="D83" s="6">
        <v>0</v>
      </c>
    </row>
    <row spans="1:4" r="84">
      <c t="s" r="A84" s="4">
        <v>420</v>
      </c>
    </row>
    <row spans="1:4" r="85">
      <c t="s" r="A85" s="3">
        <v>394</v>
      </c>
    </row>
    <row spans="1:4" r="86">
      <c t="s" r="A86" s="4">
        <v>395</v>
      </c>
      <c t="n" r="C86" s="6">
        <v>0</v>
      </c>
      <c t="n" r="D86" s="6">
        <v>0</v>
      </c>
    </row>
    <row spans="1:4" r="87">
      <c t="s" r="A87" s="4">
        <v>421</v>
      </c>
    </row>
    <row spans="1:4" r="88">
      <c t="s" r="A88" s="3">
        <v>394</v>
      </c>
    </row>
    <row spans="1:4" r="89">
      <c t="s" r="A89" s="4">
        <v>395</v>
      </c>
      <c t="n" r="C89" s="6">
        <v>0</v>
      </c>
      <c t="n" r="D89" s="6">
        <v>0</v>
      </c>
    </row>
    <row spans="1:4" r="90">
      <c t="s" r="A90" s="4">
        <v>422</v>
      </c>
    </row>
    <row spans="1:4" r="91">
      <c t="s" r="A91" s="3">
        <v>394</v>
      </c>
    </row>
    <row spans="1:4" r="92">
      <c t="s" r="A92" s="4">
        <v>395</v>
      </c>
      <c t="n" r="C92" s="6">
        <v>0</v>
      </c>
      <c t="n" r="D92" s="6">
        <v>0</v>
      </c>
    </row>
    <row spans="1:4" r="93">
      <c t="s" r="A93" s="4">
        <v>423</v>
      </c>
    </row>
    <row spans="1:4" r="94">
      <c t="s" r="A94" s="3">
        <v>394</v>
      </c>
    </row>
    <row spans="1:4" r="95">
      <c t="s" r="A95" s="4">
        <v>395</v>
      </c>
      <c t="n" r="C95" s="6">
        <v>0</v>
      </c>
      <c t="n" r="D95" s="6">
        <v>0</v>
      </c>
    </row>
    <row spans="1:4" r="96">
      <c t="s" r="A96" s="4">
        <v>424</v>
      </c>
    </row>
    <row spans="1:4" r="97">
      <c t="s" r="A97" s="3">
        <v>394</v>
      </c>
    </row>
    <row spans="1:4" r="98">
      <c t="s" r="A98" s="4">
        <v>395</v>
      </c>
      <c t="n" r="C98" s="6">
        <v>0</v>
      </c>
      <c t="n" r="D98" s="6">
        <v>0</v>
      </c>
    </row>
    <row spans="1:4" r="99">
      <c t="s" r="A99" s="4">
        <v>425</v>
      </c>
    </row>
    <row spans="1:4" r="100">
      <c t="s" r="A100" s="3">
        <v>394</v>
      </c>
    </row>
    <row spans="1:4" r="101">
      <c t="s" r="A101" s="4">
        <v>395</v>
      </c>
      <c t="n" r="C101" s="6">
        <v>0</v>
      </c>
      <c t="n" r="D101" s="6">
        <v>0</v>
      </c>
    </row>
    <row spans="1:4" r="102">
      <c t="s" r="A102" s="4">
        <v>426</v>
      </c>
    </row>
    <row spans="1:4" r="103">
      <c t="s" r="A103" s="3">
        <v>394</v>
      </c>
    </row>
    <row spans="1:4" r="104">
      <c t="s" r="A104" s="4">
        <v>395</v>
      </c>
      <c t="n" r="C104" s="8">
        <v>5541.1</v>
      </c>
      <c t="n" r="D104" s="6">
        <v>5636</v>
      </c>
    </row>
    <row spans="1:4" r="105">
      <c t="s" r="A105" s="4">
        <v>396</v>
      </c>
      <c t="n" r="C105" s="6">
        <v>0</v>
      </c>
      <c t="n" r="D105" s="6">
        <v>0</v>
      </c>
    </row>
    <row spans="1:4" r="106">
      <c t="s" r="A106" s="4">
        <v>27</v>
      </c>
      <c t="s" r="B106" s="4">
        <v>316</v>
      </c>
      <c t="n" r="C106" s="6">
        <v>0</v>
      </c>
      <c t="n" r="D106" s="6">
        <v>0</v>
      </c>
    </row>
    <row spans="1:4" r="107">
      <c t="s" r="A107" s="4">
        <v>28</v>
      </c>
      <c t="n" r="C107" s="8">
        <v>5541.1</v>
      </c>
      <c t="n" r="D107" s="6">
        <v>5636</v>
      </c>
    </row>
    <row spans="1:4" r="108">
      <c t="s" r="A108" s="4">
        <v>397</v>
      </c>
      <c t="n" r="C108" s="8">
        <v>850.5</v>
      </c>
      <c t="n" r="D108" s="8">
        <v>1337.9</v>
      </c>
    </row>
    <row spans="1:4" r="109">
      <c t="s" r="A109" s="4">
        <v>53</v>
      </c>
      <c t="n" r="C109" s="6">
        <v>30</v>
      </c>
      <c t="n" r="D109" s="8">
        <v>27.7</v>
      </c>
    </row>
    <row spans="1:4" r="110">
      <c t="s" r="A110" s="4">
        <v>427</v>
      </c>
    </row>
    <row spans="1:4" r="111">
      <c t="s" r="A111" s="3">
        <v>394</v>
      </c>
    </row>
    <row spans="1:4" r="112">
      <c t="s" r="A112" s="4">
        <v>400</v>
      </c>
      <c t="n" r="D112" s="8">
        <v>0.1</v>
      </c>
    </row>
    <row spans="1:4" r="113">
      <c t="s" r="A113" s="4">
        <v>401</v>
      </c>
      <c t="n" r="C113" s="8">
        <v>2.2</v>
      </c>
      <c t="n" r="D113" s="6">
        <v>3</v>
      </c>
    </row>
    <row spans="1:4" r="114">
      <c t="s" r="A114" s="4">
        <v>428</v>
      </c>
    </row>
    <row spans="1:4" r="115">
      <c t="s" r="A115" s="3">
        <v>394</v>
      </c>
    </row>
    <row spans="1:4" r="116">
      <c t="s" r="A116" s="4">
        <v>401</v>
      </c>
      <c t="n" r="D116" s="8">
        <v>0.5</v>
      </c>
    </row>
    <row spans="1:4" r="117">
      <c t="s" r="A117" s="4">
        <v>429</v>
      </c>
    </row>
    <row spans="1:4" r="118">
      <c t="s" r="A118" s="3">
        <v>394</v>
      </c>
    </row>
    <row spans="1:4" r="119">
      <c t="s" r="A119" s="4">
        <v>395</v>
      </c>
      <c t="n" r="C119" s="8">
        <v>41.8</v>
      </c>
      <c t="n" r="D119" s="8">
        <v>37.6</v>
      </c>
    </row>
    <row spans="1:4" r="120">
      <c t="s" r="A120" s="4">
        <v>430</v>
      </c>
    </row>
    <row spans="1:4" r="121">
      <c t="s" r="A121" s="3">
        <v>394</v>
      </c>
    </row>
    <row spans="1:4" r="122">
      <c t="s" r="A122" s="4">
        <v>395</v>
      </c>
      <c t="n" r="C122" s="8">
        <v>488.1</v>
      </c>
      <c t="n" r="D122" s="8">
        <v>556.8</v>
      </c>
    </row>
    <row spans="1:4" r="123">
      <c t="s" r="A123" s="4">
        <v>431</v>
      </c>
    </row>
    <row spans="1:4" r="124">
      <c t="s" r="A124" s="3">
        <v>394</v>
      </c>
    </row>
    <row spans="1:4" r="125">
      <c t="s" r="A125" s="4">
        <v>395</v>
      </c>
      <c t="n" r="C125" s="8">
        <v>480.8</v>
      </c>
      <c t="n" r="D125" s="8">
        <v>413.5</v>
      </c>
    </row>
    <row spans="1:4" r="126">
      <c t="s" r="A126" s="4">
        <v>432</v>
      </c>
    </row>
    <row spans="1:4" r="127">
      <c t="s" r="A127" s="3">
        <v>394</v>
      </c>
    </row>
    <row spans="1:4" r="128">
      <c t="s" r="A128" s="4">
        <v>395</v>
      </c>
      <c t="n" r="C128" s="8">
        <v>1080.7</v>
      </c>
      <c t="n" r="D128" s="8">
        <v>1275.4</v>
      </c>
    </row>
    <row spans="1:4" r="129">
      <c t="s" r="A129" s="4">
        <v>433</v>
      </c>
    </row>
    <row spans="1:4" r="130">
      <c t="s" r="A130" s="3">
        <v>394</v>
      </c>
    </row>
    <row spans="1:4" r="131">
      <c t="s" r="A131" s="4">
        <v>395</v>
      </c>
      <c t="n" r="C131" s="8">
        <v>1371.7</v>
      </c>
      <c t="n" r="D131" s="8">
        <v>1308.1</v>
      </c>
    </row>
    <row spans="1:4" r="132">
      <c t="s" r="A132" s="4">
        <v>434</v>
      </c>
    </row>
    <row spans="1:4" r="133">
      <c t="s" r="A133" s="3">
        <v>394</v>
      </c>
    </row>
    <row spans="1:4" r="134">
      <c t="s" r="A134" s="4">
        <v>395</v>
      </c>
      <c t="n" r="C134" s="8">
        <v>138.4</v>
      </c>
      <c t="n" r="D134" s="8">
        <v>118.9</v>
      </c>
    </row>
    <row spans="1:4" r="135">
      <c t="s" r="A135" s="4">
        <v>435</v>
      </c>
    </row>
    <row spans="1:4" r="136">
      <c t="s" r="A136" s="3">
        <v>394</v>
      </c>
    </row>
    <row spans="1:4" r="137">
      <c t="s" r="A137" s="4">
        <v>395</v>
      </c>
      <c t="n" r="C137" s="8">
        <v>558.3</v>
      </c>
      <c t="n" r="D137" s="8">
        <v>645.7</v>
      </c>
    </row>
    <row spans="1:4" r="138">
      <c t="s" r="A138" s="4">
        <v>436</v>
      </c>
    </row>
    <row spans="1:4" r="139">
      <c t="s" r="A139" s="3">
        <v>394</v>
      </c>
    </row>
    <row spans="1:4" r="140">
      <c t="s" r="A140" s="4">
        <v>395</v>
      </c>
      <c t="n" r="C140" s="8">
        <v>22.6</v>
      </c>
      <c t="n" r="D140" s="6">
        <v>34</v>
      </c>
    </row>
    <row spans="1:4" r="141">
      <c t="s" r="A141" s="4">
        <v>437</v>
      </c>
    </row>
    <row spans="1:4" r="142">
      <c t="s" r="A142" s="3">
        <v>394</v>
      </c>
    </row>
    <row spans="1:4" r="143">
      <c t="s" r="A143" s="4">
        <v>395</v>
      </c>
      <c t="n" r="C143" s="8">
        <v>630.6</v>
      </c>
      <c t="n" r="D143" s="8">
        <v>582.8</v>
      </c>
    </row>
    <row spans="1:4" r="144">
      <c t="s" r="A144" s="4">
        <v>438</v>
      </c>
    </row>
    <row spans="1:4" r="145">
      <c t="s" r="A145" s="3">
        <v>394</v>
      </c>
    </row>
    <row spans="1:4" r="146">
      <c t="s" r="A146" s="4">
        <v>395</v>
      </c>
      <c t="n" r="C146" s="8">
        <v>728.1</v>
      </c>
      <c t="n" r="D146" s="8">
        <v>663.2</v>
      </c>
    </row>
    <row spans="1:4" r="147">
      <c t="s" r="A147" s="4">
        <v>439</v>
      </c>
    </row>
    <row spans="1:4" r="148">
      <c t="s" r="A148" s="3">
        <v>394</v>
      </c>
    </row>
    <row spans="1:4" r="149">
      <c t="s" r="A149" s="4">
        <v>395</v>
      </c>
      <c t="n" r="C149" s="8">
        <v>356.8</v>
      </c>
      <c t="n" r="D149" s="8">
        <v>169.1</v>
      </c>
    </row>
    <row spans="1:4" r="150">
      <c t="s" r="A150" s="4">
        <v>396</v>
      </c>
      <c t="n" r="C150" s="6">
        <v>0</v>
      </c>
      <c t="n" r="D150" s="6">
        <v>0</v>
      </c>
    </row>
    <row spans="1:4" r="151">
      <c t="s" r="A151" s="4">
        <v>27</v>
      </c>
      <c t="s" r="B151" s="4">
        <v>316</v>
      </c>
      <c t="n" r="C151" s="6">
        <v>0</v>
      </c>
      <c t="n" r="D151" s="6">
        <v>0</v>
      </c>
    </row>
    <row spans="1:4" r="152">
      <c t="s" r="A152" s="4">
        <v>28</v>
      </c>
      <c t="n" r="C152" s="8">
        <v>356.8</v>
      </c>
      <c t="n" r="D152" s="8">
        <v>169.1</v>
      </c>
    </row>
    <row spans="1:4" r="153">
      <c t="s" r="A153" s="4">
        <v>397</v>
      </c>
      <c t="n" r="C153" s="6">
        <v>0</v>
      </c>
      <c t="n" r="D153" s="6">
        <v>0</v>
      </c>
    </row>
    <row spans="1:4" r="154">
      <c t="s" r="A154" s="4">
        <v>53</v>
      </c>
      <c t="n" r="C154" s="6">
        <v>0</v>
      </c>
      <c t="n" r="D154" s="6">
        <v>0</v>
      </c>
    </row>
    <row spans="1:4" r="155">
      <c t="s" r="A155" s="4">
        <v>440</v>
      </c>
    </row>
    <row spans="1:4" r="156">
      <c t="s" r="A156" s="3">
        <v>394</v>
      </c>
    </row>
    <row spans="1:4" r="157">
      <c t="s" r="A157" s="4">
        <v>400</v>
      </c>
      <c t="n" r="D157" s="6">
        <v>0</v>
      </c>
    </row>
    <row spans="1:4" r="158">
      <c t="s" r="A158" s="4">
        <v>401</v>
      </c>
      <c t="n" r="C158" s="6">
        <v>0</v>
      </c>
      <c t="n" r="D158" s="6">
        <v>0</v>
      </c>
    </row>
    <row spans="1:4" r="159">
      <c t="s" r="A159" s="4">
        <v>441</v>
      </c>
    </row>
    <row spans="1:4" r="160">
      <c t="s" r="A160" s="3">
        <v>394</v>
      </c>
    </row>
    <row spans="1:4" r="161">
      <c t="s" r="A161" s="4">
        <v>401</v>
      </c>
      <c t="n" r="D161" s="6">
        <v>0</v>
      </c>
    </row>
    <row spans="1:4" r="162">
      <c t="s" r="A162" s="4">
        <v>442</v>
      </c>
    </row>
    <row spans="1:4" r="163">
      <c t="s" r="A163" s="3">
        <v>394</v>
      </c>
    </row>
    <row spans="1:4" r="164">
      <c t="s" r="A164" s="4">
        <v>395</v>
      </c>
      <c t="n" r="C164" s="6">
        <v>0</v>
      </c>
      <c t="n" r="D164" s="6">
        <v>0</v>
      </c>
    </row>
    <row spans="1:4" r="165">
      <c t="s" r="A165" s="4">
        <v>443</v>
      </c>
    </row>
    <row spans="1:4" r="166">
      <c t="s" r="A166" s="3">
        <v>394</v>
      </c>
    </row>
    <row spans="1:4" r="167">
      <c t="s" r="A167" s="4">
        <v>395</v>
      </c>
      <c t="n" r="C167" s="6">
        <v>0</v>
      </c>
      <c t="n" r="D167" s="6">
        <v>0</v>
      </c>
    </row>
    <row spans="1:4" r="168">
      <c t="s" r="A168" s="4">
        <v>444</v>
      </c>
    </row>
    <row spans="1:4" r="169">
      <c t="s" r="A169" s="3">
        <v>394</v>
      </c>
    </row>
    <row spans="1:4" r="170">
      <c t="s" r="A170" s="4">
        <v>395</v>
      </c>
      <c t="n" r="C170" s="6">
        <v>0</v>
      </c>
      <c t="n" r="D170" s="6">
        <v>0</v>
      </c>
    </row>
    <row spans="1:4" r="171">
      <c t="s" r="A171" s="4">
        <v>445</v>
      </c>
    </row>
    <row spans="1:4" r="172">
      <c t="s" r="A172" s="3">
        <v>394</v>
      </c>
    </row>
    <row spans="1:4" r="173">
      <c t="s" r="A173" s="4">
        <v>395</v>
      </c>
      <c t="n" r="C173" s="8">
        <v>3.5</v>
      </c>
      <c t="n" r="D173" s="6">
        <v>0</v>
      </c>
    </row>
    <row spans="1:4" r="174">
      <c t="s" r="A174" s="4">
        <v>446</v>
      </c>
    </row>
    <row spans="1:4" r="175">
      <c t="s" r="A175" s="3">
        <v>394</v>
      </c>
    </row>
    <row spans="1:4" r="176">
      <c t="s" r="A176" s="4">
        <v>395</v>
      </c>
      <c t="n" r="C176" s="8">
        <v>0.8</v>
      </c>
      <c t="n" r="D176" s="6">
        <v>0</v>
      </c>
    </row>
    <row spans="1:4" r="177">
      <c t="s" r="A177" s="4">
        <v>447</v>
      </c>
    </row>
    <row spans="1:4" r="178">
      <c t="s" r="A178" s="3">
        <v>394</v>
      </c>
    </row>
    <row spans="1:4" r="179">
      <c t="s" r="A179" s="4">
        <v>395</v>
      </c>
      <c t="n" r="C179" s="6">
        <v>0</v>
      </c>
      <c t="n" r="D179" s="6">
        <v>0</v>
      </c>
    </row>
    <row spans="1:4" r="180">
      <c t="s" r="A180" s="4">
        <v>448</v>
      </c>
    </row>
    <row spans="1:4" r="181">
      <c t="s" r="A181" s="3">
        <v>394</v>
      </c>
    </row>
    <row spans="1:4" r="182">
      <c t="s" r="A182" s="4">
        <v>395</v>
      </c>
      <c t="n" r="C182" s="8">
        <v>287.6</v>
      </c>
      <c t="n" r="D182" s="8">
        <v>106.1</v>
      </c>
    </row>
    <row spans="1:4" r="183">
      <c t="s" r="A183" s="4">
        <v>449</v>
      </c>
    </row>
    <row spans="1:4" r="184">
      <c t="s" r="A184" s="3">
        <v>394</v>
      </c>
    </row>
    <row spans="1:4" r="185">
      <c t="s" r="A185" s="4">
        <v>395</v>
      </c>
      <c t="n" r="C185" s="6">
        <v>0</v>
      </c>
      <c t="n" r="D185" s="6">
        <v>0</v>
      </c>
    </row>
    <row spans="1:4" r="186">
      <c t="s" r="A186" s="4">
        <v>450</v>
      </c>
    </row>
    <row spans="1:4" r="187">
      <c t="s" r="A187" s="3">
        <v>394</v>
      </c>
    </row>
    <row spans="1:4" r="188">
      <c t="s" r="A188" s="4">
        <v>395</v>
      </c>
      <c t="n" r="C188" s="8">
        <v>1.2</v>
      </c>
      <c t="n" r="D188" s="6">
        <v>0</v>
      </c>
    </row>
    <row spans="1:4" r="189">
      <c t="s" r="A189" s="4">
        <v>451</v>
      </c>
    </row>
    <row spans="1:4" r="190">
      <c t="s" r="A190" s="3">
        <v>394</v>
      </c>
    </row>
    <row spans="1:4" r="191">
      <c t="s" r="A191" s="4">
        <v>395</v>
      </c>
      <c t="n" r="C191" s="8">
        <v>63.7</v>
      </c>
      <c t="n" r="D191" s="6">
        <v>63</v>
      </c>
    </row>
    <row spans="1:4" r="192">
      <c t="s" r="A192" s="4">
        <v>452</v>
      </c>
    </row>
    <row spans="1:4" r="193">
      <c t="s" r="A193" s="3">
        <v>394</v>
      </c>
    </row>
    <row spans="1:4" r="194">
      <c t="s" r="A194" s="4">
        <v>395</v>
      </c>
      <c t="n" r="C194" s="8">
        <v>7327.3</v>
      </c>
      <c t="n" r="D194" s="8">
        <v>7201.5</v>
      </c>
    </row>
    <row spans="1:4" r="195">
      <c t="s" r="A195" s="4">
        <v>396</v>
      </c>
      <c t="n" r="C195" s="8">
        <v>216.1</v>
      </c>
      <c t="n" r="D195" s="6">
        <v>403</v>
      </c>
    </row>
    <row spans="1:4" r="196">
      <c t="s" r="A196" s="4">
        <v>27</v>
      </c>
      <c t="s" r="B196" s="4">
        <v>316</v>
      </c>
      <c t="n" r="C196" s="8">
        <v>827.1</v>
      </c>
      <c t="n" r="D196" s="8">
        <v>840.2</v>
      </c>
    </row>
    <row spans="1:4" r="197">
      <c t="s" r="A197" s="4">
        <v>28</v>
      </c>
      <c t="n" r="C197" s="8">
        <v>8370.5</v>
      </c>
      <c t="n" r="D197" s="8">
        <v>8444.700000000001</v>
      </c>
    </row>
    <row spans="1:4" r="198">
      <c t="s" r="A198" s="4">
        <v>397</v>
      </c>
      <c t="n" r="C198" s="8">
        <v>850.5</v>
      </c>
      <c t="n" r="D198" s="8">
        <v>1337.9</v>
      </c>
    </row>
    <row spans="1:4" r="199">
      <c t="s" r="A199" s="4">
        <v>53</v>
      </c>
      <c t="n" r="C199" s="6">
        <v>30</v>
      </c>
      <c t="n" r="D199" s="8">
        <v>27.7</v>
      </c>
    </row>
    <row spans="1:4" r="200">
      <c t="s" r="A200" s="4">
        <v>453</v>
      </c>
    </row>
    <row spans="1:4" r="201">
      <c t="s" r="A201" s="3">
        <v>394</v>
      </c>
    </row>
    <row spans="1:4" r="202">
      <c t="s" r="A202" s="4">
        <v>400</v>
      </c>
      <c t="n" r="D202" s="8">
        <v>0.1</v>
      </c>
    </row>
    <row spans="1:4" r="203">
      <c t="s" r="A203" s="4">
        <v>401</v>
      </c>
      <c t="n" r="C203" s="8">
        <v>2.2</v>
      </c>
      <c t="n" r="D203" s="6">
        <v>3</v>
      </c>
    </row>
    <row spans="1:4" r="204">
      <c t="s" r="A204" s="4">
        <v>454</v>
      </c>
    </row>
    <row spans="1:4" r="205">
      <c t="s" r="A205" s="3">
        <v>394</v>
      </c>
    </row>
    <row spans="1:4" r="206">
      <c t="s" r="A206" s="4">
        <v>401</v>
      </c>
      <c t="n" r="D206" s="8">
        <v>0.5</v>
      </c>
    </row>
    <row spans="1:4" r="207">
      <c t="s" r="A207" s="4">
        <v>455</v>
      </c>
    </row>
    <row spans="1:4" r="208">
      <c t="s" r="A208" s="3">
        <v>394</v>
      </c>
    </row>
    <row spans="1:4" r="209">
      <c t="s" r="A209" s="4">
        <v>395</v>
      </c>
      <c t="n" r="C209" s="8">
        <v>1471.2</v>
      </c>
      <c t="n" r="D209" s="6">
        <v>1434</v>
      </c>
    </row>
    <row spans="1:4" r="210">
      <c t="s" r="A210" s="4">
        <v>456</v>
      </c>
    </row>
    <row spans="1:4" r="211">
      <c t="s" r="A211" s="3">
        <v>394</v>
      </c>
    </row>
    <row spans="1:4" r="212">
      <c t="s" r="A212" s="4">
        <v>395</v>
      </c>
      <c t="n" r="C212" s="8">
        <v>488.1</v>
      </c>
      <c t="n" r="D212" s="8">
        <v>556.8</v>
      </c>
    </row>
    <row spans="1:4" r="213">
      <c t="s" r="A213" s="4">
        <v>457</v>
      </c>
    </row>
    <row spans="1:4" r="214">
      <c t="s" r="A214" s="3">
        <v>394</v>
      </c>
    </row>
    <row spans="1:4" r="215">
      <c t="s" r="A215" s="4">
        <v>395</v>
      </c>
      <c t="n" r="C215" s="8">
        <v>480.8</v>
      </c>
      <c t="n" r="D215" s="8">
        <v>413.5</v>
      </c>
    </row>
    <row spans="1:4" r="216">
      <c t="s" r="A216" s="4">
        <v>458</v>
      </c>
    </row>
    <row spans="1:4" r="217">
      <c t="s" r="A217" s="3">
        <v>394</v>
      </c>
    </row>
    <row spans="1:4" r="218">
      <c t="s" r="A218" s="4">
        <v>395</v>
      </c>
      <c t="n" r="C218" s="8">
        <v>1084.2</v>
      </c>
      <c t="n" r="D218" s="8">
        <v>1275.4</v>
      </c>
    </row>
    <row spans="1:4" r="219">
      <c t="s" r="A219" s="4">
        <v>459</v>
      </c>
    </row>
    <row spans="1:4" r="220">
      <c t="s" r="A220" s="3">
        <v>394</v>
      </c>
    </row>
    <row spans="1:4" r="221">
      <c t="s" r="A221" s="4">
        <v>395</v>
      </c>
      <c t="n" r="C221" s="8">
        <v>1372.5</v>
      </c>
      <c t="n" r="D221" s="8">
        <v>1308.1</v>
      </c>
    </row>
    <row spans="1:4" r="222">
      <c t="s" r="A222" s="4">
        <v>460</v>
      </c>
    </row>
    <row spans="1:4" r="223">
      <c t="s" r="A223" s="3">
        <v>394</v>
      </c>
    </row>
    <row spans="1:4" r="224">
      <c t="s" r="A224" s="4">
        <v>395</v>
      </c>
      <c t="n" r="C224" s="8">
        <v>138.4</v>
      </c>
      <c t="n" r="D224" s="8">
        <v>118.9</v>
      </c>
    </row>
    <row spans="1:4" r="225">
      <c t="s" r="A225" s="4">
        <v>461</v>
      </c>
    </row>
    <row spans="1:4" r="226">
      <c t="s" r="A226" s="3">
        <v>394</v>
      </c>
    </row>
    <row spans="1:4" r="227">
      <c t="s" r="A227" s="4">
        <v>395</v>
      </c>
      <c t="n" r="C227" s="8">
        <v>845.9</v>
      </c>
      <c t="n" r="D227" s="8">
        <v>751.8</v>
      </c>
    </row>
    <row spans="1:4" r="228">
      <c t="s" r="A228" s="4">
        <v>462</v>
      </c>
    </row>
    <row spans="1:4" r="229">
      <c t="s" r="A229" s="3">
        <v>394</v>
      </c>
    </row>
    <row spans="1:4" r="230">
      <c t="s" r="A230" s="4">
        <v>395</v>
      </c>
      <c t="n" r="C230" s="8">
        <v>22.6</v>
      </c>
      <c t="n" r="D230" s="6">
        <v>34</v>
      </c>
    </row>
    <row spans="1:4" r="231">
      <c t="s" r="A231" s="4">
        <v>463</v>
      </c>
    </row>
    <row spans="1:4" r="232">
      <c t="s" r="A232" s="3">
        <v>394</v>
      </c>
    </row>
    <row spans="1:4" r="233">
      <c t="s" r="A233" s="4">
        <v>395</v>
      </c>
      <c t="n" r="C233" s="8">
        <v>631.8</v>
      </c>
      <c t="n" r="D233" s="8">
        <v>582.8</v>
      </c>
    </row>
    <row spans="1:4" r="234">
      <c t="s" r="A234" s="4">
        <v>464</v>
      </c>
    </row>
    <row spans="1:4" r="235">
      <c t="s" r="A235" s="3">
        <v>394</v>
      </c>
    </row>
    <row spans="1:4" r="236">
      <c t="s" r="A236" s="4">
        <v>395</v>
      </c>
      <c t="n" r="C236" s="7">
        <v>791.8</v>
      </c>
      <c t="n" r="D236" s="7">
        <v>726.2</v>
      </c>
    </row>
    <row spans="1:4" r="237">
      <c t="n" r="A237"/>
    </row>
    <row spans="1:4" r="238">
      <c t="s" r="A238" s="4">
        <v>316</v>
      </c>
      <c t="s" r="B238" s="4">
        <v>465</v>
      </c>
    </row>
  </sheetData>
  <mergeCells count="3">
    <mergeCell ref="A1:B1"/>
    <mergeCell ref="A237:C237"/>
    <mergeCell ref="B238:C2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t="s" r="A1" s="1">
        <v>466</v>
      </c>
      <c t="s" r="C1" s="2">
        <v>72</v>
      </c>
      <c t="s" r="G1" s="2">
        <v>1</v>
      </c>
    </row>
    <row spans="1:9" r="2">
      <c t="s" r="C2" s="2">
        <v>2</v>
      </c>
      <c t="s" r="E2" s="2">
        <v>73</v>
      </c>
      <c t="s" r="G2" s="2">
        <v>2</v>
      </c>
      <c t="s" r="I2" s="2">
        <v>73</v>
      </c>
    </row>
    <row spans="1:9" r="3">
      <c t="s" r="A3" s="4">
        <v>265</v>
      </c>
    </row>
    <row spans="1:9" r="4">
      <c t="s" r="A4" s="3">
        <v>467</v>
      </c>
    </row>
    <row spans="1:9" r="5">
      <c t="s" r="A5" s="4">
        <v>468</v>
      </c>
      <c t="n" r="C5" s="7">
        <v>138.2</v>
      </c>
      <c t="n" r="E5" s="7">
        <v>96.5</v>
      </c>
      <c t="n" r="G5" s="7">
        <v>106.1</v>
      </c>
      <c t="n" r="I5" s="7">
        <v>180.1</v>
      </c>
    </row>
    <row spans="1:9" r="6">
      <c t="s" r="A6" s="4">
        <v>469</v>
      </c>
      <c t="n" r="C6" s="8">
        <v>0.9</v>
      </c>
      <c t="n" r="E6" s="8">
        <v>0.8</v>
      </c>
      <c t="n" r="G6" s="8">
        <v>3.4</v>
      </c>
      <c t="n" r="I6" s="8">
        <v>-0.1</v>
      </c>
    </row>
    <row spans="1:9" r="7">
      <c t="s" r="A7" s="4">
        <v>470</v>
      </c>
      <c t="n" r="C7" s="6">
        <v>178</v>
      </c>
      <c t="n" r="E7" s="8">
        <v>9.699999999999999</v>
      </c>
      <c t="n" r="G7" s="8">
        <v>216.4</v>
      </c>
      <c t="n" r="I7" s="8">
        <v>14.8</v>
      </c>
    </row>
    <row spans="1:9" r="8">
      <c t="s" r="A8" s="4">
        <v>471</v>
      </c>
      <c t="n" r="C8" s="8">
        <v>-19.4</v>
      </c>
      <c t="n" r="E8" s="8">
        <v>-6.5</v>
      </c>
      <c t="n" r="G8" s="8">
        <v>-29.7</v>
      </c>
      <c t="n" r="I8" s="8">
        <v>-91.2</v>
      </c>
    </row>
    <row spans="1:9" r="9">
      <c t="s" r="A9" s="4">
        <v>472</v>
      </c>
      <c t="n" r="C9" s="8">
        <v>0.3</v>
      </c>
      <c t="n" r="E9" s="8">
        <v>3.1</v>
      </c>
      <c t="n" r="G9" s="8">
        <v>1.8</v>
      </c>
      <c t="n" r="I9" s="6">
        <v>0</v>
      </c>
    </row>
    <row spans="1:9" r="10">
      <c t="s" r="A10" s="4">
        <v>473</v>
      </c>
      <c t="n" r="C10" s="8">
        <v>-10.4</v>
      </c>
      <c t="s" r="D10" s="4">
        <v>316</v>
      </c>
      <c t="n" r="E10" s="6">
        <v>0</v>
      </c>
      <c t="s" r="F10" s="4">
        <v>316</v>
      </c>
      <c t="n" r="G10" s="8">
        <v>-10.4</v>
      </c>
      <c t="s" r="H10" s="4">
        <v>316</v>
      </c>
      <c t="n" r="I10" s="6">
        <v>0</v>
      </c>
    </row>
    <row spans="1:9" r="11">
      <c t="s" r="A11" s="4">
        <v>474</v>
      </c>
      <c t="n" r="C11" s="8">
        <v>287.6</v>
      </c>
      <c t="n" r="E11" s="8">
        <v>103.6</v>
      </c>
      <c t="n" r="G11" s="8">
        <v>287.6</v>
      </c>
      <c t="n" r="I11" s="8">
        <v>103.6</v>
      </c>
    </row>
    <row spans="1:9" r="12">
      <c t="s" r="A12" s="4">
        <v>267</v>
      </c>
    </row>
    <row spans="1:9" r="13">
      <c t="s" r="A13" s="3">
        <v>467</v>
      </c>
    </row>
    <row spans="1:9" r="14">
      <c t="s" r="A14" s="4">
        <v>468</v>
      </c>
      <c t="n" r="C14" s="6">
        <v>0</v>
      </c>
      <c t="n" r="E14" s="8">
        <v>3.1</v>
      </c>
      <c t="n" r="G14" s="6">
        <v>0</v>
      </c>
      <c t="n" r="I14" s="8">
        <v>1.7</v>
      </c>
    </row>
    <row spans="1:9" r="15">
      <c t="s" r="A15" s="4">
        <v>469</v>
      </c>
      <c t="n" r="C15" s="6">
        <v>0</v>
      </c>
      <c t="n" r="E15" s="6">
        <v>0</v>
      </c>
      <c t="n" r="G15" s="6">
        <v>0</v>
      </c>
      <c t="n" r="I15" s="8">
        <v>0.1</v>
      </c>
    </row>
    <row spans="1:9" r="16">
      <c t="s" r="A16" s="4">
        <v>470</v>
      </c>
      <c t="n" r="C16" s="6">
        <v>0</v>
      </c>
      <c t="n" r="E16" s="6">
        <v>0</v>
      </c>
      <c t="n" r="G16" s="6">
        <v>0</v>
      </c>
      <c t="n" r="I16" s="8">
        <v>1.8</v>
      </c>
    </row>
    <row spans="1:9" r="17">
      <c t="s" r="A17" s="4">
        <v>471</v>
      </c>
      <c t="n" r="C17" s="6">
        <v>0</v>
      </c>
      <c t="n" r="E17" s="8">
        <v>-2.9</v>
      </c>
      <c t="n" r="G17" s="6">
        <v>0</v>
      </c>
      <c t="n" r="I17" s="8">
        <v>-3.6</v>
      </c>
    </row>
    <row spans="1:9" r="18">
      <c t="s" r="A18" s="4">
        <v>472</v>
      </c>
      <c t="n" r="C18" s="8">
        <v>1.2</v>
      </c>
      <c t="n" r="E18" s="6">
        <v>0</v>
      </c>
      <c t="n" r="G18" s="8">
        <v>1.2</v>
      </c>
      <c t="n" r="I18" s="6">
        <v>0</v>
      </c>
    </row>
    <row spans="1:9" r="19">
      <c t="s" r="A19" s="4">
        <v>473</v>
      </c>
      <c t="s" r="B19" s="4">
        <v>316</v>
      </c>
      <c t="n" r="C19" s="6">
        <v>0</v>
      </c>
      <c t="n" r="E19" s="8">
        <v>-0.2</v>
      </c>
      <c t="n" r="G19" s="6">
        <v>0</v>
      </c>
      <c t="n" r="I19" s="6">
        <v>0</v>
      </c>
    </row>
    <row spans="1:9" r="20">
      <c t="s" r="A20" s="4">
        <v>474</v>
      </c>
      <c t="n" r="C20" s="8">
        <v>1.2</v>
      </c>
      <c t="n" r="E20" s="6">
        <v>0</v>
      </c>
      <c t="n" r="G20" s="8">
        <v>1.2</v>
      </c>
      <c t="n" r="I20" s="6">
        <v>0</v>
      </c>
    </row>
    <row spans="1:9" r="21">
      <c t="s" r="A21" s="4">
        <v>475</v>
      </c>
    </row>
    <row spans="1:9" r="22">
      <c t="s" r="A22" s="3">
        <v>467</v>
      </c>
    </row>
    <row spans="1:9" r="23">
      <c t="s" r="A23" s="4">
        <v>468</v>
      </c>
      <c t="n" r="C23" s="8">
        <v>138.2</v>
      </c>
      <c t="n" r="E23" s="8">
        <v>99.59999999999999</v>
      </c>
      <c t="n" r="G23" s="8">
        <v>106.1</v>
      </c>
      <c t="n" r="I23" s="8">
        <v>181.8</v>
      </c>
    </row>
    <row spans="1:9" r="24">
      <c t="s" r="A24" s="4">
        <v>469</v>
      </c>
      <c t="n" r="C24" s="8">
        <v>0.9</v>
      </c>
      <c t="n" r="E24" s="8">
        <v>0.8</v>
      </c>
      <c t="n" r="G24" s="8">
        <v>3.4</v>
      </c>
      <c t="n" r="I24" s="6">
        <v>0</v>
      </c>
    </row>
    <row spans="1:9" r="25">
      <c t="s" r="A25" s="4">
        <v>470</v>
      </c>
      <c t="n" r="C25" s="6">
        <v>178</v>
      </c>
      <c t="n" r="E25" s="8">
        <v>9.699999999999999</v>
      </c>
      <c t="n" r="G25" s="8">
        <v>216.4</v>
      </c>
      <c t="n" r="I25" s="8">
        <v>16.6</v>
      </c>
    </row>
    <row spans="1:9" r="26">
      <c t="s" r="A26" s="4">
        <v>471</v>
      </c>
      <c t="n" r="C26" s="8">
        <v>-19.4</v>
      </c>
      <c t="n" r="E26" s="8">
        <v>-9.4</v>
      </c>
      <c t="n" r="G26" s="8">
        <v>-29.7</v>
      </c>
      <c t="n" r="I26" s="8">
        <v>-94.8</v>
      </c>
    </row>
    <row spans="1:9" r="27">
      <c t="s" r="A27" s="4">
        <v>472</v>
      </c>
      <c t="n" r="C27" s="8">
        <v>1.5</v>
      </c>
      <c t="n" r="E27" s="8">
        <v>3.1</v>
      </c>
      <c t="n" r="G27" s="6">
        <v>3</v>
      </c>
      <c t="n" r="I27" s="6">
        <v>0</v>
      </c>
    </row>
    <row spans="1:9" r="28">
      <c t="s" r="A28" s="4">
        <v>473</v>
      </c>
      <c t="s" r="B28" s="4">
        <v>316</v>
      </c>
      <c t="n" r="C28" s="8">
        <v>-10.4</v>
      </c>
      <c t="n" r="E28" s="8">
        <v>-0.2</v>
      </c>
      <c t="n" r="G28" s="8">
        <v>-10.4</v>
      </c>
      <c t="n" r="I28" s="6">
        <v>0</v>
      </c>
    </row>
    <row spans="1:9" r="29">
      <c t="s" r="A29" s="4">
        <v>474</v>
      </c>
      <c t="n" r="C29" s="8">
        <v>288.8</v>
      </c>
      <c t="n" r="E29" s="8">
        <v>103.6</v>
      </c>
      <c t="n" r="G29" s="8">
        <v>288.8</v>
      </c>
      <c t="n" r="I29" s="8">
        <v>103.6</v>
      </c>
    </row>
    <row spans="1:9" r="30">
      <c t="s" r="A30" s="4">
        <v>268</v>
      </c>
    </row>
    <row spans="1:9" r="31">
      <c t="s" r="A31" s="3">
        <v>467</v>
      </c>
    </row>
    <row spans="1:9" r="32">
      <c t="s" r="A32" s="4">
        <v>468</v>
      </c>
      <c t="n" r="C32" s="8">
        <v>62.3</v>
      </c>
      <c t="n" r="E32" s="8">
        <v>83.90000000000001</v>
      </c>
      <c t="n" r="G32" s="6">
        <v>63</v>
      </c>
      <c t="n" r="I32" s="8">
        <v>55.5</v>
      </c>
    </row>
    <row spans="1:9" r="33">
      <c t="s" r="A33" s="4">
        <v>469</v>
      </c>
      <c t="n" r="C33" s="8">
        <v>1.7</v>
      </c>
      <c t="n" r="E33" s="8">
        <v>-2.5</v>
      </c>
      <c t="n" r="G33" s="8">
        <v>2.5</v>
      </c>
      <c t="n" r="I33" s="6">
        <v>-3</v>
      </c>
    </row>
    <row spans="1:9" r="34">
      <c t="s" r="A34" s="4">
        <v>470</v>
      </c>
      <c t="n" r="C34" s="8">
        <v>6.6</v>
      </c>
      <c t="n" r="E34" s="8">
        <v>0.1</v>
      </c>
      <c t="n" r="G34" s="8">
        <v>18.4</v>
      </c>
      <c t="n" r="I34" s="6">
        <v>7</v>
      </c>
    </row>
    <row spans="1:9" r="35">
      <c t="s" r="A35" s="4">
        <v>471</v>
      </c>
      <c t="n" r="C35" s="8">
        <v>-5.5</v>
      </c>
      <c t="n" r="E35" s="8">
        <v>-7.9</v>
      </c>
      <c t="n" r="G35" s="8">
        <v>-10.4</v>
      </c>
      <c t="n" r="I35" s="8">
        <v>-20.2</v>
      </c>
    </row>
    <row spans="1:9" r="36">
      <c t="s" r="A36" s="4">
        <v>472</v>
      </c>
      <c t="n" r="C36" s="6">
        <v>0</v>
      </c>
      <c t="n" r="E36" s="8">
        <v>0.6</v>
      </c>
      <c t="n" r="G36" s="6">
        <v>8</v>
      </c>
      <c t="n" r="I36" s="8">
        <v>41.2</v>
      </c>
    </row>
    <row spans="1:9" r="37">
      <c t="s" r="A37" s="4">
        <v>473</v>
      </c>
      <c t="s" r="B37" s="4">
        <v>316</v>
      </c>
      <c t="n" r="C37" s="8">
        <v>-1.4</v>
      </c>
      <c t="n" r="E37" s="8">
        <v>-16.7</v>
      </c>
      <c t="n" r="G37" s="8">
        <v>-17.8</v>
      </c>
      <c t="n" r="I37" s="6">
        <v>-23</v>
      </c>
    </row>
    <row spans="1:9" r="38">
      <c t="s" r="A38" s="4">
        <v>474</v>
      </c>
      <c t="n" r="C38" s="8">
        <v>63.7</v>
      </c>
      <c t="n" r="E38" s="8">
        <v>57.5</v>
      </c>
      <c t="n" r="G38" s="8">
        <v>63.7</v>
      </c>
      <c t="n" r="I38" s="8">
        <v>57.5</v>
      </c>
    </row>
    <row spans="1:9" r="39">
      <c t="s" r="A39" s="4">
        <v>256</v>
      </c>
    </row>
    <row spans="1:9" r="40">
      <c t="s" r="A40" s="3">
        <v>467</v>
      </c>
    </row>
    <row spans="1:9" r="41">
      <c t="s" r="A41" s="4">
        <v>468</v>
      </c>
      <c t="n" r="C41" s="6">
        <v>0</v>
      </c>
      <c t="n" r="E41" s="8">
        <v>57.8</v>
      </c>
      <c t="n" r="G41" s="6">
        <v>0</v>
      </c>
      <c t="n" r="I41" s="8">
        <v>43.3</v>
      </c>
    </row>
    <row spans="1:9" r="42">
      <c t="s" r="A42" s="4">
        <v>469</v>
      </c>
      <c t="n" r="C42" s="6">
        <v>0</v>
      </c>
      <c t="n" r="E42" s="6">
        <v>-11</v>
      </c>
      <c t="n" r="G42" s="6">
        <v>0</v>
      </c>
      <c t="n" r="I42" s="8">
        <v>3.5</v>
      </c>
    </row>
    <row spans="1:9" r="43">
      <c t="s" r="A43" s="4">
        <v>470</v>
      </c>
      <c t="n" r="C43" s="6">
        <v>0</v>
      </c>
      <c t="n" r="E43" s="6">
        <v>0</v>
      </c>
      <c t="n" r="G43" s="6">
        <v>0</v>
      </c>
      <c t="n" r="I43" s="6">
        <v>0</v>
      </c>
    </row>
    <row spans="1:9" r="44">
      <c t="s" r="A44" s="4">
        <v>471</v>
      </c>
      <c t="n" r="C44" s="6">
        <v>0</v>
      </c>
      <c t="n" r="E44" s="6">
        <v>-20</v>
      </c>
      <c t="n" r="G44" s="6">
        <v>0</v>
      </c>
      <c t="n" r="I44" s="6">
        <v>-20</v>
      </c>
    </row>
    <row spans="1:9" r="45">
      <c t="s" r="A45" s="4">
        <v>472</v>
      </c>
      <c t="n" r="C45" s="6">
        <v>0</v>
      </c>
      <c t="n" r="E45" s="6">
        <v>0</v>
      </c>
      <c t="n" r="G45" s="6">
        <v>0</v>
      </c>
      <c t="n" r="I45" s="6">
        <v>0</v>
      </c>
    </row>
    <row spans="1:9" r="46">
      <c t="s" r="A46" s="4">
        <v>473</v>
      </c>
      <c t="s" r="B46" s="4">
        <v>316</v>
      </c>
      <c t="n" r="C46" s="6">
        <v>0</v>
      </c>
      <c t="n" r="E46" s="6">
        <v>0</v>
      </c>
      <c t="n" r="G46" s="6">
        <v>0</v>
      </c>
      <c t="n" r="I46" s="6">
        <v>0</v>
      </c>
    </row>
    <row spans="1:9" r="47">
      <c t="s" r="A47" s="4">
        <v>474</v>
      </c>
      <c t="n" r="C47" s="6">
        <v>0</v>
      </c>
      <c t="n" r="E47" s="8">
        <v>26.8</v>
      </c>
      <c t="n" r="G47" s="6">
        <v>0</v>
      </c>
      <c t="n" r="I47" s="8">
        <v>26.8</v>
      </c>
    </row>
    <row spans="1:9" r="48">
      <c t="s" r="A48" s="4">
        <v>262</v>
      </c>
    </row>
    <row spans="1:9" r="49">
      <c t="s" r="A49" s="3">
        <v>467</v>
      </c>
    </row>
    <row spans="1:9" r="50">
      <c t="s" r="A50" s="4">
        <v>468</v>
      </c>
      <c t="n" r="C50" s="6">
        <v>0</v>
      </c>
      <c t="n" r="E50" s="6">
        <v>0</v>
      </c>
      <c t="n" r="G50" s="6">
        <v>0</v>
      </c>
      <c t="n" r="I50" s="6">
        <v>0</v>
      </c>
    </row>
    <row spans="1:9" r="51">
      <c t="s" r="A51" s="4">
        <v>469</v>
      </c>
      <c t="n" r="C51" s="6">
        <v>0</v>
      </c>
      <c t="n" r="E51" s="6">
        <v>0</v>
      </c>
      <c t="n" r="G51" s="6">
        <v>0</v>
      </c>
      <c t="n" r="I51" s="6">
        <v>0</v>
      </c>
    </row>
    <row spans="1:9" r="52">
      <c t="s" r="A52" s="4">
        <v>470</v>
      </c>
      <c t="n" r="C52" s="6">
        <v>0</v>
      </c>
      <c t="n" r="E52" s="6">
        <v>0</v>
      </c>
      <c t="n" r="G52" s="8">
        <v>1.5</v>
      </c>
      <c t="n" r="I52" s="6">
        <v>0</v>
      </c>
    </row>
    <row spans="1:9" r="53">
      <c t="s" r="A53" s="4">
        <v>471</v>
      </c>
      <c t="n" r="C53" s="6">
        <v>0</v>
      </c>
      <c t="n" r="E53" s="6">
        <v>0</v>
      </c>
      <c t="n" r="G53" s="6">
        <v>0</v>
      </c>
      <c t="n" r="I53" s="6">
        <v>0</v>
      </c>
    </row>
    <row spans="1:9" r="54">
      <c t="s" r="A54" s="4">
        <v>472</v>
      </c>
      <c t="n" r="C54" s="8">
        <v>3.5</v>
      </c>
      <c t="n" r="E54" s="6">
        <v>0</v>
      </c>
      <c t="n" r="G54" s="6">
        <v>2</v>
      </c>
      <c t="n" r="I54" s="6">
        <v>0</v>
      </c>
    </row>
    <row spans="1:9" r="55">
      <c t="s" r="A55" s="4">
        <v>473</v>
      </c>
      <c t="s" r="B55" s="4">
        <v>316</v>
      </c>
      <c t="n" r="C55" s="6">
        <v>0</v>
      </c>
      <c t="n" r="E55" s="6">
        <v>0</v>
      </c>
      <c t="n" r="G55" s="6">
        <v>0</v>
      </c>
      <c t="n" r="I55" s="6">
        <v>0</v>
      </c>
    </row>
    <row spans="1:9" r="56">
      <c t="s" r="A56" s="4">
        <v>474</v>
      </c>
      <c t="n" r="C56" s="8">
        <v>3.5</v>
      </c>
      <c t="n" r="E56" s="6">
        <v>0</v>
      </c>
      <c t="n" r="G56" s="8">
        <v>3.5</v>
      </c>
      <c t="n" r="I56" s="6">
        <v>0</v>
      </c>
    </row>
    <row spans="1:9" r="57">
      <c t="s" r="A57" s="4">
        <v>263</v>
      </c>
    </row>
    <row spans="1:9" r="58">
      <c t="s" r="A58" s="3">
        <v>467</v>
      </c>
    </row>
    <row spans="1:9" r="59">
      <c t="s" r="A59" s="4">
        <v>468</v>
      </c>
      <c t="n" r="C59" s="6">
        <v>0</v>
      </c>
      <c t="n" r="E59" s="6">
        <v>0</v>
      </c>
      <c t="n" r="G59" s="6">
        <v>0</v>
      </c>
      <c t="n" r="I59" s="6">
        <v>0</v>
      </c>
    </row>
    <row spans="1:9" r="60">
      <c t="s" r="A60" s="4">
        <v>469</v>
      </c>
      <c t="n" r="C60" s="6">
        <v>0</v>
      </c>
      <c t="n" r="E60" s="6">
        <v>0</v>
      </c>
      <c t="n" r="G60" s="6">
        <v>0</v>
      </c>
      <c t="n" r="I60" s="6">
        <v>0</v>
      </c>
    </row>
    <row spans="1:9" r="61">
      <c t="s" r="A61" s="4">
        <v>470</v>
      </c>
      <c t="n" r="C61" s="6">
        <v>0</v>
      </c>
      <c t="n" r="E61" s="6">
        <v>0</v>
      </c>
      <c t="n" r="G61" s="6">
        <v>0</v>
      </c>
      <c t="n" r="I61" s="6">
        <v>0</v>
      </c>
    </row>
    <row spans="1:9" r="62">
      <c t="s" r="A62" s="4">
        <v>471</v>
      </c>
      <c t="n" r="C62" s="6">
        <v>0</v>
      </c>
      <c t="n" r="E62" s="6">
        <v>0</v>
      </c>
      <c t="n" r="G62" s="6">
        <v>0</v>
      </c>
      <c t="n" r="I62" s="6">
        <v>0</v>
      </c>
    </row>
    <row spans="1:9" r="63">
      <c t="s" r="A63" s="4">
        <v>472</v>
      </c>
      <c t="n" r="C63" s="8">
        <v>0.8</v>
      </c>
      <c t="n" r="E63" s="6">
        <v>0</v>
      </c>
      <c t="n" r="G63" s="8">
        <v>0.8</v>
      </c>
      <c t="n" r="I63" s="6">
        <v>0</v>
      </c>
    </row>
    <row spans="1:9" r="64">
      <c t="s" r="A64" s="4">
        <v>473</v>
      </c>
      <c t="s" r="B64" s="4">
        <v>316</v>
      </c>
      <c t="n" r="C64" s="6">
        <v>0</v>
      </c>
      <c t="n" r="E64" s="6">
        <v>0</v>
      </c>
      <c t="n" r="G64" s="6">
        <v>0</v>
      </c>
      <c t="n" r="I64" s="6">
        <v>0</v>
      </c>
    </row>
    <row spans="1:9" r="65">
      <c t="s" r="A65" s="4">
        <v>474</v>
      </c>
      <c t="n" r="C65" s="7">
        <v>0.8</v>
      </c>
      <c t="n" r="E65" s="9">
        <v>0</v>
      </c>
      <c t="n" r="G65" s="7">
        <v>0.8</v>
      </c>
      <c t="n" r="I65" s="9">
        <v>0</v>
      </c>
    </row>
    <row spans="1:9" r="66">
      <c t="n" r="A66"/>
    </row>
    <row spans="1:9" r="67">
      <c t="s" r="A67" s="4">
        <v>316</v>
      </c>
      <c t="s" r="B67" s="4">
        <v>476</v>
      </c>
    </row>
  </sheetData>
  <mergeCells count="8">
    <mergeCell ref="A1:B2"/>
    <mergeCell ref="C1:F1"/>
    <mergeCell ref="G1:I1"/>
    <mergeCell ref="C2:D2"/>
    <mergeCell ref="E2:F2"/>
    <mergeCell ref="G2:H2"/>
    <mergeCell ref="A66:H66"/>
    <mergeCell ref="B67:H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730.2</v>
      </c>
      <c t="n" r="C4" s="7">
        <v>754.1</v>
      </c>
      <c t="n" r="D4" s="7">
        <v>2394.1</v>
      </c>
      <c t="n" r="E4" s="7">
        <v>2460.6</v>
      </c>
    </row>
    <row spans="1:5" r="5">
      <c t="s" r="A5" s="4">
        <v>76</v>
      </c>
      <c t="n" r="B5" s="8">
        <v>-201.9</v>
      </c>
      <c t="n" r="C5" s="8">
        <v>-147.1</v>
      </c>
      <c t="n" r="D5" s="8">
        <v>-583.6</v>
      </c>
      <c t="n" r="E5" s="8">
        <v>-477.4</v>
      </c>
    </row>
    <row spans="1:5" r="6">
      <c t="s" r="A6" s="4">
        <v>77</v>
      </c>
      <c t="n" r="B6" s="8">
        <v>528.3</v>
      </c>
      <c t="n" r="C6" s="6">
        <v>607</v>
      </c>
      <c t="n" r="D6" s="8">
        <v>1810.5</v>
      </c>
      <c t="n" r="E6" s="8">
        <v>1983.2</v>
      </c>
    </row>
    <row spans="1:5" r="7">
      <c t="s" r="A7" s="4">
        <v>78</v>
      </c>
      <c t="n" r="B7" s="8">
        <v>55.7</v>
      </c>
      <c t="n" r="C7" s="8">
        <v>43.7</v>
      </c>
      <c t="n" r="D7" s="8">
        <v>-43.4</v>
      </c>
      <c t="n" r="E7" s="8">
        <v>-117.6</v>
      </c>
    </row>
    <row spans="1:5" r="8">
      <c t="s" r="A8" s="4">
        <v>79</v>
      </c>
      <c t="n" r="B8" s="6">
        <v>584</v>
      </c>
      <c t="n" r="C8" s="8">
        <v>650.7</v>
      </c>
      <c t="n" r="D8" s="8">
        <v>1767.1</v>
      </c>
      <c t="n" r="E8" s="8">
        <v>1865.6</v>
      </c>
    </row>
    <row spans="1:5" r="9">
      <c t="s" r="A9" s="4">
        <v>80</v>
      </c>
      <c t="n" r="B9" s="8">
        <v>50.6</v>
      </c>
      <c t="n" r="C9" s="8">
        <v>45.7</v>
      </c>
      <c t="n" r="D9" s="8">
        <v>159.7</v>
      </c>
      <c t="n" r="E9" s="6">
        <v>133</v>
      </c>
    </row>
    <row spans="1:5" r="10">
      <c t="s" r="A10" s="4">
        <v>81</v>
      </c>
      <c t="n" r="B10" s="8">
        <v>10.7</v>
      </c>
      <c t="n" r="C10" s="8">
        <v>-113.6</v>
      </c>
      <c t="n" r="D10" s="6">
        <v>104</v>
      </c>
      <c t="n" r="E10" s="8">
        <v>-88.8</v>
      </c>
    </row>
    <row spans="1:5" r="11">
      <c t="s" r="A11" s="4">
        <v>82</v>
      </c>
      <c t="n" r="B11" s="8">
        <v>1.8</v>
      </c>
      <c t="n" r="C11" s="8">
        <v>0.7</v>
      </c>
      <c t="n" r="D11" s="8">
        <v>7.6</v>
      </c>
      <c t="n" r="E11" s="8">
        <v>2.5</v>
      </c>
    </row>
    <row spans="1:5" r="12">
      <c t="s" r="A12" s="4">
        <v>83</v>
      </c>
      <c t="n" r="B12" s="8">
        <v>647.1</v>
      </c>
      <c t="n" r="C12" s="8">
        <v>583.5</v>
      </c>
      <c t="n" r="D12" s="8">
        <v>2038.4</v>
      </c>
      <c t="n" r="E12" s="8">
        <v>1912.3</v>
      </c>
    </row>
    <row spans="1:5" r="13">
      <c t="s" r="A13" s="3">
        <v>84</v>
      </c>
    </row>
    <row spans="1:5" r="14">
      <c t="s" r="A14" s="4">
        <v>85</v>
      </c>
      <c t="n" r="B14" s="8">
        <v>376.3</v>
      </c>
      <c t="n" r="C14" s="8">
        <v>416.9</v>
      </c>
      <c t="n" r="D14" s="8">
        <v>1114.1</v>
      </c>
      <c t="n" r="E14" s="8">
        <v>1173.6</v>
      </c>
    </row>
    <row spans="1:5" r="15">
      <c t="s" r="A15" s="4">
        <v>86</v>
      </c>
      <c t="n" r="B15" s="6">
        <v>82</v>
      </c>
      <c t="n" r="C15" s="8">
        <v>100.1</v>
      </c>
      <c t="n" r="D15" s="8">
        <v>257.7</v>
      </c>
      <c t="n" r="E15" s="8">
        <v>279.4</v>
      </c>
    </row>
    <row spans="1:5" r="16">
      <c t="s" r="A16" s="4">
        <v>87</v>
      </c>
      <c t="n" r="B16" s="8">
        <v>104.2</v>
      </c>
      <c t="n" r="C16" s="8">
        <v>105.8</v>
      </c>
      <c t="n" r="D16" s="8">
        <v>305.3</v>
      </c>
      <c t="n" r="E16" s="8">
        <v>311.3</v>
      </c>
    </row>
    <row spans="1:5" r="17">
      <c t="s" r="A17" s="4">
        <v>88</v>
      </c>
      <c t="n" r="B17" s="8">
        <v>2.2</v>
      </c>
      <c t="n" r="C17" s="8">
        <v>1.3</v>
      </c>
      <c t="n" r="D17" s="6">
        <v>5</v>
      </c>
      <c t="n" r="E17" s="8">
        <v>4.3</v>
      </c>
    </row>
    <row spans="1:5" r="18">
      <c t="s" r="A18" s="4">
        <v>89</v>
      </c>
      <c t="n" r="B18" s="8">
        <v>2.5</v>
      </c>
      <c t="n" r="C18" s="8">
        <v>2.6</v>
      </c>
      <c t="n" r="D18" s="8">
        <v>7.5</v>
      </c>
      <c t="n" r="E18" s="8">
        <v>6.1</v>
      </c>
    </row>
    <row spans="1:5" r="19">
      <c t="s" r="A19" s="4">
        <v>90</v>
      </c>
      <c t="n" r="B19" s="8">
        <v>13.5</v>
      </c>
      <c t="n" r="C19" s="8">
        <v>14.5</v>
      </c>
      <c t="n" r="D19" s="8">
        <v>53.3</v>
      </c>
      <c t="n" r="E19" s="8">
        <v>43.2</v>
      </c>
    </row>
    <row spans="1:5" r="20">
      <c t="s" r="A20" s="4">
        <v>91</v>
      </c>
      <c t="n" r="B20" s="6">
        <v>1</v>
      </c>
      <c t="n" r="C20" s="8">
        <v>-0.8</v>
      </c>
      <c t="n" r="D20" s="8">
        <v>-4.9</v>
      </c>
      <c t="n" r="E20" s="8">
        <v>10.4</v>
      </c>
    </row>
    <row spans="1:5" r="21">
      <c t="s" r="A21" s="4">
        <v>92</v>
      </c>
      <c t="n" r="B21" s="8">
        <v>581.7</v>
      </c>
      <c t="n" r="C21" s="8">
        <v>640.4</v>
      </c>
      <c t="n" r="D21" s="6">
        <v>1738</v>
      </c>
      <c t="n" r="E21" s="8">
        <v>1828.3</v>
      </c>
    </row>
    <row spans="1:5" r="22">
      <c t="s" r="A22" s="4">
        <v>93</v>
      </c>
      <c t="n" r="B22" s="8">
        <v>65.40000000000001</v>
      </c>
      <c t="n" r="C22" s="8">
        <v>-56.9</v>
      </c>
      <c t="n" r="D22" s="8">
        <v>300.4</v>
      </c>
      <c t="n" r="E22" s="6">
        <v>84</v>
      </c>
    </row>
    <row spans="1:5" r="23">
      <c t="s" r="A23" s="4">
        <v>94</v>
      </c>
      <c t="n" r="B23" s="8">
        <v>-3.2</v>
      </c>
      <c t="n" r="C23" s="8">
        <v>-5.3</v>
      </c>
      <c t="n" r="D23" s="8">
        <v>4.3</v>
      </c>
      <c t="n" r="E23" s="8">
        <v>1.8</v>
      </c>
    </row>
    <row spans="1:5" r="24">
      <c t="s" r="A24" s="4">
        <v>95</v>
      </c>
      <c t="n" r="B24" s="8">
        <v>68.59999999999999</v>
      </c>
      <c t="n" r="C24" s="8">
        <v>-51.6</v>
      </c>
      <c t="n" r="D24" s="8">
        <v>296.1</v>
      </c>
      <c t="n" r="E24" s="8">
        <v>82.2</v>
      </c>
    </row>
    <row spans="1:5" r="25">
      <c t="s" r="A25" s="4">
        <v>96</v>
      </c>
      <c t="n" r="B25" s="8">
        <v>0.6</v>
      </c>
      <c t="n" r="C25" s="6">
        <v>-1</v>
      </c>
      <c t="n" r="D25" s="8">
        <v>3.9</v>
      </c>
      <c t="n" r="E25" s="8">
        <v>-4.3</v>
      </c>
    </row>
    <row spans="1:5" r="26">
      <c t="s" r="A26" s="4">
        <v>97</v>
      </c>
      <c t="n" r="B26" s="7">
        <v>69.2</v>
      </c>
      <c t="n" r="C26" s="7">
        <v>-52.6</v>
      </c>
      <c t="n" r="D26" s="9">
        <v>300</v>
      </c>
      <c t="n" r="E26" s="7">
        <v>77.90000000000001</v>
      </c>
    </row>
    <row spans="1:5" r="27">
      <c t="s" r="A27" s="3">
        <v>98</v>
      </c>
    </row>
    <row spans="1:5" r="28">
      <c t="s" r="A28" s="4">
        <v>99</v>
      </c>
      <c t="n" r="B28" s="10">
        <v>0.79</v>
      </c>
      <c t="n" r="C28" s="10">
        <v>-0.57</v>
      </c>
      <c t="n" r="D28" s="10">
        <v>3.34</v>
      </c>
      <c t="n" r="E28" s="10">
        <v>0.88</v>
      </c>
    </row>
    <row spans="1:5" r="29">
      <c t="s" r="A29" s="4">
        <v>100</v>
      </c>
      <c t="n" r="B29" s="10">
        <v>0.77</v>
      </c>
      <c t="n" r="C29" s="10">
        <v>-0.57</v>
      </c>
      <c t="n" r="D29" s="10">
        <v>3.29</v>
      </c>
      <c t="n" r="E29" s="10">
        <v>0.87</v>
      </c>
    </row>
    <row spans="1:5" r="30">
      <c t="s" r="A30" s="4">
        <v>101</v>
      </c>
      <c t="n" r="B30" s="6">
        <v>87102290</v>
      </c>
      <c t="n" r="C30" s="6">
        <v>90882511</v>
      </c>
      <c t="n" r="D30" s="6">
        <v>88691983</v>
      </c>
      <c t="n" r="E30" s="6">
        <v>93068088</v>
      </c>
    </row>
    <row spans="1:5" r="31">
      <c t="s" r="A31" s="4">
        <v>102</v>
      </c>
      <c t="n" r="B31" s="6">
        <v>88603101</v>
      </c>
      <c t="n" r="C31" s="6">
        <v>90882511</v>
      </c>
      <c t="n" r="D31" s="6">
        <v>90113606</v>
      </c>
      <c t="n" r="E31" s="6">
        <v>94724980</v>
      </c>
    </row>
    <row spans="1:5" r="32">
      <c t="s" r="A32" s="4">
        <v>103</v>
      </c>
      <c t="n" r="B32" s="11">
        <v>0.26</v>
      </c>
      <c t="n" r="C32" s="11">
        <v>0.26</v>
      </c>
      <c t="n" r="D32" s="11">
        <v>0.78</v>
      </c>
      <c t="n" r="E32" s="11">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7</v>
      </c>
      <c t="s" r="B1" s="2">
        <v>2</v>
      </c>
      <c t="s" r="C1" s="2">
        <v>355</v>
      </c>
      <c t="s" r="D1" s="2">
        <v>23</v>
      </c>
      <c t="s" r="E1" s="2">
        <v>73</v>
      </c>
      <c t="s" r="F1" s="2">
        <v>478</v>
      </c>
      <c t="s" r="G1" s="2">
        <v>479</v>
      </c>
    </row>
    <row spans="1:7" r="2">
      <c t="s" r="A2" s="3">
        <v>174</v>
      </c>
    </row>
    <row spans="1:7" r="3">
      <c t="s" r="A3" s="4">
        <v>480</v>
      </c>
      <c t="n" r="B3" s="9">
        <v>1751</v>
      </c>
      <c t="n" r="D3" s="7">
        <v>1678.5</v>
      </c>
    </row>
    <row spans="1:7" r="4">
      <c t="s" r="A4" s="4">
        <v>481</v>
      </c>
      <c t="n" r="B4" s="8">
        <v>4914.8</v>
      </c>
      <c t="n" r="D4" s="8">
        <v>4777.7</v>
      </c>
    </row>
    <row spans="1:7" r="5">
      <c t="s" r="A5" s="4">
        <v>45</v>
      </c>
      <c t="n" r="B5" s="7">
        <v>6665.8</v>
      </c>
      <c t="n" r="C5" s="7">
        <v>6623.2</v>
      </c>
      <c t="n" r="D5" s="7">
        <v>6456.2</v>
      </c>
      <c t="n" r="E5" s="7">
        <v>6436.6</v>
      </c>
      <c t="n" r="F5" s="7">
        <v>6363.9</v>
      </c>
      <c t="n" r="G5" s="7">
        <v>588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72</v>
      </c>
      <c t="s" r="D1" s="2">
        <v>1</v>
      </c>
    </row>
    <row spans="1:5" r="2">
      <c t="s" r="B2" s="2">
        <v>2</v>
      </c>
      <c t="s" r="C2" s="2">
        <v>73</v>
      </c>
      <c t="s" r="D2" s="2">
        <v>2</v>
      </c>
      <c t="s" r="E2" s="2">
        <v>73</v>
      </c>
    </row>
    <row spans="1:5" r="3">
      <c t="s" r="A3" s="3">
        <v>483</v>
      </c>
    </row>
    <row spans="1:5" r="4">
      <c t="s" r="A4" s="4">
        <v>484</v>
      </c>
      <c t="n" r="B4" s="7">
        <v>6623.2</v>
      </c>
      <c t="n" r="C4" s="7">
        <v>6363.9</v>
      </c>
      <c t="n" r="D4" s="7">
        <v>6456.2</v>
      </c>
      <c t="n" r="E4" s="7">
        <v>5881.2</v>
      </c>
    </row>
    <row spans="1:5" r="5">
      <c t="s" r="A5" s="4">
        <v>485</v>
      </c>
      <c t="n" r="B5" s="8">
        <v>-1516.7</v>
      </c>
      <c t="n" r="C5" s="8">
        <v>-1433.1</v>
      </c>
      <c t="n" r="D5" s="6">
        <v>-1480</v>
      </c>
      <c t="n" r="E5" s="8">
        <v>-1340.3</v>
      </c>
    </row>
    <row spans="1:5" r="6">
      <c t="s" r="A6" s="4">
        <v>486</v>
      </c>
      <c t="n" r="B6" s="8">
        <v>5106.5</v>
      </c>
      <c t="n" r="C6" s="8">
        <v>4930.8</v>
      </c>
      <c t="n" r="D6" s="8">
        <v>4976.2</v>
      </c>
      <c t="n" r="E6" s="8">
        <v>4540.9</v>
      </c>
    </row>
    <row spans="1:5" r="7">
      <c t="s" r="A7" s="4">
        <v>487</v>
      </c>
      <c t="n" r="B7" s="6">
        <v>0</v>
      </c>
      <c t="n" r="C7" s="6">
        <v>0</v>
      </c>
      <c t="n" r="D7" s="6">
        <v>0</v>
      </c>
      <c t="n" r="E7" s="6">
        <v>257</v>
      </c>
    </row>
    <row spans="1:5" r="8">
      <c t="s" r="A8" s="3">
        <v>488</v>
      </c>
    </row>
    <row spans="1:5" r="9">
      <c t="s" r="A9" s="4">
        <v>489</v>
      </c>
      <c t="n" r="B9" s="6">
        <v>406</v>
      </c>
      <c t="n" r="C9" s="8">
        <v>425.5</v>
      </c>
      <c t="n" r="D9" s="6">
        <v>1207</v>
      </c>
      <c t="n" r="E9" s="8">
        <v>1267.7</v>
      </c>
    </row>
    <row spans="1:5" r="10">
      <c t="s" r="A10" s="4">
        <v>490</v>
      </c>
      <c t="n" r="B10" s="8">
        <v>-29.7</v>
      </c>
      <c t="n" r="C10" s="8">
        <v>-8.6</v>
      </c>
      <c t="n" r="D10" s="8">
        <v>-92.90000000000001</v>
      </c>
      <c t="n" r="E10" s="8">
        <v>-94.09999999999999</v>
      </c>
    </row>
    <row spans="1:5" r="11">
      <c t="s" r="A11" s="4">
        <v>491</v>
      </c>
      <c t="n" r="B11" s="8">
        <v>376.3</v>
      </c>
      <c t="n" r="C11" s="8">
        <v>416.9</v>
      </c>
      <c t="n" r="D11" s="8">
        <v>1114.1</v>
      </c>
      <c t="n" r="E11" s="8">
        <v>1173.6</v>
      </c>
    </row>
    <row spans="1:5" r="12">
      <c t="s" r="A12" s="3">
        <v>492</v>
      </c>
    </row>
    <row spans="1:5" r="13">
      <c t="s" r="A13" s="4">
        <v>489</v>
      </c>
      <c t="n" r="B13" s="8">
        <v>70.59999999999999</v>
      </c>
      <c t="n" r="C13" s="8">
        <v>60.8</v>
      </c>
      <c t="n" r="D13" s="8">
        <v>111.8</v>
      </c>
      <c t="n" r="E13" s="8">
        <v>95.40000000000001</v>
      </c>
    </row>
    <row spans="1:5" r="14">
      <c t="s" r="A14" s="4">
        <v>490</v>
      </c>
      <c t="n" r="B14" s="8">
        <v>301.1</v>
      </c>
      <c t="n" r="C14" s="8">
        <v>287.8</v>
      </c>
      <c t="n" r="D14" s="8">
        <v>864.5</v>
      </c>
      <c t="n" r="E14" s="8">
        <v>866.8</v>
      </c>
    </row>
    <row spans="1:5" r="15">
      <c t="s" r="A15" s="4">
        <v>493</v>
      </c>
      <c t="n" r="B15" s="8">
        <v>371.7</v>
      </c>
      <c t="n" r="C15" s="8">
        <v>348.6</v>
      </c>
      <c t="n" r="D15" s="8">
        <v>976.3</v>
      </c>
      <c t="n" r="E15" s="8">
        <v>962.2</v>
      </c>
    </row>
    <row spans="1:5" r="16">
      <c t="s" r="A16" s="4">
        <v>494</v>
      </c>
      <c t="n" r="B16" s="6">
        <v>4</v>
      </c>
      <c t="n" r="C16" s="8">
        <v>-12.3</v>
      </c>
      <c t="n" r="D16" s="8">
        <v>1.1</v>
      </c>
      <c t="n" r="E16" s="8">
        <v>-22.5</v>
      </c>
    </row>
    <row spans="1:5" r="17">
      <c t="s" r="A17" s="4">
        <v>495</v>
      </c>
      <c t="n" r="B17" s="8">
        <v>5115.1</v>
      </c>
      <c t="n" r="C17" s="8">
        <v>4986.8</v>
      </c>
      <c t="n" r="D17" s="8">
        <v>5115.1</v>
      </c>
      <c t="n" r="E17" s="8">
        <v>4986.8</v>
      </c>
    </row>
    <row spans="1:5" r="18">
      <c t="s" r="A18" s="4">
        <v>496</v>
      </c>
      <c t="n" r="B18" s="8">
        <v>1550.7</v>
      </c>
      <c t="n" r="C18" s="8">
        <v>1449.8</v>
      </c>
      <c t="n" r="D18" s="8">
        <v>1550.7</v>
      </c>
      <c t="n" r="E18" s="8">
        <v>1449.8</v>
      </c>
    </row>
    <row spans="1:5" r="19">
      <c t="s" r="A19" s="4">
        <v>497</v>
      </c>
      <c t="n" r="B19" s="7">
        <v>6665.8</v>
      </c>
      <c t="n" r="C19" s="7">
        <v>6436.6</v>
      </c>
      <c t="n" r="D19" s="7">
        <v>6665.8</v>
      </c>
      <c t="n" r="E19" s="8">
        <v>6436.6</v>
      </c>
    </row>
    <row spans="1:5" r="20">
      <c t="s" r="A20" s="4">
        <v>498</v>
      </c>
    </row>
    <row spans="1:5" r="21">
      <c t="s" r="A21" s="3">
        <v>483</v>
      </c>
    </row>
    <row spans="1:5" r="22">
      <c t="s" r="A22" s="4">
        <v>487</v>
      </c>
      <c t="n" r="E22" s="8">
        <v>252.8</v>
      </c>
    </row>
    <row spans="1:5" r="23">
      <c t="s" r="A23" s="4">
        <v>499</v>
      </c>
    </row>
    <row spans="1:5" r="24">
      <c t="s" r="A24" s="3">
        <v>483</v>
      </c>
    </row>
    <row spans="1:5" r="25">
      <c t="s" r="A25" s="4">
        <v>487</v>
      </c>
      <c t="n" r="E25" s="7">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26"/>
  </cols>
  <sheetData>
    <row spans="1:5" r="1">
      <c t="s" r="A1" s="1">
        <v>500</v>
      </c>
      <c t="s" r="B1" s="2">
        <v>64</v>
      </c>
      <c t="s" r="C1" s="2">
        <v>501</v>
      </c>
      <c t="s" r="D1" s="2">
        <v>65</v>
      </c>
      <c t="s" r="E1" s="2">
        <v>502</v>
      </c>
    </row>
    <row spans="1:5" r="2">
      <c t="s" r="A2" s="3">
        <v>181</v>
      </c>
    </row>
    <row spans="1:5" r="3">
      <c t="s" r="A3" s="4">
        <v>503</v>
      </c>
      <c t="n" r="B3" s="6">
        <v>93586418</v>
      </c>
      <c t="n" r="D3" s="6">
        <v>95523230</v>
      </c>
    </row>
    <row spans="1:5" r="4">
      <c t="s" r="A4" s="4">
        <v>504</v>
      </c>
      <c t="n" r="C4" s="12">
        <v>4.1</v>
      </c>
      <c t="n" r="E4" s="12">
        <v>4.1</v>
      </c>
    </row>
    <row spans="1:5" r="5">
      <c t="s" r="A5" s="4">
        <v>505</v>
      </c>
      <c t="n" r="B5" s="7">
        <v>378.8</v>
      </c>
      <c t="n" r="D5" s="7">
        <v>38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72</v>
      </c>
      <c t="s" r="D1" s="2">
        <v>1</v>
      </c>
    </row>
    <row spans="1:5" r="2">
      <c t="s" r="B2" s="2">
        <v>2</v>
      </c>
      <c t="s" r="C2" s="2">
        <v>73</v>
      </c>
      <c t="s" r="D2" s="2">
        <v>2</v>
      </c>
      <c t="s" r="E2" s="2">
        <v>73</v>
      </c>
    </row>
    <row spans="1:5" r="3">
      <c t="s" r="A3" s="3">
        <v>507</v>
      </c>
    </row>
    <row spans="1:5" r="4">
      <c t="s" r="A4" s="4">
        <v>508</v>
      </c>
      <c t="n" r="D4" s="6">
        <v>95523230</v>
      </c>
    </row>
    <row spans="1:5" r="5">
      <c t="s" r="A5" s="4">
        <v>509</v>
      </c>
      <c t="n" r="D5" s="6">
        <v>-1936812</v>
      </c>
    </row>
    <row spans="1:5" r="6">
      <c t="s" r="A6" s="4">
        <v>510</v>
      </c>
      <c t="n" r="B6" s="6">
        <v>93586418</v>
      </c>
      <c t="n" r="D6" s="6">
        <v>93586418</v>
      </c>
    </row>
    <row spans="1:5" r="7">
      <c t="s" r="A7" s="3">
        <v>511</v>
      </c>
    </row>
    <row spans="1:5" r="8">
      <c t="s" r="A8" s="4">
        <v>512</v>
      </c>
      <c t="n" r="D8" s="6">
        <v>4563595</v>
      </c>
    </row>
    <row spans="1:5" r="9">
      <c t="s" r="A9" s="4">
        <v>513</v>
      </c>
      <c t="n" r="B9" s="6">
        <v>716970</v>
      </c>
      <c t="n" r="C9" s="6">
        <v>0</v>
      </c>
      <c t="n" r="D9" s="6">
        <v>4669213</v>
      </c>
      <c t="n" r="E9" s="6">
        <v>6047437</v>
      </c>
    </row>
    <row spans="1:5" r="10">
      <c t="s" r="A10" s="4">
        <v>514</v>
      </c>
      <c t="n" r="D10" s="6">
        <v>-683862</v>
      </c>
    </row>
    <row spans="1:5" r="11">
      <c t="s" r="A11" s="4">
        <v>509</v>
      </c>
      <c t="n" r="D11" s="6">
        <v>-1936812</v>
      </c>
    </row>
    <row spans="1:5" r="12">
      <c t="s" r="A12" s="4">
        <v>515</v>
      </c>
      <c t="n" r="B12" s="6">
        <v>6612134</v>
      </c>
      <c t="n" r="D12" s="6">
        <v>6612134</v>
      </c>
    </row>
    <row spans="1:5" r="13">
      <c t="s" r="A13" s="4">
        <v>516</v>
      </c>
      <c t="n" r="B13" s="6">
        <v>86974284</v>
      </c>
      <c t="n" r="D13" s="6">
        <v>869742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7</v>
      </c>
      <c t="s" r="B1" s="2">
        <v>518</v>
      </c>
      <c t="s" r="C1" s="2">
        <v>519</v>
      </c>
      <c t="s" r="D1" s="2">
        <v>520</v>
      </c>
      <c t="s" r="E1" s="2">
        <v>521</v>
      </c>
      <c t="s" r="F1" s="2">
        <v>2</v>
      </c>
      <c t="s" r="G1" s="2">
        <v>73</v>
      </c>
      <c t="s" r="H1" s="2">
        <v>2</v>
      </c>
      <c t="s" r="I1" s="2">
        <v>73</v>
      </c>
    </row>
    <row spans="1:9" r="2">
      <c t="s" r="A2" s="3">
        <v>522</v>
      </c>
    </row>
    <row spans="1:9" r="3">
      <c t="s" r="A3" s="4">
        <v>523</v>
      </c>
      <c t="n" r="F3" s="11">
        <v>0.26</v>
      </c>
      <c t="n" r="G3" s="11">
        <v>0.26</v>
      </c>
      <c t="n" r="H3" s="11">
        <v>0.78</v>
      </c>
      <c t="n" r="I3" s="11">
        <v>0.71</v>
      </c>
    </row>
    <row spans="1:9" r="4">
      <c t="s" r="A4" s="4">
        <v>106</v>
      </c>
    </row>
    <row spans="1:9" r="5">
      <c t="s" r="A5" s="3">
        <v>522</v>
      </c>
    </row>
    <row spans="1:9" r="6">
      <c t="s" r="A6" s="4">
        <v>523</v>
      </c>
      <c t="n" r="B6" s="10">
        <v>0.26</v>
      </c>
      <c t="n" r="D6" s="10">
        <v>0.26</v>
      </c>
      <c t="n" r="E6" s="10">
        <v>0.26</v>
      </c>
    </row>
    <row spans="1:9" r="7">
      <c t="s" r="A7" s="4">
        <v>524</v>
      </c>
      <c t="n" r="B7" s="7">
        <v>22.6</v>
      </c>
      <c t="n" r="D7" s="7">
        <v>23.4</v>
      </c>
      <c t="n" r="E7" s="7">
        <v>22.8</v>
      </c>
    </row>
    <row spans="1:9" r="8">
      <c t="s" r="A8" s="4">
        <v>525</v>
      </c>
      <c t="n" r="C8" s="10">
        <v>0.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r="A1" s="1">
        <v>526</v>
      </c>
      <c t="s" r="B1" s="2">
        <v>519</v>
      </c>
      <c t="s" r="C1" s="2">
        <v>527</v>
      </c>
      <c t="s" r="D1" s="2">
        <v>2</v>
      </c>
      <c t="s" r="E1" s="2">
        <v>73</v>
      </c>
      <c t="s" r="F1" s="2">
        <v>2</v>
      </c>
      <c t="s" r="G1" s="2">
        <v>73</v>
      </c>
    </row>
    <row spans="1:7" r="2">
      <c t="s" r="A2" s="3">
        <v>528</v>
      </c>
    </row>
    <row spans="1:7" r="3">
      <c t="s" r="A3" s="4">
        <v>529</v>
      </c>
      <c t="n" r="B3" s="9">
        <v>500</v>
      </c>
    </row>
    <row spans="1:7" r="4">
      <c t="s" r="A4" s="4">
        <v>513</v>
      </c>
      <c t="n" r="D4" s="6">
        <v>716970</v>
      </c>
      <c t="n" r="E4" s="6">
        <v>0</v>
      </c>
      <c t="n" r="F4" s="6">
        <v>4669213</v>
      </c>
      <c t="n" r="G4" s="6">
        <v>6047437</v>
      </c>
    </row>
    <row spans="1:7" r="5">
      <c t="s" r="A5" s="4">
        <v>530</v>
      </c>
      <c t="n" r="D5" s="7">
        <v>26.2</v>
      </c>
      <c t="n" r="E5" s="9">
        <v>0</v>
      </c>
      <c t="n" r="F5" s="7">
        <v>166.2</v>
      </c>
      <c t="n" r="G5" s="7">
        <v>245.3</v>
      </c>
    </row>
    <row spans="1:7" r="6">
      <c t="s" r="A6" s="4">
        <v>531</v>
      </c>
      <c t="n" r="D6" s="10">
        <v>36.59</v>
      </c>
      <c t="n" r="E6" s="9">
        <v>0</v>
      </c>
      <c t="n" r="F6" s="10">
        <v>35.61</v>
      </c>
      <c t="n" r="G6" s="10">
        <v>40.56</v>
      </c>
    </row>
    <row spans="1:7" r="7">
      <c t="s" r="A7" s="4">
        <v>532</v>
      </c>
      <c t="n" r="B7" s="6">
        <v>3000000</v>
      </c>
    </row>
    <row spans="1:7" r="8">
      <c t="s" r="A8" s="4">
        <v>533</v>
      </c>
    </row>
    <row spans="1:7" r="9">
      <c t="s" r="A9" s="3">
        <v>528</v>
      </c>
    </row>
    <row spans="1:7" r="10">
      <c t="s" r="A10" s="4">
        <v>513</v>
      </c>
      <c t="n" r="C10" s="6">
        <v>4053537</v>
      </c>
    </row>
    <row spans="1:7" r="11">
      <c t="s" r="A11" s="4">
        <v>530</v>
      </c>
      <c t="n" r="C11" s="7">
        <v>164.4</v>
      </c>
    </row>
    <row spans="1:7" r="12">
      <c t="s" r="A12" s="4">
        <v>531</v>
      </c>
      <c t="n" r="C12" s="11">
        <v>40.5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4</v>
      </c>
      <c t="s" r="B1" s="2">
        <v>72</v>
      </c>
      <c t="s" r="D1" s="2">
        <v>1</v>
      </c>
    </row>
    <row spans="1:5" r="2">
      <c t="s" r="B2" s="2">
        <v>2</v>
      </c>
      <c t="s" r="C2" s="2">
        <v>73</v>
      </c>
      <c t="s" r="D2" s="2">
        <v>2</v>
      </c>
      <c t="s" r="E2" s="2">
        <v>73</v>
      </c>
    </row>
    <row spans="1:5" r="3">
      <c t="s" r="A3" s="3">
        <v>535</v>
      </c>
    </row>
    <row spans="1:5" r="4">
      <c t="s" r="A4" s="4">
        <v>536</v>
      </c>
      <c t="n" r="B4" s="7">
        <v>68.59999999999999</v>
      </c>
      <c t="n" r="C4" s="7">
        <v>-51.6</v>
      </c>
      <c t="n" r="D4" s="7">
        <v>296.1</v>
      </c>
      <c t="n" r="E4" s="7">
        <v>82.2</v>
      </c>
    </row>
    <row spans="1:5" r="5">
      <c t="s" r="A5" s="4">
        <v>101</v>
      </c>
      <c t="n" r="B5" s="6">
        <v>87102290</v>
      </c>
      <c t="n" r="C5" s="6">
        <v>90882511</v>
      </c>
      <c t="n" r="D5" s="6">
        <v>88691983</v>
      </c>
      <c t="n" r="E5" s="6">
        <v>93068088</v>
      </c>
    </row>
    <row spans="1:5" r="6">
      <c t="s" r="A6" s="4">
        <v>99</v>
      </c>
      <c t="n" r="B6" s="10">
        <v>0.79</v>
      </c>
      <c t="n" r="C6" s="10">
        <v>-0.57</v>
      </c>
      <c t="n" r="D6" s="10">
        <v>3.34</v>
      </c>
      <c t="n" r="E6" s="10">
        <v>0.88</v>
      </c>
    </row>
    <row spans="1:5" r="7">
      <c t="s" r="A7" s="3">
        <v>537</v>
      </c>
    </row>
    <row spans="1:5" r="8">
      <c t="s" r="A8" s="4">
        <v>536</v>
      </c>
      <c t="n" r="B8" s="7">
        <v>68.59999999999999</v>
      </c>
      <c t="n" r="C8" s="7">
        <v>-51.6</v>
      </c>
      <c t="n" r="D8" s="7">
        <v>296.1</v>
      </c>
      <c t="n" r="E8" s="7">
        <v>82.2</v>
      </c>
    </row>
    <row spans="1:5" r="9">
      <c t="s" r="A9" s="4">
        <v>101</v>
      </c>
      <c t="n" r="B9" s="6">
        <v>87102290</v>
      </c>
      <c t="n" r="C9" s="6">
        <v>90882511</v>
      </c>
      <c t="n" r="D9" s="6">
        <v>88691983</v>
      </c>
      <c t="n" r="E9" s="6">
        <v>93068088</v>
      </c>
    </row>
    <row spans="1:5" r="10">
      <c t="s" r="A10" s="3">
        <v>538</v>
      </c>
    </row>
    <row spans="1:5" r="11">
      <c t="s" r="A11" s="4">
        <v>539</v>
      </c>
      <c t="n" r="B11" s="6">
        <v>819733</v>
      </c>
      <c t="n" r="C11" s="6">
        <v>0</v>
      </c>
      <c t="n" r="D11" s="6">
        <v>832656</v>
      </c>
      <c t="n" r="E11" s="6">
        <v>1071569</v>
      </c>
    </row>
    <row spans="1:5" r="12">
      <c t="s" r="A12" s="4">
        <v>540</v>
      </c>
      <c t="n" r="B12" s="6">
        <v>656841</v>
      </c>
      <c t="n" r="C12" s="6">
        <v>0</v>
      </c>
      <c t="n" r="D12" s="6">
        <v>570017</v>
      </c>
      <c t="n" r="E12" s="6">
        <v>569276</v>
      </c>
    </row>
    <row spans="1:5" r="13">
      <c t="s" r="A13" s="4">
        <v>541</v>
      </c>
      <c t="n" r="B13" s="6">
        <v>24237</v>
      </c>
      <c t="n" r="C13" s="6">
        <v>0</v>
      </c>
      <c t="n" r="D13" s="6">
        <v>18950</v>
      </c>
      <c t="n" r="E13" s="6">
        <v>16047</v>
      </c>
    </row>
    <row spans="1:5" r="14">
      <c t="s" r="A14" s="4">
        <v>542</v>
      </c>
      <c t="n" r="B14" s="6">
        <v>88603101</v>
      </c>
      <c t="n" r="C14" s="6">
        <v>90882511</v>
      </c>
      <c t="n" r="D14" s="6">
        <v>90113606</v>
      </c>
      <c t="n" r="E14" s="6">
        <v>94724980</v>
      </c>
    </row>
    <row spans="1:5" r="15">
      <c t="s" r="A15" s="4">
        <v>100</v>
      </c>
      <c t="n" r="B15" s="10">
        <v>0.77</v>
      </c>
      <c t="n" r="C15" s="10">
        <v>-0.57</v>
      </c>
      <c t="n" r="D15" s="10">
        <v>3.29</v>
      </c>
      <c t="n" r="E15" s="10">
        <v>0.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3</v>
      </c>
      <c t="s" r="B1" s="2">
        <v>72</v>
      </c>
      <c t="s" r="D1" s="2">
        <v>1</v>
      </c>
    </row>
    <row spans="1:5" r="2">
      <c t="s" r="B2" s="2">
        <v>2</v>
      </c>
      <c t="s" r="C2" s="2">
        <v>73</v>
      </c>
      <c t="s" r="D2" s="2">
        <v>2</v>
      </c>
      <c t="s" r="E2" s="2">
        <v>73</v>
      </c>
    </row>
    <row spans="1:5" r="3">
      <c t="s" r="A3" s="4">
        <v>544</v>
      </c>
    </row>
    <row spans="1:5" r="4">
      <c t="s" r="A4" s="3">
        <v>545</v>
      </c>
    </row>
    <row spans="1:5" r="5">
      <c t="s" r="A5" s="4">
        <v>546</v>
      </c>
      <c t="n" r="B5" s="6">
        <v>224728</v>
      </c>
      <c t="n" r="C5" s="6">
        <v>0</v>
      </c>
      <c t="n" r="D5" s="6">
        <v>231214</v>
      </c>
      <c t="n" r="E5" s="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9"/>
    <col customWidth="1" max="5" min="5" width="21"/>
  </cols>
  <sheetData>
    <row spans="1:5" r="1">
      <c t="s" r="A1" s="1">
        <v>547</v>
      </c>
      <c t="s" r="B1" s="2">
        <v>72</v>
      </c>
      <c t="s" r="D1" s="2">
        <v>1</v>
      </c>
    </row>
    <row spans="1:5" r="2">
      <c t="s" r="B2" s="2">
        <v>548</v>
      </c>
      <c t="s" r="C2" s="2">
        <v>549</v>
      </c>
      <c t="s" r="D2" s="2">
        <v>550</v>
      </c>
      <c t="s" r="E2" s="2">
        <v>549</v>
      </c>
    </row>
    <row spans="1:5" r="3">
      <c t="s" r="A3" s="3">
        <v>551</v>
      </c>
    </row>
    <row spans="1:5" r="4">
      <c t="s" r="A4" s="4">
        <v>75</v>
      </c>
      <c t="n" r="B4" s="7">
        <v>730.2</v>
      </c>
      <c t="n" r="C4" s="7">
        <v>754.1</v>
      </c>
      <c t="n" r="D4" s="7">
        <v>2394.1</v>
      </c>
      <c t="n" r="E4" s="7">
        <v>2460.6</v>
      </c>
    </row>
    <row spans="1:5" r="5">
      <c t="s" r="A5" s="4">
        <v>77</v>
      </c>
      <c t="n" r="B5" s="8">
        <v>528.3</v>
      </c>
      <c t="n" r="C5" s="6">
        <v>607</v>
      </c>
      <c t="n" r="D5" s="8">
        <v>1810.5</v>
      </c>
      <c t="n" r="E5" s="8">
        <v>1983.2</v>
      </c>
    </row>
    <row spans="1:5" r="6">
      <c t="s" r="A6" s="4">
        <v>79</v>
      </c>
      <c t="n" r="B6" s="6">
        <v>584</v>
      </c>
      <c t="n" r="C6" s="8">
        <v>650.7</v>
      </c>
      <c t="n" r="D6" s="8">
        <v>1767.1</v>
      </c>
      <c t="n" r="E6" s="8">
        <v>1865.6</v>
      </c>
    </row>
    <row spans="1:5" r="7">
      <c t="s" r="A7" s="4">
        <v>85</v>
      </c>
      <c t="n" r="B7" s="8">
        <v>-376.3</v>
      </c>
      <c t="n" r="C7" s="8">
        <v>-416.9</v>
      </c>
      <c t="n" r="D7" s="8">
        <v>-1114.1</v>
      </c>
      <c t="n" r="E7" s="8">
        <v>-1173.6</v>
      </c>
    </row>
    <row spans="1:5" r="8">
      <c t="s" r="A8" s="4">
        <v>86</v>
      </c>
      <c t="n" r="B8" s="6">
        <v>-82</v>
      </c>
      <c t="n" r="C8" s="8">
        <v>-100.1</v>
      </c>
      <c t="n" r="D8" s="8">
        <v>-257.7</v>
      </c>
      <c t="n" r="E8" s="8">
        <v>-279.4</v>
      </c>
    </row>
    <row spans="1:5" r="9">
      <c t="s" r="A9" s="4">
        <v>87</v>
      </c>
      <c t="n" r="B9" s="8">
        <v>-104.2</v>
      </c>
      <c t="n" r="C9" s="8">
        <v>-105.8</v>
      </c>
      <c t="n" r="D9" s="8">
        <v>-305.3</v>
      </c>
      <c t="n" r="E9" s="8">
        <v>-311.3</v>
      </c>
    </row>
    <row spans="1:5" r="10">
      <c t="s" r="A10" s="4">
        <v>552</v>
      </c>
      <c t="n" r="B10" s="8">
        <v>21.5</v>
      </c>
      <c t="n" r="C10" s="8">
        <v>27.9</v>
      </c>
      <c t="n" r="D10" s="6">
        <v>90</v>
      </c>
      <c t="n" r="E10" s="8">
        <v>101.3</v>
      </c>
    </row>
    <row spans="1:5" r="11">
      <c t="s" r="A11" s="4">
        <v>553</v>
      </c>
      <c t="n" r="B11" s="8">
        <v>1.8</v>
      </c>
      <c t="n" r="C11" s="8">
        <v>0.7</v>
      </c>
      <c t="n" r="D11" s="8">
        <v>7.6</v>
      </c>
      <c t="n" r="E11" s="8">
        <v>2.5</v>
      </c>
    </row>
    <row spans="1:5" r="12">
      <c t="s" r="A12" s="4">
        <v>554</v>
      </c>
      <c t="n" r="B12" s="8">
        <v>-2.2</v>
      </c>
      <c t="n" r="C12" s="8">
        <v>-1.3</v>
      </c>
      <c t="n" r="D12" s="6">
        <v>-5</v>
      </c>
      <c t="n" r="E12" s="8">
        <v>-4.3</v>
      </c>
    </row>
    <row spans="1:5" r="13">
      <c t="s" r="A13" s="4">
        <v>555</v>
      </c>
      <c t="n" r="B13" s="8">
        <v>21.1</v>
      </c>
      <c t="n" r="C13" s="8">
        <v>27.3</v>
      </c>
      <c t="n" r="D13" s="8">
        <v>92.59999999999999</v>
      </c>
      <c t="n" r="E13" s="8">
        <v>99.5</v>
      </c>
    </row>
    <row spans="1:5" r="14">
      <c t="s" r="A14" s="4">
        <v>80</v>
      </c>
      <c t="n" r="B14" s="8">
        <v>50.6</v>
      </c>
      <c t="n" r="C14" s="8">
        <v>45.7</v>
      </c>
      <c t="n" r="D14" s="8">
        <v>159.7</v>
      </c>
      <c t="n" r="E14" s="6">
        <v>133</v>
      </c>
    </row>
    <row spans="1:5" r="15">
      <c t="s" r="A15" s="4">
        <v>81</v>
      </c>
      <c t="n" r="B15" s="8">
        <v>10.7</v>
      </c>
      <c t="n" r="C15" s="8">
        <v>-113.6</v>
      </c>
      <c t="n" r="D15" s="6">
        <v>104</v>
      </c>
      <c t="n" r="E15" s="8">
        <v>-88.8</v>
      </c>
    </row>
    <row spans="1:5" r="16">
      <c t="s" r="A16" s="4">
        <v>89</v>
      </c>
      <c t="n" r="B16" s="8">
        <v>-2.5</v>
      </c>
      <c t="n" r="C16" s="8">
        <v>-2.6</v>
      </c>
      <c t="n" r="D16" s="8">
        <v>-7.5</v>
      </c>
      <c t="n" r="E16" s="8">
        <v>-6.1</v>
      </c>
    </row>
    <row spans="1:5" r="17">
      <c t="s" r="A17" s="4">
        <v>90</v>
      </c>
      <c t="n" r="B17" s="8">
        <v>-13.5</v>
      </c>
      <c t="n" r="C17" s="8">
        <v>-14.5</v>
      </c>
      <c t="n" r="D17" s="8">
        <v>-53.3</v>
      </c>
      <c t="n" r="E17" s="8">
        <v>-43.2</v>
      </c>
    </row>
    <row spans="1:5" r="18">
      <c t="s" r="A18" s="4">
        <v>556</v>
      </c>
      <c t="n" r="B18" s="6">
        <v>-1</v>
      </c>
      <c t="n" r="C18" s="8">
        <v>0.8</v>
      </c>
      <c t="n" r="D18" s="8">
        <v>4.9</v>
      </c>
      <c t="n" r="E18" s="8">
        <v>-10.4</v>
      </c>
    </row>
    <row spans="1:5" r="19">
      <c t="s" r="A19" s="4">
        <v>93</v>
      </c>
      <c t="n" r="B19" s="7">
        <v>65.40000000000001</v>
      </c>
      <c t="n" r="C19" s="7">
        <v>-56.9</v>
      </c>
      <c t="n" r="D19" s="7">
        <v>300.4</v>
      </c>
      <c t="n" r="E19" s="9">
        <v>84</v>
      </c>
    </row>
    <row spans="1:5" r="20">
      <c t="s" r="A20" s="4">
        <v>557</v>
      </c>
      <c t="s" r="B20" s="4">
        <v>558</v>
      </c>
      <c t="s" r="C20" s="4">
        <v>559</v>
      </c>
      <c t="s" r="D20" s="4">
        <v>560</v>
      </c>
      <c t="s" r="E20" s="4">
        <v>561</v>
      </c>
    </row>
    <row spans="1:5" r="21">
      <c t="s" r="A21" s="4">
        <v>562</v>
      </c>
      <c t="s" r="B21" s="4">
        <v>563</v>
      </c>
      <c t="s" r="C21" s="4">
        <v>564</v>
      </c>
      <c t="s" r="D21" s="4">
        <v>565</v>
      </c>
      <c t="s" r="E21" s="4">
        <v>371</v>
      </c>
    </row>
    <row spans="1:5" r="22">
      <c t="s" r="A22" s="4">
        <v>566</v>
      </c>
      <c t="s" r="B22" s="4">
        <v>567</v>
      </c>
      <c t="s" r="C22" s="4">
        <v>568</v>
      </c>
      <c t="s" r="D22" s="4">
        <v>569</v>
      </c>
      <c t="s" r="E22" s="4">
        <v>570</v>
      </c>
    </row>
    <row spans="1:5" r="23">
      <c t="s" r="A23" s="4">
        <v>571</v>
      </c>
      <c t="s" r="B23" s="4">
        <v>572</v>
      </c>
      <c t="s" r="C23" s="4">
        <v>573</v>
      </c>
      <c t="s" r="D23" s="4">
        <v>574</v>
      </c>
      <c t="s" r="E23" s="4">
        <v>573</v>
      </c>
    </row>
    <row spans="1:5" r="24">
      <c t="s" r="A24" s="4">
        <v>575</v>
      </c>
      <c t="s" r="B24" s="4">
        <v>576</v>
      </c>
      <c t="s" r="C24" s="4">
        <v>577</v>
      </c>
      <c t="s" r="D24" s="4">
        <v>578</v>
      </c>
      <c t="s" r="E24" s="4">
        <v>579</v>
      </c>
    </row>
    <row spans="1:5" r="25">
      <c t="s" r="A25" s="4">
        <v>580</v>
      </c>
      <c t="n" r="D25" s="6">
        <v>3</v>
      </c>
    </row>
    <row spans="1:5" r="26">
      <c t="s" r="A26" s="4">
        <v>581</v>
      </c>
    </row>
    <row spans="1:5" r="27">
      <c t="s" r="A27" s="3">
        <v>551</v>
      </c>
    </row>
    <row spans="1:5" r="28">
      <c t="s" r="A28" s="4">
        <v>75</v>
      </c>
      <c t="n" r="B28" s="7">
        <v>466.5</v>
      </c>
      <c t="n" r="C28" s="7">
        <v>460.4</v>
      </c>
      <c t="n" r="D28" s="7">
        <v>1354.1</v>
      </c>
      <c t="n" r="E28" s="7">
        <v>1358.6</v>
      </c>
    </row>
    <row spans="1:5" r="29">
      <c t="s" r="A29" s="4">
        <v>77</v>
      </c>
      <c t="n" r="B29" s="8">
        <v>307.9</v>
      </c>
      <c t="n" r="C29" s="8">
        <v>350.8</v>
      </c>
      <c t="n" r="D29" s="8">
        <v>904.9</v>
      </c>
      <c t="n" r="E29" s="8">
        <v>1019.9</v>
      </c>
    </row>
    <row spans="1:5" r="30">
      <c t="s" r="A30" s="4">
        <v>79</v>
      </c>
      <c t="n" r="B30" s="8">
        <v>312.8</v>
      </c>
      <c t="n" r="C30" s="8">
        <v>332.8</v>
      </c>
      <c t="n" r="D30" s="8">
        <v>958.8</v>
      </c>
      <c t="n" r="E30" s="8">
        <v>974.2</v>
      </c>
    </row>
    <row spans="1:5" r="31">
      <c t="s" r="A31" s="4">
        <v>85</v>
      </c>
      <c t="n" r="B31" s="8">
        <v>-215.9</v>
      </c>
      <c t="n" r="C31" s="8">
        <v>-222.3</v>
      </c>
      <c t="n" r="D31" s="8">
        <v>-642.1</v>
      </c>
      <c t="n" r="E31" s="8">
        <v>-655.5</v>
      </c>
    </row>
    <row spans="1:5" r="32">
      <c t="s" r="A32" s="4">
        <v>86</v>
      </c>
      <c t="n" r="B32" s="8">
        <v>-31.5</v>
      </c>
      <c t="n" r="C32" s="8">
        <v>-35.6</v>
      </c>
      <c t="n" r="D32" s="8">
        <v>-102.8</v>
      </c>
      <c t="n" r="E32" s="8">
        <v>-100.8</v>
      </c>
    </row>
    <row spans="1:5" r="33">
      <c t="s" r="A33" s="4">
        <v>87</v>
      </c>
      <c t="n" r="B33" s="8">
        <v>-55.1</v>
      </c>
      <c t="n" r="C33" s="8">
        <v>-58.3</v>
      </c>
      <c t="n" r="D33" s="8">
        <v>-164.1</v>
      </c>
      <c t="n" r="E33" s="8">
        <v>-175.7</v>
      </c>
    </row>
    <row spans="1:5" r="34">
      <c t="s" r="A34" s="4">
        <v>552</v>
      </c>
      <c t="n" r="B34" s="8">
        <v>10.3</v>
      </c>
      <c t="n" r="C34" s="8">
        <v>16.6</v>
      </c>
      <c t="n" r="D34" s="8">
        <v>49.8</v>
      </c>
      <c t="n" r="E34" s="8">
        <v>42.2</v>
      </c>
    </row>
    <row spans="1:5" r="35">
      <c t="s" r="A35" s="4">
        <v>553</v>
      </c>
      <c t="n" r="B35" s="8">
        <v>1.1</v>
      </c>
      <c t="n" r="C35" s="8">
        <v>0.7</v>
      </c>
      <c t="n" r="D35" s="8">
        <v>2.6</v>
      </c>
      <c t="n" r="E35" s="8">
        <v>2.5</v>
      </c>
    </row>
    <row spans="1:5" r="36">
      <c t="s" r="A36" s="4">
        <v>554</v>
      </c>
      <c t="n" r="B36" s="8">
        <v>-0.6</v>
      </c>
      <c t="n" r="C36" s="8">
        <v>-0.7</v>
      </c>
      <c t="n" r="D36" s="8">
        <v>-1.9</v>
      </c>
      <c t="n" r="E36" s="8">
        <v>-2.1</v>
      </c>
    </row>
    <row spans="1:5" r="37">
      <c t="s" r="A37" s="4">
        <v>555</v>
      </c>
      <c t="n" r="B37" s="7">
        <v>10.8</v>
      </c>
      <c t="n" r="C37" s="7">
        <v>16.6</v>
      </c>
      <c t="n" r="D37" s="7">
        <v>50.5</v>
      </c>
      <c t="n" r="E37" s="7">
        <v>42.6</v>
      </c>
    </row>
    <row spans="1:5" r="38">
      <c t="s" r="A38" s="4">
        <v>557</v>
      </c>
      <c t="s" r="B38" s="4">
        <v>582</v>
      </c>
      <c t="s" r="C38" s="4">
        <v>583</v>
      </c>
      <c t="s" r="D38" s="4">
        <v>584</v>
      </c>
      <c t="s" r="E38" s="4">
        <v>585</v>
      </c>
    </row>
    <row spans="1:5" r="39">
      <c t="s" r="A39" s="4">
        <v>562</v>
      </c>
      <c t="s" r="B39" s="4">
        <v>586</v>
      </c>
      <c t="s" r="C39" s="4">
        <v>587</v>
      </c>
      <c t="s" r="D39" s="4">
        <v>587</v>
      </c>
      <c t="s" r="E39" s="4">
        <v>588</v>
      </c>
    </row>
    <row spans="1:5" r="40">
      <c t="s" r="A40" s="4">
        <v>566</v>
      </c>
      <c t="s" r="B40" s="4">
        <v>589</v>
      </c>
      <c t="s" r="C40" s="4">
        <v>590</v>
      </c>
      <c t="s" r="D40" s="4">
        <v>591</v>
      </c>
      <c t="s" r="E40" s="4">
        <v>592</v>
      </c>
    </row>
    <row spans="1:5" r="41">
      <c t="s" r="A41" s="4">
        <v>571</v>
      </c>
      <c t="s" r="B41" s="4">
        <v>593</v>
      </c>
      <c t="s" r="C41" s="4">
        <v>594</v>
      </c>
      <c t="s" r="D41" s="4">
        <v>595</v>
      </c>
      <c t="s" r="E41" s="4">
        <v>596</v>
      </c>
    </row>
    <row spans="1:5" r="42">
      <c t="s" r="A42" s="4">
        <v>575</v>
      </c>
      <c t="s" r="B42" s="4">
        <v>597</v>
      </c>
      <c t="s" r="C42" s="4">
        <v>598</v>
      </c>
      <c t="s" r="D42" s="4">
        <v>599</v>
      </c>
      <c t="s" r="E42" s="4">
        <v>600</v>
      </c>
    </row>
    <row spans="1:5" r="43">
      <c t="s" r="A43" s="4">
        <v>601</v>
      </c>
    </row>
    <row spans="1:5" r="44">
      <c t="s" r="A44" s="3">
        <v>551</v>
      </c>
    </row>
    <row spans="1:5" r="45">
      <c t="s" r="A45" s="4">
        <v>75</v>
      </c>
      <c t="n" r="B45" s="7">
        <v>126.7</v>
      </c>
      <c t="n" r="C45" s="7">
        <v>132.7</v>
      </c>
      <c t="n" r="D45" s="7">
        <v>367.6</v>
      </c>
      <c t="n" r="E45" s="7">
        <v>328.2</v>
      </c>
    </row>
    <row spans="1:5" r="46">
      <c t="s" r="A46" s="4">
        <v>77</v>
      </c>
      <c t="n" r="B46" s="8">
        <v>91.3</v>
      </c>
      <c t="n" r="C46" s="8">
        <v>104.1</v>
      </c>
      <c t="n" r="D46" s="8">
        <v>267.1</v>
      </c>
      <c t="n" r="E46" s="8">
        <v>216.2</v>
      </c>
    </row>
    <row spans="1:5" r="47">
      <c t="s" r="A47" s="4">
        <v>79</v>
      </c>
      <c t="n" r="B47" s="8">
        <v>96.8</v>
      </c>
      <c t="n" r="C47" s="8">
        <v>110.3</v>
      </c>
      <c t="n" r="D47" s="8">
        <v>285.1</v>
      </c>
      <c t="n" r="E47" s="6">
        <v>263</v>
      </c>
    </row>
    <row spans="1:5" r="48">
      <c t="s" r="A48" s="4">
        <v>85</v>
      </c>
      <c t="n" r="B48" s="8">
        <v>-74.5</v>
      </c>
      <c t="n" r="C48" s="8">
        <v>-70.90000000000001</v>
      </c>
      <c t="n" r="D48" s="8">
        <v>-203.4</v>
      </c>
      <c t="n" r="E48" s="8">
        <v>-157.2</v>
      </c>
    </row>
    <row spans="1:5" r="49">
      <c t="s" r="A49" s="4">
        <v>86</v>
      </c>
      <c t="n" r="B49" s="8">
        <v>-16.4</v>
      </c>
      <c t="n" r="C49" s="8">
        <v>-22.7</v>
      </c>
      <c t="n" r="D49" s="8">
        <v>-50.6</v>
      </c>
      <c t="n" r="E49" s="8">
        <v>-54.1</v>
      </c>
    </row>
    <row spans="1:5" r="50">
      <c t="s" r="A50" s="4">
        <v>87</v>
      </c>
      <c t="n" r="B50" s="8">
        <v>-32.6</v>
      </c>
      <c t="n" r="C50" s="8">
        <v>-29.3</v>
      </c>
      <c t="n" r="D50" s="8">
        <v>-93.2</v>
      </c>
      <c t="n" r="E50" s="8">
        <v>-78.09999999999999</v>
      </c>
    </row>
    <row spans="1:5" r="51">
      <c t="s" r="A51" s="4">
        <v>552</v>
      </c>
      <c t="n" r="B51" s="8">
        <v>-26.7</v>
      </c>
      <c t="n" r="C51" s="8">
        <v>-12.6</v>
      </c>
      <c t="n" r="D51" s="8">
        <v>-62.1</v>
      </c>
      <c t="n" r="E51" s="8">
        <v>-26.4</v>
      </c>
    </row>
    <row spans="1:5" r="52">
      <c t="s" r="A52" s="4">
        <v>553</v>
      </c>
      <c t="n" r="B52" s="8">
        <v>0.7</v>
      </c>
      <c t="n" r="C52" s="6">
        <v>0</v>
      </c>
      <c t="n" r="D52" s="8">
        <v>0.7</v>
      </c>
      <c t="n" r="E52" s="6">
        <v>0</v>
      </c>
    </row>
    <row spans="1:5" r="53">
      <c t="s" r="A53" s="4">
        <v>554</v>
      </c>
      <c t="n" r="B53" s="8">
        <v>-0.3</v>
      </c>
      <c t="n" r="C53" s="8">
        <v>-0.6</v>
      </c>
      <c t="n" r="D53" s="8">
        <v>-0.3</v>
      </c>
      <c t="n" r="E53" s="8">
        <v>-2.2</v>
      </c>
    </row>
    <row spans="1:5" r="54">
      <c t="s" r="A54" s="4">
        <v>555</v>
      </c>
      <c t="n" r="B54" s="7">
        <v>-26.3</v>
      </c>
      <c t="n" r="C54" s="7">
        <v>-13.2</v>
      </c>
      <c t="n" r="D54" s="7">
        <v>-61.7</v>
      </c>
      <c t="n" r="E54" s="7">
        <v>-28.6</v>
      </c>
    </row>
    <row spans="1:5" r="55">
      <c t="s" r="A55" s="4">
        <v>557</v>
      </c>
      <c t="s" r="B55" s="4">
        <v>602</v>
      </c>
      <c t="s" r="C55" s="4">
        <v>603</v>
      </c>
      <c t="s" r="D55" s="4">
        <v>604</v>
      </c>
      <c t="s" r="E55" s="4">
        <v>605</v>
      </c>
    </row>
    <row spans="1:5" r="56">
      <c t="s" r="A56" s="4">
        <v>562</v>
      </c>
      <c t="s" r="B56" s="4">
        <v>606</v>
      </c>
      <c t="s" r="C56" s="4">
        <v>607</v>
      </c>
      <c t="s" r="D56" s="4">
        <v>608</v>
      </c>
      <c t="s" r="E56" s="4">
        <v>607</v>
      </c>
    </row>
    <row spans="1:5" r="57">
      <c t="s" r="A57" s="4">
        <v>566</v>
      </c>
      <c t="s" r="B57" s="4">
        <v>609</v>
      </c>
      <c t="s" r="C57" s="4">
        <v>610</v>
      </c>
      <c t="s" r="D57" s="4">
        <v>611</v>
      </c>
      <c t="s" r="E57" s="4">
        <v>612</v>
      </c>
    </row>
    <row spans="1:5" r="58">
      <c t="s" r="A58" s="4">
        <v>571</v>
      </c>
      <c t="s" r="B58" s="4">
        <v>613</v>
      </c>
      <c t="s" r="C58" s="4">
        <v>614</v>
      </c>
      <c t="s" r="D58" s="4">
        <v>615</v>
      </c>
      <c t="s" r="E58" s="4">
        <v>616</v>
      </c>
    </row>
    <row spans="1:5" r="59">
      <c t="s" r="A59" s="4">
        <v>575</v>
      </c>
      <c t="s" r="B59" s="4">
        <v>617</v>
      </c>
      <c t="s" r="C59" s="4">
        <v>618</v>
      </c>
      <c t="s" r="D59" s="4">
        <v>619</v>
      </c>
      <c t="s" r="E59" s="4">
        <v>620</v>
      </c>
    </row>
    <row spans="1:5" r="60">
      <c t="s" r="A60" s="4">
        <v>621</v>
      </c>
    </row>
    <row spans="1:5" r="61">
      <c t="s" r="A61" s="3">
        <v>551</v>
      </c>
    </row>
    <row spans="1:5" r="62">
      <c t="s" r="A62" s="4">
        <v>75</v>
      </c>
      <c t="n" r="B62" s="9">
        <v>137</v>
      </c>
      <c t="n" r="C62" s="9">
        <v>161</v>
      </c>
      <c t="n" r="D62" s="7">
        <v>672.4</v>
      </c>
      <c t="n" r="E62" s="7">
        <v>773.8</v>
      </c>
    </row>
    <row spans="1:5" r="63">
      <c t="s" r="A63" s="4">
        <v>77</v>
      </c>
      <c t="n" r="B63" s="8">
        <v>129.1</v>
      </c>
      <c t="n" r="C63" s="8">
        <v>152.1</v>
      </c>
      <c t="n" r="D63" s="8">
        <v>638.5</v>
      </c>
      <c t="n" r="E63" s="8">
        <v>747.1</v>
      </c>
    </row>
    <row spans="1:5" r="64">
      <c t="s" r="A64" s="4">
        <v>79</v>
      </c>
      <c t="n" r="B64" s="8">
        <v>174.4</v>
      </c>
      <c t="n" r="C64" s="8">
        <v>207.6</v>
      </c>
      <c t="n" r="D64" s="8">
        <v>523.2</v>
      </c>
      <c t="n" r="E64" s="8">
        <v>628.4</v>
      </c>
    </row>
    <row spans="1:5" r="65">
      <c t="s" r="A65" s="4">
        <v>85</v>
      </c>
      <c t="n" r="B65" s="8">
        <v>-85.90000000000001</v>
      </c>
      <c t="n" r="C65" s="8">
        <v>-123.7</v>
      </c>
      <c t="n" r="D65" s="8">
        <v>-268.6</v>
      </c>
      <c t="n" r="E65" s="8">
        <v>-360.9</v>
      </c>
    </row>
    <row spans="1:5" r="66">
      <c t="s" r="A66" s="4">
        <v>86</v>
      </c>
      <c t="n" r="B66" s="8">
        <v>-34.1</v>
      </c>
      <c t="n" r="C66" s="8">
        <v>-41.8</v>
      </c>
      <c t="n" r="D66" s="8">
        <v>-104.3</v>
      </c>
      <c t="n" r="E66" s="8">
        <v>-124.5</v>
      </c>
    </row>
    <row spans="1:5" r="67">
      <c t="s" r="A67" s="4">
        <v>87</v>
      </c>
      <c t="n" r="B67" s="8">
        <v>-16.5</v>
      </c>
      <c t="n" r="C67" s="8">
        <v>-18.2</v>
      </c>
      <c t="n" r="D67" s="6">
        <v>-48</v>
      </c>
      <c t="n" r="E67" s="8">
        <v>-57.5</v>
      </c>
    </row>
    <row spans="1:5" r="68">
      <c t="s" r="A68" s="4">
        <v>552</v>
      </c>
      <c t="n" r="B68" s="8">
        <v>37.9</v>
      </c>
      <c t="n" r="C68" s="8">
        <v>23.9</v>
      </c>
      <c t="n" r="D68" s="8">
        <v>102.3</v>
      </c>
      <c t="n" r="E68" s="8">
        <v>85.5</v>
      </c>
    </row>
    <row spans="1:5" r="69">
      <c t="s" r="A69" s="4">
        <v>553</v>
      </c>
      <c t="n" r="B69" s="6">
        <v>0</v>
      </c>
      <c t="n" r="C69" s="6">
        <v>0</v>
      </c>
      <c t="n" r="D69" s="8">
        <v>4.3</v>
      </c>
      <c t="n" r="E69" s="6">
        <v>0</v>
      </c>
    </row>
    <row spans="1:5" r="70">
      <c t="s" r="A70" s="4">
        <v>554</v>
      </c>
      <c t="n" r="B70" s="8">
        <v>-1.3</v>
      </c>
      <c t="n" r="C70" s="6">
        <v>0</v>
      </c>
      <c t="n" r="D70" s="8">
        <v>-2.8</v>
      </c>
      <c t="n" r="E70" s="6">
        <v>0</v>
      </c>
    </row>
    <row spans="1:5" r="71">
      <c t="s" r="A71" s="4">
        <v>555</v>
      </c>
      <c t="n" r="B71" s="7">
        <v>36.6</v>
      </c>
      <c t="n" r="C71" s="7">
        <v>23.9</v>
      </c>
      <c t="n" r="D71" s="7">
        <v>103.8</v>
      </c>
      <c t="n" r="E71" s="7">
        <v>85.5</v>
      </c>
    </row>
    <row spans="1:5" r="72">
      <c t="s" r="A72" s="4">
        <v>557</v>
      </c>
      <c t="s" r="B72" s="4">
        <v>622</v>
      </c>
      <c t="s" r="C72" s="4">
        <v>623</v>
      </c>
      <c t="s" r="D72" s="4">
        <v>624</v>
      </c>
      <c t="s" r="E72" s="4">
        <v>625</v>
      </c>
    </row>
    <row spans="1:5" r="73">
      <c t="s" r="A73" s="4">
        <v>562</v>
      </c>
      <c t="s" r="B73" s="4">
        <v>626</v>
      </c>
      <c t="s" r="C73" s="4">
        <v>627</v>
      </c>
      <c t="s" r="D73" s="4">
        <v>628</v>
      </c>
      <c t="s" r="E73" s="4">
        <v>629</v>
      </c>
    </row>
    <row spans="1:5" r="74">
      <c t="s" r="A74" s="4">
        <v>566</v>
      </c>
      <c t="s" r="B74" s="4">
        <v>630</v>
      </c>
      <c t="s" r="C74" s="4">
        <v>631</v>
      </c>
      <c t="s" r="D74" s="4">
        <v>632</v>
      </c>
      <c t="s" r="E74" s="4">
        <v>633</v>
      </c>
    </row>
    <row spans="1:5" r="75">
      <c t="s" r="A75" s="4">
        <v>571</v>
      </c>
      <c t="s" r="B75" s="4">
        <v>634</v>
      </c>
      <c t="s" r="C75" s="4">
        <v>635</v>
      </c>
      <c t="s" r="D75" s="4">
        <v>636</v>
      </c>
      <c t="s" r="E75" s="4">
        <v>637</v>
      </c>
    </row>
    <row spans="1:5" r="76">
      <c t="s" r="A76" s="4">
        <v>575</v>
      </c>
      <c t="s" r="B76" s="4">
        <v>638</v>
      </c>
      <c t="s" r="C76" s="4">
        <v>639</v>
      </c>
      <c t="s" r="D76" s="4">
        <v>640</v>
      </c>
      <c t="s" r="E76" s="4">
        <v>6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2</v>
      </c>
      <c t="s" r="B1" s="2">
        <v>72</v>
      </c>
      <c t="s" r="D1" s="2">
        <v>1</v>
      </c>
    </row>
    <row spans="1:5" r="2">
      <c t="s" r="B2" s="2">
        <v>2</v>
      </c>
      <c t="s" r="C2" s="2">
        <v>73</v>
      </c>
      <c t="s" r="D2" s="2">
        <v>2</v>
      </c>
      <c t="s" r="E2" s="2">
        <v>73</v>
      </c>
    </row>
    <row spans="1:5" r="3">
      <c t="s" r="A3" s="3">
        <v>643</v>
      </c>
    </row>
    <row spans="1:5" r="4">
      <c t="s" r="A4" s="4">
        <v>75</v>
      </c>
      <c t="n" r="B4" s="7">
        <v>730.2</v>
      </c>
      <c t="n" r="C4" s="7">
        <v>754.1</v>
      </c>
      <c t="n" r="D4" s="7">
        <v>2394.1</v>
      </c>
      <c t="n" r="E4" s="7">
        <v>2460.6</v>
      </c>
    </row>
    <row spans="1:5" r="5">
      <c t="s" r="A5" s="4">
        <v>644</v>
      </c>
    </row>
    <row spans="1:5" r="6">
      <c t="s" r="A6" s="3">
        <v>643</v>
      </c>
    </row>
    <row spans="1:5" r="7">
      <c t="s" r="A7" s="4">
        <v>75</v>
      </c>
      <c t="n" r="B7" s="8">
        <v>497.5</v>
      </c>
      <c t="n" r="C7" s="8">
        <v>489.6</v>
      </c>
      <c t="n" r="D7" s="8">
        <v>1517.5</v>
      </c>
      <c t="n" r="E7" s="8">
        <v>1509.3</v>
      </c>
    </row>
    <row spans="1:5" r="8">
      <c t="s" r="A8" s="4">
        <v>645</v>
      </c>
    </row>
    <row spans="1:5" r="9">
      <c t="s" r="A9" s="3">
        <v>643</v>
      </c>
    </row>
    <row spans="1:5" r="10">
      <c t="s" r="A10" s="4">
        <v>75</v>
      </c>
      <c t="n" r="B10" s="8">
        <v>87.40000000000001</v>
      </c>
      <c t="n" r="C10" s="6">
        <v>106</v>
      </c>
      <c t="n" r="D10" s="8">
        <v>281.1</v>
      </c>
      <c t="n" r="E10" s="8">
        <v>239.3</v>
      </c>
    </row>
    <row spans="1:5" r="11">
      <c t="s" r="A11" s="4">
        <v>646</v>
      </c>
    </row>
    <row spans="1:5" r="12">
      <c t="s" r="A12" s="3">
        <v>643</v>
      </c>
    </row>
    <row spans="1:5" r="13">
      <c t="s" r="A13" s="4">
        <v>75</v>
      </c>
      <c t="n" r="B13" s="8">
        <v>75.09999999999999</v>
      </c>
      <c t="n" r="C13" s="8">
        <v>84.5</v>
      </c>
      <c t="n" r="D13" s="8">
        <v>360.1</v>
      </c>
      <c t="n" r="E13" s="6">
        <v>449</v>
      </c>
    </row>
    <row spans="1:5" r="14">
      <c t="s" r="A14" s="4">
        <v>647</v>
      </c>
    </row>
    <row spans="1:5" r="15">
      <c t="s" r="A15" s="3">
        <v>643</v>
      </c>
    </row>
    <row spans="1:5" r="16">
      <c t="s" r="A16" s="4">
        <v>75</v>
      </c>
      <c t="n" r="B16" s="8">
        <v>67.2</v>
      </c>
      <c t="n" r="C16" s="8">
        <v>70.8</v>
      </c>
      <c t="n" r="D16" s="8">
        <v>220.8</v>
      </c>
      <c t="n" r="E16" s="6">
        <v>251</v>
      </c>
    </row>
    <row spans="1:5" r="17">
      <c t="s" r="A17" s="4">
        <v>648</v>
      </c>
    </row>
    <row spans="1:5" r="18">
      <c t="s" r="A18" s="3">
        <v>643</v>
      </c>
    </row>
    <row spans="1:5" r="19">
      <c t="s" r="A19" s="4">
        <v>75</v>
      </c>
      <c t="n" r="B19" s="6">
        <v>3</v>
      </c>
      <c t="n" r="C19" s="8">
        <v>3.2</v>
      </c>
      <c t="n" r="D19" s="8">
        <v>14.6</v>
      </c>
      <c t="n" r="E19" s="6">
        <v>12</v>
      </c>
    </row>
    <row spans="1:5" r="20">
      <c t="s" r="A20" s="4">
        <v>649</v>
      </c>
    </row>
    <row spans="1:5" r="21">
      <c t="s" r="A21" s="3">
        <v>643</v>
      </c>
    </row>
    <row spans="1:5" r="22">
      <c t="s" r="A22" s="4">
        <v>75</v>
      </c>
      <c t="n" r="B22" s="7">
        <v>8.300000000000001</v>
      </c>
      <c t="n" r="C22" s="7">
        <v>12.2</v>
      </c>
      <c t="n" r="D22" s="7">
        <v>46.3</v>
      </c>
      <c t="n" r="E22" s="7">
        <v>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6"/>
    <col customWidth="1" max="5" min="5" width="37"/>
    <col customWidth="1" max="6" min="6" width="18"/>
  </cols>
  <sheetData>
    <row spans="1:6" r="1">
      <c t="s" r="A1" s="1">
        <v>104</v>
      </c>
      <c t="s" r="B1" s="2">
        <v>105</v>
      </c>
      <c t="s" r="C1" s="2">
        <v>106</v>
      </c>
      <c t="s" r="D1" s="2">
        <v>107</v>
      </c>
      <c t="s" r="E1" s="2">
        <v>108</v>
      </c>
      <c t="s" r="F1" s="2">
        <v>60</v>
      </c>
    </row>
    <row spans="1:6" r="2">
      <c t="s" r="A2" s="4">
        <v>109</v>
      </c>
      <c t="n" r="B2" s="7">
        <v>3778.3</v>
      </c>
      <c t="n" r="C2" s="9">
        <v>408</v>
      </c>
      <c t="n" r="D2" s="7">
        <v>-143.1</v>
      </c>
      <c t="n" r="E2" s="9">
        <v>0</v>
      </c>
      <c t="n" r="F2" s="7">
        <v>3513.4</v>
      </c>
    </row>
    <row spans="1:6" r="3">
      <c t="s" r="A3" s="4">
        <v>110</v>
      </c>
      <c t="n" r="B3" s="8">
        <v>82.2</v>
      </c>
      <c t="n" r="F3" s="8">
        <v>82.2</v>
      </c>
    </row>
    <row spans="1:6" r="4">
      <c t="s" r="A4" s="4">
        <v>111</v>
      </c>
      <c t="n" r="B4" s="8">
        <v>-68.8</v>
      </c>
      <c t="n" r="F4" s="8">
        <v>-68.8</v>
      </c>
    </row>
    <row spans="1:6" r="5">
      <c t="s" r="A5" s="4">
        <v>112</v>
      </c>
      <c t="n" r="B5" s="8">
        <v>13.3</v>
      </c>
      <c t="n" r="D5" s="8">
        <v>18.4</v>
      </c>
      <c t="n" r="F5" s="8">
        <v>-5.1</v>
      </c>
    </row>
    <row spans="1:6" r="6">
      <c t="s" r="A6" s="4">
        <v>113</v>
      </c>
      <c t="n" r="B6" s="8">
        <v>-245.3</v>
      </c>
      <c t="n" r="D6" s="8">
        <v>-245.3</v>
      </c>
    </row>
    <row spans="1:6" r="7">
      <c t="s" r="A7" s="4">
        <v>114</v>
      </c>
      <c t="n" r="B7" s="6">
        <v>0</v>
      </c>
      <c t="n" r="C7" s="8">
        <v>-21.3</v>
      </c>
      <c t="n" r="D7" s="8">
        <v>213.7</v>
      </c>
      <c t="n" r="F7" s="8">
        <v>-192.4</v>
      </c>
    </row>
    <row spans="1:6" r="8">
      <c t="s" r="A8" s="4">
        <v>115</v>
      </c>
      <c t="n" r="B8" s="8">
        <v>-4.3</v>
      </c>
      <c t="n" r="E8" s="8">
        <v>-4.3</v>
      </c>
    </row>
    <row spans="1:6" r="9">
      <c t="s" r="A9" s="4">
        <v>116</v>
      </c>
      <c t="n" r="B9" s="8">
        <v>3555.4</v>
      </c>
      <c t="n" r="C9" s="8">
        <v>386.7</v>
      </c>
      <c t="n" r="D9" s="8">
        <v>-156.3</v>
      </c>
      <c t="n" r="E9" s="8">
        <v>-4.3</v>
      </c>
      <c t="n" r="F9" s="8">
        <v>3329.3</v>
      </c>
    </row>
    <row spans="1:6" r="10">
      <c t="s" r="A10" s="4">
        <v>117</v>
      </c>
      <c t="n" r="B10" s="8">
        <v>3532.5</v>
      </c>
      <c t="n" r="C10" s="8">
        <v>386.7</v>
      </c>
      <c t="n" r="D10" s="8">
        <v>-155.1</v>
      </c>
      <c t="n" r="E10" s="8">
        <v>-9.300000000000001</v>
      </c>
      <c t="n" r="F10" s="8">
        <v>3310.2</v>
      </c>
    </row>
    <row spans="1:6" r="11">
      <c t="s" r="A11" s="4">
        <v>110</v>
      </c>
      <c t="n" r="B11" s="8">
        <v>296.1</v>
      </c>
      <c t="n" r="F11" s="8">
        <v>296.1</v>
      </c>
    </row>
    <row spans="1:6" r="12">
      <c t="s" r="A12" s="4">
        <v>111</v>
      </c>
      <c t="n" r="B12" s="8">
        <v>-68.8</v>
      </c>
      <c t="n" r="F12" s="8">
        <v>-68.8</v>
      </c>
    </row>
    <row spans="1:6" r="13">
      <c t="s" r="A13" s="4">
        <v>112</v>
      </c>
      <c t="n" r="B13" s="8">
        <v>18.4</v>
      </c>
      <c t="n" r="D13" s="8">
        <v>17.6</v>
      </c>
      <c t="n" r="F13" s="8">
        <v>0.8</v>
      </c>
    </row>
    <row spans="1:6" r="14">
      <c t="s" r="A14" s="4">
        <v>113</v>
      </c>
      <c t="n" r="B14" s="8">
        <v>-166.2</v>
      </c>
      <c t="n" r="D14" s="8">
        <v>-166.2</v>
      </c>
    </row>
    <row spans="1:6" r="15">
      <c t="s" r="A15" s="4">
        <v>114</v>
      </c>
      <c t="n" r="B15" s="6">
        <v>0</v>
      </c>
      <c t="n" r="C15" s="8">
        <v>-7.9</v>
      </c>
      <c t="n" r="D15" s="8">
        <v>66.7</v>
      </c>
      <c t="n" r="F15" s="8">
        <v>-58.8</v>
      </c>
    </row>
    <row spans="1:6" r="16">
      <c t="s" r="A16" s="4">
        <v>115</v>
      </c>
      <c t="n" r="B16" s="8">
        <v>3.9</v>
      </c>
      <c t="n" r="E16" s="8">
        <v>3.9</v>
      </c>
    </row>
    <row spans="1:6" r="17">
      <c t="s" r="A17" s="4">
        <v>118</v>
      </c>
      <c t="n" r="B17" s="7">
        <v>3615.9</v>
      </c>
      <c t="n" r="C17" s="7">
        <v>378.8</v>
      </c>
      <c t="n" r="D17" s="9">
        <v>-237</v>
      </c>
      <c t="n" r="E17" s="7">
        <v>-5.4</v>
      </c>
      <c t="n" r="F17" s="7">
        <v>347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0</v>
      </c>
      <c t="s" r="B1" s="2">
        <v>72</v>
      </c>
      <c t="s" r="D1" s="2">
        <v>1</v>
      </c>
    </row>
    <row spans="1:5" r="2">
      <c t="s" r="B2" s="2">
        <v>2</v>
      </c>
      <c t="s" r="C2" s="2">
        <v>73</v>
      </c>
      <c t="s" r="D2" s="2">
        <v>2</v>
      </c>
      <c t="s" r="E2" s="2">
        <v>73</v>
      </c>
    </row>
    <row spans="1:5" r="3">
      <c t="s" r="A3" s="3">
        <v>551</v>
      </c>
    </row>
    <row spans="1:5" r="4">
      <c t="s" r="A4" s="4">
        <v>79</v>
      </c>
      <c t="n" r="B4" s="9">
        <v>584</v>
      </c>
      <c t="n" r="C4" s="7">
        <v>650.7</v>
      </c>
      <c t="n" r="D4" s="7">
        <v>1767.1</v>
      </c>
      <c t="n" r="E4" s="7">
        <v>1865.6</v>
      </c>
    </row>
    <row spans="1:5" r="5">
      <c t="s" r="A5" s="4">
        <v>581</v>
      </c>
    </row>
    <row spans="1:5" r="6">
      <c t="s" r="A6" s="3">
        <v>551</v>
      </c>
    </row>
    <row spans="1:5" r="7">
      <c t="s" r="A7" s="4">
        <v>79</v>
      </c>
      <c t="n" r="B7" s="8">
        <v>312.8</v>
      </c>
      <c t="n" r="C7" s="8">
        <v>332.8</v>
      </c>
      <c t="n" r="D7" s="8">
        <v>958.8</v>
      </c>
      <c t="n" r="E7" s="8">
        <v>974.2</v>
      </c>
    </row>
    <row spans="1:5" r="8">
      <c t="s" r="A8" s="4">
        <v>651</v>
      </c>
    </row>
    <row spans="1:5" r="9">
      <c t="s" r="A9" s="3">
        <v>551</v>
      </c>
    </row>
    <row spans="1:5" r="10">
      <c t="s" r="A10" s="4">
        <v>79</v>
      </c>
      <c t="n" r="B10" s="8">
        <v>100.7</v>
      </c>
      <c t="n" r="C10" s="8">
        <v>112.2</v>
      </c>
      <c t="n" r="D10" s="8">
        <v>301.8</v>
      </c>
      <c t="n" r="E10" s="8">
        <v>326.2</v>
      </c>
    </row>
    <row spans="1:5" r="11">
      <c t="s" r="A11" s="4">
        <v>652</v>
      </c>
    </row>
    <row spans="1:5" r="12">
      <c t="s" r="A12" s="3">
        <v>551</v>
      </c>
    </row>
    <row spans="1:5" r="13">
      <c t="s" r="A13" s="4">
        <v>79</v>
      </c>
      <c t="n" r="B13" s="8">
        <v>93.90000000000001</v>
      </c>
      <c t="n" r="C13" s="8">
        <v>98.40000000000001</v>
      </c>
      <c t="n" r="D13" s="8">
        <v>298.5</v>
      </c>
      <c t="n" r="E13" s="8">
        <v>281.9</v>
      </c>
    </row>
    <row spans="1:5" r="14">
      <c t="s" r="A14" s="4">
        <v>653</v>
      </c>
    </row>
    <row spans="1:5" r="15">
      <c t="s" r="A15" s="3">
        <v>551</v>
      </c>
    </row>
    <row spans="1:5" r="16">
      <c t="s" r="A16" s="4">
        <v>79</v>
      </c>
      <c t="n" r="B16" s="8">
        <v>42.4</v>
      </c>
      <c t="n" r="C16" s="8">
        <v>38.3</v>
      </c>
      <c t="n" r="D16" s="8">
        <v>125.3</v>
      </c>
      <c t="n" r="E16" s="8">
        <v>109.2</v>
      </c>
    </row>
    <row spans="1:5" r="17">
      <c t="s" r="A17" s="4">
        <v>654</v>
      </c>
    </row>
    <row spans="1:5" r="18">
      <c t="s" r="A18" s="3">
        <v>551</v>
      </c>
    </row>
    <row spans="1:5" r="19">
      <c t="s" r="A19" s="4">
        <v>79</v>
      </c>
      <c t="n" r="B19" s="8">
        <v>29.1</v>
      </c>
      <c t="n" r="C19" s="8">
        <v>39.3</v>
      </c>
      <c t="n" r="D19" s="8">
        <v>97.5</v>
      </c>
      <c t="n" r="E19" s="8">
        <v>123.2</v>
      </c>
    </row>
    <row spans="1:5" r="20">
      <c t="s" r="A20" s="4">
        <v>655</v>
      </c>
    </row>
    <row spans="1:5" r="21">
      <c t="s" r="A21" s="3">
        <v>551</v>
      </c>
    </row>
    <row spans="1:5" r="22">
      <c t="s" r="A22" s="4">
        <v>79</v>
      </c>
      <c t="n" r="B22" s="8">
        <v>30.9</v>
      </c>
      <c t="n" r="C22" s="6">
        <v>20</v>
      </c>
      <c t="n" r="D22" s="8">
        <v>84.2</v>
      </c>
      <c t="n" r="E22" s="8">
        <v>52.9</v>
      </c>
    </row>
    <row spans="1:5" r="23">
      <c t="s" r="A23" s="4">
        <v>656</v>
      </c>
    </row>
    <row spans="1:5" r="24">
      <c t="s" r="A24" s="3">
        <v>551</v>
      </c>
    </row>
    <row spans="1:5" r="25">
      <c t="s" r="A25" s="4">
        <v>79</v>
      </c>
      <c t="n" r="B25" s="8">
        <v>15.8</v>
      </c>
      <c t="n" r="C25" s="8">
        <v>24.6</v>
      </c>
      <c t="n" r="D25" s="8">
        <v>51.5</v>
      </c>
      <c t="n" r="E25" s="8">
        <v>80.8</v>
      </c>
    </row>
    <row spans="1:5" r="26">
      <c t="s" r="A26" s="4">
        <v>601</v>
      </c>
    </row>
    <row spans="1:5" r="27">
      <c t="s" r="A27" s="3">
        <v>551</v>
      </c>
    </row>
    <row spans="1:5" r="28">
      <c t="s" r="A28" s="4">
        <v>79</v>
      </c>
      <c t="n" r="B28" s="8">
        <v>96.8</v>
      </c>
      <c t="n" r="C28" s="8">
        <v>110.3</v>
      </c>
      <c t="n" r="D28" s="8">
        <v>285.1</v>
      </c>
      <c t="n" r="E28" s="6">
        <v>263</v>
      </c>
    </row>
    <row spans="1:5" r="29">
      <c t="s" r="A29" s="4">
        <v>657</v>
      </c>
    </row>
    <row spans="1:5" r="30">
      <c t="s" r="A30" s="3">
        <v>551</v>
      </c>
    </row>
    <row spans="1:5" r="31">
      <c t="s" r="A31" s="4">
        <v>79</v>
      </c>
      <c t="n" r="B31" s="8">
        <v>22.3</v>
      </c>
      <c t="n" r="C31" s="6">
        <v>32</v>
      </c>
      <c t="n" r="D31" s="6">
        <v>68</v>
      </c>
      <c t="n" r="E31" s="8">
        <v>68.90000000000001</v>
      </c>
    </row>
    <row spans="1:5" r="32">
      <c t="s" r="A32" s="4">
        <v>658</v>
      </c>
    </row>
    <row spans="1:5" r="33">
      <c t="s" r="A33" s="3">
        <v>551</v>
      </c>
    </row>
    <row spans="1:5" r="34">
      <c t="s" r="A34" s="4">
        <v>79</v>
      </c>
      <c t="n" r="B34" s="8">
        <v>24.2</v>
      </c>
      <c t="n" r="C34" s="8">
        <v>27.7</v>
      </c>
      <c t="n" r="D34" s="8">
        <v>73.2</v>
      </c>
      <c t="n" r="E34" s="6">
        <v>77</v>
      </c>
    </row>
    <row spans="1:5" r="35">
      <c t="s" r="A35" s="4">
        <v>659</v>
      </c>
    </row>
    <row spans="1:5" r="36">
      <c t="s" r="A36" s="3">
        <v>551</v>
      </c>
    </row>
    <row spans="1:5" r="37">
      <c t="s" r="A37" s="4">
        <v>79</v>
      </c>
      <c t="n" r="B37" s="8">
        <v>16.8</v>
      </c>
      <c t="n" r="C37" s="8">
        <v>20.6</v>
      </c>
      <c t="n" r="D37" s="8">
        <v>49.3</v>
      </c>
      <c t="n" r="E37" s="8">
        <v>47.2</v>
      </c>
    </row>
    <row spans="1:5" r="38">
      <c t="s" r="A38" s="4">
        <v>660</v>
      </c>
    </row>
    <row spans="1:5" r="39">
      <c t="s" r="A39" s="3">
        <v>551</v>
      </c>
    </row>
    <row spans="1:5" r="40">
      <c t="s" r="A40" s="4">
        <v>79</v>
      </c>
      <c t="n" r="B40" s="8">
        <v>33.5</v>
      </c>
      <c t="n" r="C40" s="6">
        <v>30</v>
      </c>
      <c t="n" r="D40" s="8">
        <v>94.59999999999999</v>
      </c>
      <c t="n" r="E40" s="8">
        <v>69.90000000000001</v>
      </c>
    </row>
    <row spans="1:5" r="41">
      <c t="s" r="A41" s="4">
        <v>621</v>
      </c>
    </row>
    <row spans="1:5" r="42">
      <c t="s" r="A42" s="3">
        <v>551</v>
      </c>
    </row>
    <row spans="1:5" r="43">
      <c t="s" r="A43" s="4">
        <v>79</v>
      </c>
      <c t="n" r="B43" s="8">
        <v>174.4</v>
      </c>
      <c t="n" r="C43" s="8">
        <v>207.6</v>
      </c>
      <c t="n" r="D43" s="8">
        <v>523.2</v>
      </c>
      <c t="n" r="E43" s="8">
        <v>628.4</v>
      </c>
    </row>
    <row spans="1:5" r="44">
      <c t="s" r="A44" s="4">
        <v>661</v>
      </c>
    </row>
    <row spans="1:5" r="45">
      <c t="s" r="A45" s="3">
        <v>551</v>
      </c>
    </row>
    <row spans="1:5" r="46">
      <c t="s" r="A46" s="4">
        <v>79</v>
      </c>
      <c t="n" r="B46" s="8">
        <v>82.90000000000001</v>
      </c>
      <c t="n" r="C46" s="8">
        <v>102.3</v>
      </c>
      <c t="n" r="D46" s="8">
        <v>250.6</v>
      </c>
      <c t="n" r="E46" s="8">
        <v>311.5</v>
      </c>
    </row>
    <row spans="1:5" r="47">
      <c t="s" r="A47" s="4">
        <v>662</v>
      </c>
    </row>
    <row spans="1:5" r="48">
      <c t="s" r="A48" s="3">
        <v>551</v>
      </c>
    </row>
    <row spans="1:5" r="49">
      <c t="s" r="A49" s="4">
        <v>79</v>
      </c>
      <c t="n" r="B49" s="8">
        <v>48.1</v>
      </c>
      <c t="n" r="C49" s="8">
        <v>58.2</v>
      </c>
      <c t="n" r="D49" s="6">
        <v>141</v>
      </c>
      <c t="n" r="E49" s="6">
        <v>174</v>
      </c>
    </row>
    <row spans="1:5" r="50">
      <c t="s" r="A50" s="4">
        <v>663</v>
      </c>
    </row>
    <row spans="1:5" r="51">
      <c t="s" r="A51" s="3">
        <v>551</v>
      </c>
    </row>
    <row spans="1:5" r="52">
      <c t="s" r="A52" s="4">
        <v>79</v>
      </c>
      <c t="n" r="B52" s="7">
        <v>43.4</v>
      </c>
      <c t="n" r="C52" s="7">
        <v>47.1</v>
      </c>
      <c t="n" r="D52" s="7">
        <v>131.6</v>
      </c>
      <c t="n" r="E52" s="7">
        <v>1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r="A1" s="1">
        <v>664</v>
      </c>
      <c t="s" r="B1" s="2">
        <v>665</v>
      </c>
      <c t="s" r="C1" s="2">
        <v>2</v>
      </c>
      <c t="s" r="D1" s="2">
        <v>73</v>
      </c>
      <c t="s" r="E1" s="2">
        <v>23</v>
      </c>
      <c t="s" r="F1" s="2">
        <v>666</v>
      </c>
    </row>
    <row spans="1:6" r="2">
      <c t="s" r="A2" s="3">
        <v>667</v>
      </c>
    </row>
    <row spans="1:6" r="3">
      <c t="s" r="A3" s="4">
        <v>143</v>
      </c>
      <c t="n" r="C3" s="9">
        <v>500</v>
      </c>
      <c t="n" r="D3" s="9">
        <v>0</v>
      </c>
    </row>
    <row spans="1:6" r="4">
      <c t="s" r="A4" s="4">
        <v>50</v>
      </c>
      <c t="n" r="C4" s="9">
        <v>800</v>
      </c>
      <c t="n" r="E4" s="9">
        <v>1300</v>
      </c>
    </row>
    <row spans="1:6" r="5">
      <c t="s" r="A5" s="4">
        <v>668</v>
      </c>
    </row>
    <row spans="1:6" r="6">
      <c t="s" r="A6" s="3">
        <v>667</v>
      </c>
    </row>
    <row spans="1:6" r="7">
      <c t="s" r="A7" s="4">
        <v>143</v>
      </c>
      <c t="n" r="B7" s="9">
        <v>500</v>
      </c>
    </row>
    <row spans="1:6" r="8">
      <c t="s" r="A8" s="4">
        <v>669</v>
      </c>
      <c t="s" r="B8" s="4">
        <v>670</v>
      </c>
    </row>
    <row spans="1:6" r="9">
      <c t="s" r="A9" s="4">
        <v>671</v>
      </c>
    </row>
    <row spans="1:6" r="10">
      <c t="s" r="A10" s="3">
        <v>667</v>
      </c>
    </row>
    <row spans="1:6" r="11">
      <c t="s" r="A11" s="4">
        <v>669</v>
      </c>
      <c t="s" r="F11" s="4">
        <v>672</v>
      </c>
    </row>
    <row spans="1:6" r="12">
      <c t="s" r="A12" s="4">
        <v>50</v>
      </c>
      <c t="n" r="F12" s="9">
        <v>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73</v>
      </c>
      <c t="s" r="B1" s="2">
        <v>2</v>
      </c>
      <c t="s" r="C1" s="2">
        <v>355</v>
      </c>
      <c t="s" r="D1" s="2">
        <v>23</v>
      </c>
      <c t="s" r="E1" s="2">
        <v>73</v>
      </c>
      <c t="s" r="F1" s="2">
        <v>478</v>
      </c>
      <c t="s" r="G1" s="2">
        <v>479</v>
      </c>
    </row>
    <row spans="1:7" r="2">
      <c t="s" r="A2" s="3">
        <v>24</v>
      </c>
    </row>
    <row spans="1:7" r="3">
      <c t="s" r="A3" s="4">
        <v>163</v>
      </c>
      <c t="n" r="B3" s="7">
        <v>8485.1</v>
      </c>
      <c t="n" r="D3" s="7">
        <v>8571.200000000001</v>
      </c>
    </row>
    <row spans="1:7" r="4">
      <c t="s" r="A4" s="4">
        <v>29</v>
      </c>
      <c t="n" r="B4" s="8">
        <v>773.8</v>
      </c>
      <c t="n" r="D4" s="6">
        <v>608</v>
      </c>
      <c t="n" r="E4" s="7">
        <v>603.8</v>
      </c>
      <c t="n" r="G4" s="7">
        <v>589.3</v>
      </c>
    </row>
    <row spans="1:7" r="5">
      <c t="s" r="A5" s="4">
        <v>31</v>
      </c>
      <c t="n" r="B5" s="8">
        <v>893.3</v>
      </c>
      <c t="n" r="D5" s="8">
        <v>745.9</v>
      </c>
    </row>
    <row spans="1:7" r="6">
      <c t="s" r="A6" s="4">
        <v>32</v>
      </c>
      <c t="n" r="B6" s="8">
        <v>263.9</v>
      </c>
      <c t="n" r="D6" s="8">
        <v>640.8</v>
      </c>
    </row>
    <row spans="1:7" r="7">
      <c t="s" r="A7" s="4">
        <v>34</v>
      </c>
      <c t="n" r="B7" s="8">
        <v>1550.7</v>
      </c>
      <c t="n" r="C7" s="7">
        <v>1516.7</v>
      </c>
      <c t="n" r="D7" s="6">
        <v>1480</v>
      </c>
      <c t="n" r="E7" s="8">
        <v>1449.8</v>
      </c>
      <c t="n" r="F7" s="7">
        <v>1433.1</v>
      </c>
      <c t="n" r="G7" s="8">
        <v>1340.3</v>
      </c>
    </row>
    <row spans="1:7" r="8">
      <c t="s" r="A8" s="4">
        <v>35</v>
      </c>
      <c t="n" r="B8" s="8">
        <v>129.1</v>
      </c>
      <c t="n" r="D8" s="8">
        <v>96.40000000000001</v>
      </c>
    </row>
    <row spans="1:7" r="9">
      <c t="s" r="A9" s="4">
        <v>37</v>
      </c>
      <c t="n" r="B9" s="8">
        <v>157.7</v>
      </c>
      <c t="n" r="D9" s="8">
        <v>165.2</v>
      </c>
    </row>
    <row spans="1:7" r="10">
      <c t="s" r="A10" s="4">
        <v>674</v>
      </c>
      <c t="n" r="B10" s="8">
        <v>503.9</v>
      </c>
      <c t="n" r="D10" s="8">
        <v>504.7</v>
      </c>
    </row>
    <row spans="1:7" r="11">
      <c t="s" r="A11" s="4">
        <v>40</v>
      </c>
      <c t="n" r="B11" s="8">
        <v>20.3</v>
      </c>
      <c t="n" r="D11" s="8">
        <v>36.9</v>
      </c>
    </row>
    <row spans="1:7" r="12">
      <c t="s" r="A12" s="4">
        <v>675</v>
      </c>
      <c t="n" r="B12" s="6">
        <v>0</v>
      </c>
      <c t="n" r="D12" s="6">
        <v>0</v>
      </c>
    </row>
    <row spans="1:7" r="13">
      <c t="s" r="A13" s="4">
        <v>676</v>
      </c>
      <c t="n" r="B13" s="6">
        <v>0</v>
      </c>
      <c t="n" r="D13" s="6">
        <v>0</v>
      </c>
    </row>
    <row spans="1:7" r="14">
      <c t="s" r="A14" s="4">
        <v>42</v>
      </c>
      <c t="n" r="B14" s="8">
        <v>764.6</v>
      </c>
      <c t="n" r="D14" s="8">
        <v>662.8</v>
      </c>
    </row>
    <row spans="1:7" r="15">
      <c t="s" r="A15" s="4">
        <v>43</v>
      </c>
      <c t="n" r="B15" s="8">
        <v>13542.4</v>
      </c>
      <c t="n" r="D15" s="8">
        <v>13511.9</v>
      </c>
    </row>
    <row spans="1:7" r="16">
      <c t="s" r="A16" s="3">
        <v>44</v>
      </c>
    </row>
    <row spans="1:7" r="17">
      <c t="s" r="A17" s="4">
        <v>45</v>
      </c>
      <c t="n" r="B17" s="8">
        <v>6665.8</v>
      </c>
      <c t="n" r="C17" s="7">
        <v>6623.2</v>
      </c>
      <c t="n" r="D17" s="8">
        <v>6456.2</v>
      </c>
      <c t="n" r="E17" s="8">
        <v>6436.6</v>
      </c>
      <c t="n" r="F17" s="7">
        <v>6363.9</v>
      </c>
      <c t="n" r="G17" s="8">
        <v>5881.2</v>
      </c>
    </row>
    <row spans="1:7" r="18">
      <c t="s" r="A18" s="4">
        <v>46</v>
      </c>
      <c t="n" r="B18" s="8">
        <v>1785.2</v>
      </c>
      <c t="n" r="D18" s="8">
        <v>1683.3</v>
      </c>
    </row>
    <row spans="1:7" r="19">
      <c t="s" r="A19" s="4">
        <v>47</v>
      </c>
      <c t="n" r="B19" s="8">
        <v>258.4</v>
      </c>
      <c t="n" r="D19" s="8">
        <v>214.4</v>
      </c>
    </row>
    <row spans="1:7" r="20">
      <c t="s" r="A20" s="4">
        <v>48</v>
      </c>
      <c t="n" r="B20" s="8">
        <v>242.4</v>
      </c>
      <c t="n" r="D20" s="8">
        <v>125.1</v>
      </c>
    </row>
    <row spans="1:7" r="21">
      <c t="s" r="A21" s="4">
        <v>397</v>
      </c>
      <c t="n" r="B21" s="6">
        <v>794</v>
      </c>
      <c t="n" r="D21" s="8">
        <v>1292.9</v>
      </c>
    </row>
    <row spans="1:7" r="22">
      <c t="s" r="A22" s="4">
        <v>53</v>
      </c>
      <c t="n" r="B22" s="8">
        <v>23.3</v>
      </c>
      <c t="n" r="D22" s="6">
        <v>23</v>
      </c>
    </row>
    <row spans="1:7" r="23">
      <c t="s" r="A23" s="4">
        <v>677</v>
      </c>
      <c t="n" r="B23" s="6">
        <v>0</v>
      </c>
      <c t="n" r="D23" s="6">
        <v>0</v>
      </c>
    </row>
    <row spans="1:7" r="24">
      <c t="s" r="A24" s="4">
        <v>678</v>
      </c>
      <c t="n" r="B24" s="8">
        <v>157.4</v>
      </c>
      <c t="n" r="D24" s="8">
        <v>184.5</v>
      </c>
    </row>
    <row spans="1:7" r="25">
      <c t="s" r="A25" s="4">
        <v>55</v>
      </c>
      <c t="n" r="B25" s="8">
        <v>9926.5</v>
      </c>
      <c t="n" r="D25" s="8">
        <v>9979.4</v>
      </c>
    </row>
    <row spans="1:7" r="26">
      <c t="s" r="A26" s="4">
        <v>61</v>
      </c>
      <c t="n" r="B26" s="8">
        <v>3615.9</v>
      </c>
      <c t="n" r="D26" s="8">
        <v>3532.5</v>
      </c>
      <c t="n" r="E26" s="8">
        <v>3555.4</v>
      </c>
      <c t="n" r="G26" s="8">
        <v>3778.3</v>
      </c>
    </row>
    <row spans="1:7" r="27">
      <c t="s" r="A27" s="4">
        <v>62</v>
      </c>
      <c t="n" r="B27" s="7">
        <v>13542.4</v>
      </c>
      <c t="n" r="D27" s="8">
        <v>13511.9</v>
      </c>
    </row>
    <row spans="1:7" r="28">
      <c t="s" r="A28" s="4">
        <v>679</v>
      </c>
      <c t="s" r="B28" s="4">
        <v>680</v>
      </c>
    </row>
    <row spans="1:7" r="29">
      <c t="s" r="A29" s="4">
        <v>681</v>
      </c>
    </row>
    <row spans="1:7" r="30">
      <c t="s" r="A30" s="3">
        <v>24</v>
      </c>
    </row>
    <row spans="1:7" r="31">
      <c t="s" r="A31" s="4">
        <v>163</v>
      </c>
      <c t="n" r="B31" s="9">
        <v>0</v>
      </c>
      <c t="n" r="D31" s="6">
        <v>0</v>
      </c>
    </row>
    <row spans="1:7" r="32">
      <c t="s" r="A32" s="4">
        <v>29</v>
      </c>
      <c t="n" r="B32" s="6">
        <v>0</v>
      </c>
      <c t="n" r="D32" s="6">
        <v>0</v>
      </c>
      <c t="n" r="E32" s="6">
        <v>0</v>
      </c>
      <c t="n" r="G32" s="6">
        <v>0</v>
      </c>
    </row>
    <row spans="1:7" r="33">
      <c t="s" r="A33" s="4">
        <v>31</v>
      </c>
      <c t="n" r="B33" s="6">
        <v>0</v>
      </c>
      <c t="n" r="D33" s="6">
        <v>0</v>
      </c>
    </row>
    <row spans="1:7" r="34">
      <c t="s" r="A34" s="4">
        <v>32</v>
      </c>
      <c t="n" r="B34" s="6">
        <v>0</v>
      </c>
      <c t="n" r="D34" s="6">
        <v>0</v>
      </c>
    </row>
    <row spans="1:7" r="35">
      <c t="s" r="A35" s="4">
        <v>34</v>
      </c>
      <c t="n" r="B35" s="6">
        <v>0</v>
      </c>
      <c t="n" r="D35" s="6">
        <v>0</v>
      </c>
    </row>
    <row spans="1:7" r="36">
      <c t="s" r="A36" s="4">
        <v>35</v>
      </c>
      <c t="n" r="B36" s="6">
        <v>0</v>
      </c>
      <c t="n" r="D36" s="6">
        <v>0</v>
      </c>
    </row>
    <row spans="1:7" r="37">
      <c t="s" r="A37" s="4">
        <v>37</v>
      </c>
      <c t="n" r="B37" s="6">
        <v>0</v>
      </c>
      <c t="n" r="D37" s="6">
        <v>0</v>
      </c>
    </row>
    <row spans="1:7" r="38">
      <c t="s" r="A38" s="4">
        <v>674</v>
      </c>
      <c t="n" r="B38" s="6">
        <v>0</v>
      </c>
      <c t="n" r="D38" s="6">
        <v>0</v>
      </c>
    </row>
    <row spans="1:7" r="39">
      <c t="s" r="A39" s="4">
        <v>40</v>
      </c>
      <c t="n" r="B39" s="6">
        <v>0</v>
      </c>
      <c t="n" r="D39" s="6">
        <v>0</v>
      </c>
    </row>
    <row spans="1:7" r="40">
      <c t="s" r="A40" s="4">
        <v>675</v>
      </c>
      <c t="n" r="B40" s="8">
        <v>-7504.8</v>
      </c>
      <c t="n" r="D40" s="8">
        <v>-7743.3</v>
      </c>
    </row>
    <row spans="1:7" r="41">
      <c t="s" r="A41" s="4">
        <v>676</v>
      </c>
      <c t="n" r="B41" s="8">
        <v>-169.2</v>
      </c>
      <c t="n" r="D41" s="8">
        <v>-226.3</v>
      </c>
    </row>
    <row spans="1:7" r="42">
      <c t="s" r="A42" s="4">
        <v>42</v>
      </c>
      <c t="n" r="B42" s="6">
        <v>0</v>
      </c>
      <c t="n" r="D42" s="6">
        <v>0</v>
      </c>
    </row>
    <row spans="1:7" r="43">
      <c t="s" r="A43" s="4">
        <v>43</v>
      </c>
      <c t="n" r="B43" s="6">
        <v>-7674</v>
      </c>
      <c t="n" r="D43" s="8">
        <v>-7969.6</v>
      </c>
    </row>
    <row spans="1:7" r="44">
      <c t="s" r="A44" s="3">
        <v>44</v>
      </c>
    </row>
    <row spans="1:7" r="45">
      <c t="s" r="A45" s="4">
        <v>45</v>
      </c>
      <c t="n" r="B45" s="6">
        <v>0</v>
      </c>
      <c t="n" r="D45" s="6">
        <v>0</v>
      </c>
    </row>
    <row spans="1:7" r="46">
      <c t="s" r="A46" s="4">
        <v>46</v>
      </c>
      <c t="n" r="B46" s="6">
        <v>0</v>
      </c>
      <c t="n" r="D46" s="6">
        <v>0</v>
      </c>
    </row>
    <row spans="1:7" r="47">
      <c t="s" r="A47" s="4">
        <v>47</v>
      </c>
      <c t="n" r="B47" s="6">
        <v>0</v>
      </c>
      <c t="n" r="D47" s="6">
        <v>0</v>
      </c>
    </row>
    <row spans="1:7" r="48">
      <c t="s" r="A48" s="4">
        <v>48</v>
      </c>
      <c t="n" r="B48" s="6">
        <v>0</v>
      </c>
      <c t="n" r="D48" s="6">
        <v>0</v>
      </c>
    </row>
    <row spans="1:7" r="49">
      <c t="s" r="A49" s="4">
        <v>397</v>
      </c>
      <c t="n" r="B49" s="6">
        <v>0</v>
      </c>
      <c t="n" r="D49" s="6">
        <v>0</v>
      </c>
    </row>
    <row spans="1:7" r="50">
      <c t="s" r="A50" s="4">
        <v>53</v>
      </c>
      <c t="n" r="B50" s="6">
        <v>0</v>
      </c>
      <c t="n" r="D50" s="6">
        <v>0</v>
      </c>
    </row>
    <row spans="1:7" r="51">
      <c t="s" r="A51" s="4">
        <v>677</v>
      </c>
      <c t="n" r="B51" s="8">
        <v>-169.2</v>
      </c>
      <c t="n" r="D51" s="8">
        <v>-226.4</v>
      </c>
    </row>
    <row spans="1:7" r="52">
      <c t="s" r="A52" s="4">
        <v>678</v>
      </c>
      <c t="n" r="B52" s="6">
        <v>0</v>
      </c>
      <c t="n" r="D52" s="6">
        <v>0</v>
      </c>
    </row>
    <row spans="1:7" r="53">
      <c t="s" r="A53" s="4">
        <v>55</v>
      </c>
      <c t="n" r="B53" s="8">
        <v>-169.2</v>
      </c>
      <c t="n" r="D53" s="8">
        <v>-226.4</v>
      </c>
    </row>
    <row spans="1:7" r="54">
      <c t="s" r="A54" s="4">
        <v>61</v>
      </c>
      <c t="n" r="B54" s="8">
        <v>-7504.8</v>
      </c>
      <c t="n" r="D54" s="8">
        <v>-7743.2</v>
      </c>
    </row>
    <row spans="1:7" r="55">
      <c t="s" r="A55" s="4">
        <v>62</v>
      </c>
      <c t="n" r="B55" s="6">
        <v>-7674</v>
      </c>
      <c t="n" r="D55" s="8">
        <v>-7969.6</v>
      </c>
    </row>
    <row spans="1:7" r="56">
      <c t="s" r="A56" s="4">
        <v>682</v>
      </c>
    </row>
    <row spans="1:7" r="57">
      <c t="s" r="A57" s="3">
        <v>24</v>
      </c>
    </row>
    <row spans="1:7" r="58">
      <c t="s" r="A58" s="4">
        <v>163</v>
      </c>
      <c t="n" r="B58" s="6">
        <v>0</v>
      </c>
      <c t="n" r="D58" s="6">
        <v>0</v>
      </c>
    </row>
    <row spans="1:7" r="59">
      <c t="s" r="A59" s="4">
        <v>29</v>
      </c>
      <c t="n" r="B59" s="8">
        <v>14.8</v>
      </c>
      <c t="n" r="D59" s="8">
        <v>21.8</v>
      </c>
      <c t="n" r="E59" s="8">
        <v>30.6</v>
      </c>
      <c t="n" r="G59" s="8">
        <v>32.6</v>
      </c>
    </row>
    <row spans="1:7" r="60">
      <c t="s" r="A60" s="4">
        <v>31</v>
      </c>
      <c t="n" r="B60" s="6">
        <v>0</v>
      </c>
      <c t="n" r="D60" s="6">
        <v>0</v>
      </c>
    </row>
    <row spans="1:7" r="61">
      <c t="s" r="A61" s="4">
        <v>32</v>
      </c>
      <c t="n" r="B61" s="6">
        <v>0</v>
      </c>
      <c t="n" r="D61" s="6">
        <v>0</v>
      </c>
    </row>
    <row spans="1:7" r="62">
      <c t="s" r="A62" s="4">
        <v>34</v>
      </c>
      <c t="n" r="B62" s="6">
        <v>0</v>
      </c>
      <c t="n" r="D62" s="6">
        <v>0</v>
      </c>
    </row>
    <row spans="1:7" r="63">
      <c t="s" r="A63" s="4">
        <v>35</v>
      </c>
      <c t="n" r="B63" s="6">
        <v>0</v>
      </c>
      <c t="n" r="D63" s="6">
        <v>0</v>
      </c>
    </row>
    <row spans="1:7" r="64">
      <c t="s" r="A64" s="4">
        <v>37</v>
      </c>
      <c t="n" r="B64" s="6">
        <v>0</v>
      </c>
      <c t="n" r="D64" s="6">
        <v>0</v>
      </c>
    </row>
    <row spans="1:7" r="65">
      <c t="s" r="A65" s="4">
        <v>674</v>
      </c>
      <c t="n" r="B65" s="6">
        <v>0</v>
      </c>
      <c t="n" r="D65" s="6">
        <v>0</v>
      </c>
    </row>
    <row spans="1:7" r="66">
      <c t="s" r="A66" s="4">
        <v>40</v>
      </c>
      <c t="n" r="B66" s="6">
        <v>0</v>
      </c>
      <c t="n" r="D66" s="6">
        <v>0</v>
      </c>
    </row>
    <row spans="1:7" r="67">
      <c t="s" r="A67" s="4">
        <v>675</v>
      </c>
      <c t="n" r="B67" s="8">
        <v>3466.4</v>
      </c>
      <c t="n" r="D67" s="6">
        <v>3347</v>
      </c>
    </row>
    <row spans="1:7" r="68">
      <c t="s" r="A68" s="4">
        <v>676</v>
      </c>
      <c t="n" r="B68" s="6">
        <v>145</v>
      </c>
      <c t="n" r="D68" s="8">
        <v>173.1</v>
      </c>
    </row>
    <row spans="1:7" r="69">
      <c t="s" r="A69" s="4">
        <v>42</v>
      </c>
      <c t="n" r="B69" s="8">
        <v>2.1</v>
      </c>
      <c t="n" r="D69" s="8">
        <v>1.8</v>
      </c>
    </row>
    <row spans="1:7" r="70">
      <c t="s" r="A70" s="4">
        <v>43</v>
      </c>
      <c t="n" r="B70" s="8">
        <v>3628.3</v>
      </c>
      <c t="n" r="D70" s="8">
        <v>3543.7</v>
      </c>
    </row>
    <row spans="1:7" r="71">
      <c t="s" r="A71" s="3">
        <v>44</v>
      </c>
    </row>
    <row spans="1:7" r="72">
      <c t="s" r="A72" s="4">
        <v>45</v>
      </c>
      <c t="n" r="B72" s="6">
        <v>0</v>
      </c>
      <c t="n" r="D72" s="6">
        <v>0</v>
      </c>
    </row>
    <row spans="1:7" r="73">
      <c t="s" r="A73" s="4">
        <v>46</v>
      </c>
      <c t="n" r="B73" s="6">
        <v>0</v>
      </c>
      <c t="n" r="D73" s="6">
        <v>0</v>
      </c>
    </row>
    <row spans="1:7" r="74">
      <c t="s" r="A74" s="4">
        <v>47</v>
      </c>
      <c t="n" r="B74" s="6">
        <v>0</v>
      </c>
      <c t="n" r="D74" s="6">
        <v>0</v>
      </c>
    </row>
    <row spans="1:7" r="75">
      <c t="s" r="A75" s="4">
        <v>48</v>
      </c>
      <c t="n" r="B75" s="6">
        <v>0</v>
      </c>
      <c t="n" r="D75" s="6">
        <v>0</v>
      </c>
    </row>
    <row spans="1:7" r="76">
      <c t="s" r="A76" s="4">
        <v>397</v>
      </c>
      <c t="n" r="B76" s="6">
        <v>0</v>
      </c>
      <c t="n" r="D76" s="6">
        <v>0</v>
      </c>
    </row>
    <row spans="1:7" r="77">
      <c t="s" r="A77" s="4">
        <v>53</v>
      </c>
      <c t="n" r="B77" s="6">
        <v>0</v>
      </c>
      <c t="n" r="D77" s="6">
        <v>0</v>
      </c>
    </row>
    <row spans="1:7" r="78">
      <c t="s" r="A78" s="4">
        <v>677</v>
      </c>
      <c t="n" r="B78" s="8">
        <v>9.699999999999999</v>
      </c>
      <c t="n" r="D78" s="8">
        <v>8.6</v>
      </c>
    </row>
    <row spans="1:7" r="79">
      <c t="s" r="A79" s="4">
        <v>678</v>
      </c>
      <c t="n" r="B79" s="8">
        <v>2.7</v>
      </c>
      <c t="n" r="D79" s="8">
        <v>2.6</v>
      </c>
    </row>
    <row spans="1:7" r="80">
      <c t="s" r="A80" s="4">
        <v>55</v>
      </c>
      <c t="n" r="B80" s="8">
        <v>12.4</v>
      </c>
      <c t="n" r="D80" s="8">
        <v>11.2</v>
      </c>
    </row>
    <row spans="1:7" r="81">
      <c t="s" r="A81" s="4">
        <v>61</v>
      </c>
      <c t="n" r="B81" s="8">
        <v>3615.9</v>
      </c>
      <c t="n" r="D81" s="8">
        <v>3532.5</v>
      </c>
    </row>
    <row spans="1:7" r="82">
      <c t="s" r="A82" s="4">
        <v>62</v>
      </c>
      <c t="n" r="B82" s="8">
        <v>3628.3</v>
      </c>
      <c t="n" r="D82" s="8">
        <v>3543.7</v>
      </c>
    </row>
    <row spans="1:7" r="83">
      <c t="s" r="A83" s="4">
        <v>683</v>
      </c>
    </row>
    <row spans="1:7" r="84">
      <c t="s" r="A84" s="3">
        <v>24</v>
      </c>
    </row>
    <row spans="1:7" r="85">
      <c t="s" r="A85" s="4">
        <v>163</v>
      </c>
      <c t="n" r="B85" s="6">
        <v>0</v>
      </c>
      <c t="n" r="D85" s="6">
        <v>0</v>
      </c>
    </row>
    <row spans="1:7" r="86">
      <c t="s" r="A86" s="4">
        <v>29</v>
      </c>
      <c t="n" r="B86" s="8">
        <v>0.9</v>
      </c>
      <c t="n" r="D86" s="6">
        <v>1</v>
      </c>
      <c t="n" r="E86" s="8">
        <v>1.4</v>
      </c>
      <c t="n" r="G86" s="8">
        <v>1.7</v>
      </c>
    </row>
    <row spans="1:7" r="87">
      <c t="s" r="A87" s="4">
        <v>31</v>
      </c>
      <c t="n" r="B87" s="6">
        <v>0</v>
      </c>
      <c t="n" r="D87" s="6">
        <v>0</v>
      </c>
    </row>
    <row spans="1:7" r="88">
      <c t="s" r="A88" s="4">
        <v>32</v>
      </c>
      <c t="n" r="B88" s="6">
        <v>0</v>
      </c>
      <c t="n" r="D88" s="6">
        <v>0</v>
      </c>
    </row>
    <row spans="1:7" r="89">
      <c t="s" r="A89" s="4">
        <v>34</v>
      </c>
      <c t="n" r="B89" s="6">
        <v>0</v>
      </c>
      <c t="n" r="D89" s="6">
        <v>0</v>
      </c>
    </row>
    <row spans="1:7" r="90">
      <c t="s" r="A90" s="4">
        <v>35</v>
      </c>
      <c t="n" r="B90" s="6">
        <v>0</v>
      </c>
      <c t="n" r="D90" s="6">
        <v>0</v>
      </c>
    </row>
    <row spans="1:7" r="91">
      <c t="s" r="A91" s="4">
        <v>37</v>
      </c>
      <c t="n" r="B91" s="6">
        <v>0</v>
      </c>
      <c t="n" r="D91" s="6">
        <v>0</v>
      </c>
    </row>
    <row spans="1:7" r="92">
      <c t="s" r="A92" s="4">
        <v>674</v>
      </c>
      <c t="n" r="B92" s="6">
        <v>0</v>
      </c>
      <c t="n" r="D92" s="6">
        <v>0</v>
      </c>
    </row>
    <row spans="1:7" r="93">
      <c t="s" r="A93" s="4">
        <v>40</v>
      </c>
      <c t="n" r="B93" s="6">
        <v>0</v>
      </c>
      <c t="n" r="D93" s="6">
        <v>0</v>
      </c>
    </row>
    <row spans="1:7" r="94">
      <c t="s" r="A94" s="4">
        <v>675</v>
      </c>
      <c t="n" r="B94" s="8">
        <v>4038.4</v>
      </c>
      <c t="n" r="D94" s="8">
        <v>4396.3</v>
      </c>
    </row>
    <row spans="1:7" r="95">
      <c t="s" r="A95" s="4">
        <v>676</v>
      </c>
      <c t="n" r="B95" s="8">
        <v>6.9</v>
      </c>
      <c t="n" r="D95" s="8">
        <v>36.4</v>
      </c>
    </row>
    <row spans="1:7" r="96">
      <c t="s" r="A96" s="4">
        <v>42</v>
      </c>
      <c t="n" r="B96" s="8">
        <v>0.8</v>
      </c>
      <c t="n" r="D96" s="8">
        <v>0.1</v>
      </c>
    </row>
    <row spans="1:7" r="97">
      <c t="s" r="A97" s="4">
        <v>43</v>
      </c>
      <c t="n" r="B97" s="6">
        <v>4047</v>
      </c>
      <c t="n" r="D97" s="8">
        <v>4433.8</v>
      </c>
    </row>
    <row spans="1:7" r="98">
      <c t="s" r="A98" s="3">
        <v>44</v>
      </c>
    </row>
    <row spans="1:7" r="99">
      <c t="s" r="A99" s="4">
        <v>45</v>
      </c>
      <c t="n" r="B99" s="6">
        <v>0</v>
      </c>
      <c t="n" r="D99" s="6">
        <v>0</v>
      </c>
    </row>
    <row spans="1:7" r="100">
      <c t="s" r="A100" s="4">
        <v>46</v>
      </c>
      <c t="n" r="B100" s="6">
        <v>0</v>
      </c>
      <c t="n" r="D100" s="6">
        <v>0</v>
      </c>
    </row>
    <row spans="1:7" r="101">
      <c t="s" r="A101" s="4">
        <v>47</v>
      </c>
      <c t="n" r="B101" s="6">
        <v>0</v>
      </c>
      <c t="n" r="D101" s="6">
        <v>0</v>
      </c>
    </row>
    <row spans="1:7" r="102">
      <c t="s" r="A102" s="4">
        <v>48</v>
      </c>
      <c t="n" r="B102" s="6">
        <v>0</v>
      </c>
      <c t="n" r="D102" s="6">
        <v>0</v>
      </c>
    </row>
    <row spans="1:7" r="103">
      <c t="s" r="A103" s="4">
        <v>397</v>
      </c>
      <c t="n" r="B103" s="6">
        <v>794</v>
      </c>
      <c t="n" r="D103" s="8">
        <v>1292.9</v>
      </c>
    </row>
    <row spans="1:7" r="104">
      <c t="s" r="A104" s="4">
        <v>53</v>
      </c>
      <c t="n" r="B104" s="6">
        <v>0</v>
      </c>
      <c t="n" r="D104" s="6">
        <v>0</v>
      </c>
    </row>
    <row spans="1:7" r="105">
      <c t="s" r="A105" s="4">
        <v>677</v>
      </c>
      <c t="n" r="B105" s="8">
        <v>7.7</v>
      </c>
      <c t="n" r="D105" s="8">
        <v>8.300000000000001</v>
      </c>
    </row>
    <row spans="1:7" r="106">
      <c t="s" r="A106" s="4">
        <v>678</v>
      </c>
      <c t="n" r="B106" s="8">
        <v>15.3</v>
      </c>
      <c t="n" r="D106" s="8">
        <v>22.2</v>
      </c>
    </row>
    <row spans="1:7" r="107">
      <c t="s" r="A107" s="4">
        <v>55</v>
      </c>
      <c t="n" r="B107" s="6">
        <v>817</v>
      </c>
      <c t="n" r="D107" s="8">
        <v>1323.4</v>
      </c>
    </row>
    <row spans="1:7" r="108">
      <c t="s" r="A108" s="4">
        <v>61</v>
      </c>
      <c t="n" r="B108" s="6">
        <v>3230</v>
      </c>
      <c t="n" r="D108" s="8">
        <v>3110.4</v>
      </c>
    </row>
    <row spans="1:7" r="109">
      <c t="s" r="A109" s="4">
        <v>62</v>
      </c>
      <c t="n" r="B109" s="6">
        <v>4047</v>
      </c>
      <c t="n" r="D109" s="8">
        <v>4433.8</v>
      </c>
    </row>
    <row spans="1:7" r="110">
      <c t="s" r="A110" s="4">
        <v>684</v>
      </c>
    </row>
    <row spans="1:7" r="111">
      <c t="s" r="A111" s="3">
        <v>24</v>
      </c>
    </row>
    <row spans="1:7" r="112">
      <c t="s" r="A112" s="4">
        <v>163</v>
      </c>
      <c t="n" r="B112" s="8">
        <v>8485.1</v>
      </c>
      <c t="n" r="D112" s="8">
        <v>8571.200000000001</v>
      </c>
    </row>
    <row spans="1:7" r="113">
      <c t="s" r="A113" s="4">
        <v>29</v>
      </c>
      <c t="n" r="B113" s="8">
        <v>758.1</v>
      </c>
      <c t="n" r="D113" s="8">
        <v>585.2</v>
      </c>
      <c t="n" r="E113" s="7">
        <v>571.8</v>
      </c>
      <c t="n" r="G113" s="9">
        <v>555</v>
      </c>
    </row>
    <row spans="1:7" r="114">
      <c t="s" r="A114" s="4">
        <v>31</v>
      </c>
      <c t="n" r="B114" s="8">
        <v>893.3</v>
      </c>
      <c t="n" r="D114" s="8">
        <v>745.9</v>
      </c>
    </row>
    <row spans="1:7" r="115">
      <c t="s" r="A115" s="4">
        <v>32</v>
      </c>
      <c t="n" r="B115" s="8">
        <v>263.9</v>
      </c>
      <c t="n" r="D115" s="8">
        <v>640.8</v>
      </c>
    </row>
    <row spans="1:7" r="116">
      <c t="s" r="A116" s="4">
        <v>34</v>
      </c>
      <c t="n" r="B116" s="8">
        <v>1550.7</v>
      </c>
      <c t="n" r="D116" s="6">
        <v>1480</v>
      </c>
    </row>
    <row spans="1:7" r="117">
      <c t="s" r="A117" s="4">
        <v>35</v>
      </c>
      <c t="n" r="B117" s="8">
        <v>129.1</v>
      </c>
      <c t="n" r="D117" s="8">
        <v>96.40000000000001</v>
      </c>
    </row>
    <row spans="1:7" r="118">
      <c t="s" r="A118" s="4">
        <v>37</v>
      </c>
      <c t="n" r="B118" s="8">
        <v>157.7</v>
      </c>
      <c t="n" r="D118" s="8">
        <v>165.2</v>
      </c>
    </row>
    <row spans="1:7" r="119">
      <c t="s" r="A119" s="4">
        <v>674</v>
      </c>
      <c t="n" r="B119" s="8">
        <v>503.9</v>
      </c>
      <c t="n" r="D119" s="8">
        <v>504.7</v>
      </c>
    </row>
    <row spans="1:7" r="120">
      <c t="s" r="A120" s="4">
        <v>40</v>
      </c>
      <c t="n" r="B120" s="8">
        <v>20.3</v>
      </c>
      <c t="n" r="D120" s="8">
        <v>36.9</v>
      </c>
    </row>
    <row spans="1:7" r="121">
      <c t="s" r="A121" s="4">
        <v>675</v>
      </c>
      <c t="n" r="B121" s="6">
        <v>0</v>
      </c>
      <c t="n" r="D121" s="6">
        <v>0</v>
      </c>
    </row>
    <row spans="1:7" r="122">
      <c t="s" r="A122" s="4">
        <v>676</v>
      </c>
      <c t="n" r="B122" s="8">
        <v>17.3</v>
      </c>
      <c t="n" r="D122" s="8">
        <v>16.8</v>
      </c>
    </row>
    <row spans="1:7" r="123">
      <c t="s" r="A123" s="4">
        <v>42</v>
      </c>
      <c t="n" r="B123" s="8">
        <v>761.7</v>
      </c>
      <c t="n" r="D123" s="8">
        <v>660.9</v>
      </c>
    </row>
    <row spans="1:7" r="124">
      <c t="s" r="A124" s="4">
        <v>43</v>
      </c>
      <c t="n" r="B124" s="8">
        <v>13541.1</v>
      </c>
      <c t="n" r="D124" s="6">
        <v>13504</v>
      </c>
    </row>
    <row spans="1:7" r="125">
      <c t="s" r="A125" s="3">
        <v>44</v>
      </c>
    </row>
    <row spans="1:7" r="126">
      <c t="s" r="A126" s="4">
        <v>45</v>
      </c>
      <c t="n" r="B126" s="8">
        <v>6665.8</v>
      </c>
      <c t="n" r="D126" s="8">
        <v>6456.2</v>
      </c>
    </row>
    <row spans="1:7" r="127">
      <c t="s" r="A127" s="4">
        <v>46</v>
      </c>
      <c t="n" r="B127" s="8">
        <v>1785.2</v>
      </c>
      <c t="n" r="D127" s="8">
        <v>1683.3</v>
      </c>
    </row>
    <row spans="1:7" r="128">
      <c t="s" r="A128" s="4">
        <v>47</v>
      </c>
      <c t="n" r="B128" s="8">
        <v>258.4</v>
      </c>
      <c t="n" r="D128" s="8">
        <v>214.4</v>
      </c>
    </row>
    <row spans="1:7" r="129">
      <c t="s" r="A129" s="4">
        <v>48</v>
      </c>
      <c t="n" r="B129" s="8">
        <v>242.4</v>
      </c>
      <c t="n" r="D129" s="8">
        <v>125.1</v>
      </c>
    </row>
    <row spans="1:7" r="130">
      <c t="s" r="A130" s="4">
        <v>397</v>
      </c>
      <c t="n" r="B130" s="6">
        <v>0</v>
      </c>
      <c t="n" r="D130" s="6">
        <v>0</v>
      </c>
    </row>
    <row spans="1:7" r="131">
      <c t="s" r="A131" s="4">
        <v>53</v>
      </c>
      <c t="n" r="B131" s="8">
        <v>23.3</v>
      </c>
      <c t="n" r="D131" s="6">
        <v>23</v>
      </c>
    </row>
    <row spans="1:7" r="132">
      <c t="s" r="A132" s="4">
        <v>677</v>
      </c>
      <c t="n" r="B132" s="8">
        <v>151.8</v>
      </c>
      <c t="n" r="D132" s="8">
        <v>209.5</v>
      </c>
    </row>
    <row spans="1:7" r="133">
      <c t="s" r="A133" s="4">
        <v>678</v>
      </c>
      <c t="n" r="B133" s="8">
        <v>139.4</v>
      </c>
      <c t="n" r="D133" s="8">
        <v>159.7</v>
      </c>
    </row>
    <row spans="1:7" r="134">
      <c t="s" r="A134" s="4">
        <v>55</v>
      </c>
      <c t="n" r="B134" s="8">
        <v>9266.299999999999</v>
      </c>
      <c t="n" r="D134" s="8">
        <v>8871.200000000001</v>
      </c>
    </row>
    <row spans="1:7" r="135">
      <c t="s" r="A135" s="4">
        <v>61</v>
      </c>
      <c t="n" r="B135" s="8">
        <v>4274.8</v>
      </c>
      <c t="n" r="D135" s="8">
        <v>4632.8</v>
      </c>
    </row>
    <row spans="1:7" r="136">
      <c t="s" r="A136" s="4">
        <v>62</v>
      </c>
      <c t="n" r="B136" s="7">
        <v>13541.1</v>
      </c>
      <c t="n" r="D136" s="9">
        <v>135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5</v>
      </c>
      <c t="s" r="B1" s="2">
        <v>72</v>
      </c>
      <c t="s" r="D1" s="2">
        <v>1</v>
      </c>
    </row>
    <row spans="1:5" r="2">
      <c t="s" r="B2" s="2">
        <v>2</v>
      </c>
      <c t="s" r="C2" s="2">
        <v>73</v>
      </c>
      <c t="s" r="D2" s="2">
        <v>2</v>
      </c>
      <c t="s" r="E2" s="2">
        <v>73</v>
      </c>
    </row>
    <row spans="1:5" r="3">
      <c t="s" r="A3" s="3">
        <v>686</v>
      </c>
    </row>
    <row spans="1:5" r="4">
      <c t="s" r="A4" s="4">
        <v>79</v>
      </c>
      <c t="n" r="B4" s="9">
        <v>584</v>
      </c>
      <c t="n" r="C4" s="7">
        <v>650.7</v>
      </c>
      <c t="n" r="D4" s="7">
        <v>1767.1</v>
      </c>
      <c t="n" r="E4" s="7">
        <v>1865.6</v>
      </c>
    </row>
    <row spans="1:5" r="5">
      <c t="s" r="A5" s="4">
        <v>80</v>
      </c>
      <c t="n" r="B5" s="8">
        <v>50.6</v>
      </c>
      <c t="n" r="C5" s="8">
        <v>45.7</v>
      </c>
      <c t="n" r="D5" s="8">
        <v>159.7</v>
      </c>
      <c t="n" r="E5" s="6">
        <v>133</v>
      </c>
    </row>
    <row spans="1:5" r="6">
      <c t="s" r="A6" s="4">
        <v>81</v>
      </c>
      <c t="n" r="B6" s="8">
        <v>10.7</v>
      </c>
      <c t="n" r="C6" s="8">
        <v>-113.6</v>
      </c>
      <c t="n" r="D6" s="6">
        <v>104</v>
      </c>
      <c t="n" r="E6" s="8">
        <v>-88.8</v>
      </c>
    </row>
    <row spans="1:5" r="7">
      <c t="s" r="A7" s="4">
        <v>82</v>
      </c>
      <c t="n" r="B7" s="8">
        <v>1.8</v>
      </c>
      <c t="n" r="C7" s="8">
        <v>0.7</v>
      </c>
      <c t="n" r="D7" s="8">
        <v>7.6</v>
      </c>
      <c t="n" r="E7" s="8">
        <v>2.5</v>
      </c>
    </row>
    <row spans="1:5" r="8">
      <c t="s" r="A8" s="4">
        <v>85</v>
      </c>
      <c t="n" r="B8" s="8">
        <v>-376.3</v>
      </c>
      <c t="n" r="C8" s="8">
        <v>-416.9</v>
      </c>
      <c t="n" r="D8" s="8">
        <v>-1114.1</v>
      </c>
      <c t="n" r="E8" s="8">
        <v>-1173.6</v>
      </c>
    </row>
    <row spans="1:5" r="9">
      <c t="s" r="A9" s="4">
        <v>86</v>
      </c>
      <c t="n" r="B9" s="6">
        <v>-82</v>
      </c>
      <c t="n" r="C9" s="8">
        <v>-100.1</v>
      </c>
      <c t="n" r="D9" s="8">
        <v>-257.7</v>
      </c>
      <c t="n" r="E9" s="8">
        <v>-279.4</v>
      </c>
    </row>
    <row spans="1:5" r="10">
      <c t="s" r="A10" s="4">
        <v>87</v>
      </c>
      <c t="n" r="B10" s="8">
        <v>-104.2</v>
      </c>
      <c t="n" r="C10" s="8">
        <v>-105.8</v>
      </c>
      <c t="n" r="D10" s="8">
        <v>-305.3</v>
      </c>
      <c t="n" r="E10" s="8">
        <v>-311.3</v>
      </c>
    </row>
    <row spans="1:5" r="11">
      <c t="s" r="A11" s="4">
        <v>88</v>
      </c>
      <c t="n" r="B11" s="8">
        <v>-2.2</v>
      </c>
      <c t="n" r="C11" s="8">
        <v>-1.3</v>
      </c>
      <c t="n" r="D11" s="6">
        <v>-5</v>
      </c>
      <c t="n" r="E11" s="8">
        <v>-4.3</v>
      </c>
    </row>
    <row spans="1:5" r="12">
      <c t="s" r="A12" s="4">
        <v>89</v>
      </c>
      <c t="n" r="B12" s="8">
        <v>-2.5</v>
      </c>
      <c t="n" r="C12" s="8">
        <v>-2.6</v>
      </c>
      <c t="n" r="D12" s="8">
        <v>-7.5</v>
      </c>
      <c t="n" r="E12" s="8">
        <v>-6.1</v>
      </c>
    </row>
    <row spans="1:5" r="13">
      <c t="s" r="A13" s="4">
        <v>90</v>
      </c>
      <c t="n" r="B13" s="8">
        <v>-13.5</v>
      </c>
      <c t="n" r="C13" s="8">
        <v>-14.5</v>
      </c>
      <c t="n" r="D13" s="8">
        <v>-53.3</v>
      </c>
      <c t="n" r="E13" s="8">
        <v>-43.2</v>
      </c>
    </row>
    <row spans="1:5" r="14">
      <c t="s" r="A14" s="4">
        <v>389</v>
      </c>
      <c t="n" r="B14" s="6">
        <v>-1</v>
      </c>
      <c t="n" r="C14" s="8">
        <v>0.8</v>
      </c>
      <c t="n" r="D14" s="8">
        <v>4.9</v>
      </c>
      <c t="n" r="E14" s="8">
        <v>-10.4</v>
      </c>
    </row>
    <row spans="1:5" r="15">
      <c t="s" r="A15" s="4">
        <v>687</v>
      </c>
      <c t="n" r="B15" s="8">
        <v>3.2</v>
      </c>
      <c t="n" r="C15" s="8">
        <v>5.3</v>
      </c>
      <c t="n" r="D15" s="8">
        <v>-4.3</v>
      </c>
      <c t="n" r="E15" s="8">
        <v>-1.8</v>
      </c>
    </row>
    <row spans="1:5" r="16">
      <c t="s" r="A16" s="4">
        <v>688</v>
      </c>
      <c t="n" r="B16" s="6">
        <v>0</v>
      </c>
      <c t="n" r="C16" s="6">
        <v>0</v>
      </c>
      <c t="n" r="D16" s="6">
        <v>0</v>
      </c>
      <c t="n" r="E16" s="6">
        <v>0</v>
      </c>
    </row>
    <row spans="1:5" r="17">
      <c t="s" r="A17" s="4">
        <v>95</v>
      </c>
      <c t="n" r="B17" s="8">
        <v>68.59999999999999</v>
      </c>
      <c t="n" r="C17" s="8">
        <v>-51.6</v>
      </c>
      <c t="n" r="D17" s="8">
        <v>296.1</v>
      </c>
      <c t="n" r="E17" s="8">
        <v>82.2</v>
      </c>
    </row>
    <row spans="1:5" r="18">
      <c t="s" r="A18" s="4">
        <v>689</v>
      </c>
      <c t="n" r="B18" s="8">
        <v>0.6</v>
      </c>
      <c t="n" r="C18" s="6">
        <v>-1</v>
      </c>
      <c t="n" r="D18" s="8">
        <v>3.9</v>
      </c>
      <c t="n" r="E18" s="8">
        <v>-4.3</v>
      </c>
    </row>
    <row spans="1:5" r="19">
      <c t="s" r="A19" s="4">
        <v>97</v>
      </c>
      <c t="n" r="B19" s="8">
        <v>69.2</v>
      </c>
      <c t="n" r="C19" s="8">
        <v>-52.6</v>
      </c>
      <c t="n" r="D19" s="6">
        <v>300</v>
      </c>
      <c t="n" r="E19" s="8">
        <v>77.90000000000001</v>
      </c>
    </row>
    <row spans="1:5" r="20">
      <c t="s" r="A20" s="4">
        <v>681</v>
      </c>
    </row>
    <row spans="1:5" r="21">
      <c t="s" r="A21" s="3">
        <v>686</v>
      </c>
    </row>
    <row spans="1:5" r="22">
      <c t="s" r="A22" s="4">
        <v>79</v>
      </c>
      <c t="n" r="B22" s="6">
        <v>0</v>
      </c>
      <c t="n" r="C22" s="6">
        <v>0</v>
      </c>
      <c t="n" r="D22" s="6">
        <v>0</v>
      </c>
      <c t="n" r="E22" s="6">
        <v>0</v>
      </c>
    </row>
    <row spans="1:5" r="23">
      <c t="s" r="A23" s="4">
        <v>80</v>
      </c>
      <c t="n" r="B23" s="6">
        <v>0</v>
      </c>
      <c t="n" r="C23" s="6">
        <v>0</v>
      </c>
      <c t="n" r="D23" s="6">
        <v>0</v>
      </c>
      <c t="n" r="E23" s="6">
        <v>0</v>
      </c>
    </row>
    <row spans="1:5" r="24">
      <c t="s" r="A24" s="4">
        <v>81</v>
      </c>
      <c t="n" r="B24" s="6">
        <v>0</v>
      </c>
      <c t="n" r="C24" s="6">
        <v>0</v>
      </c>
      <c t="n" r="D24" s="6">
        <v>0</v>
      </c>
      <c t="n" r="E24" s="6">
        <v>0</v>
      </c>
    </row>
    <row spans="1:5" r="25">
      <c t="s" r="A25" s="4">
        <v>82</v>
      </c>
      <c t="n" r="B25" s="6">
        <v>0</v>
      </c>
      <c t="n" r="C25" s="6">
        <v>0</v>
      </c>
      <c t="n" r="D25" s="6">
        <v>0</v>
      </c>
      <c t="n" r="E25" s="6">
        <v>0</v>
      </c>
    </row>
    <row spans="1:5" r="26">
      <c t="s" r="A26" s="4">
        <v>85</v>
      </c>
      <c t="n" r="B26" s="6">
        <v>0</v>
      </c>
      <c t="n" r="C26" s="6">
        <v>0</v>
      </c>
      <c t="n" r="D26" s="6">
        <v>0</v>
      </c>
      <c t="n" r="E26" s="6">
        <v>0</v>
      </c>
    </row>
    <row spans="1:5" r="27">
      <c t="s" r="A27" s="4">
        <v>86</v>
      </c>
      <c t="n" r="B27" s="6">
        <v>0</v>
      </c>
      <c t="n" r="C27" s="6">
        <v>0</v>
      </c>
      <c t="n" r="D27" s="6">
        <v>0</v>
      </c>
      <c t="n" r="E27" s="6">
        <v>0</v>
      </c>
    </row>
    <row spans="1:5" r="28">
      <c t="s" r="A28" s="4">
        <v>87</v>
      </c>
      <c t="n" r="B28" s="6">
        <v>0</v>
      </c>
      <c t="n" r="C28" s="6">
        <v>0</v>
      </c>
      <c t="n" r="D28" s="6">
        <v>0</v>
      </c>
      <c t="n" r="E28" s="6">
        <v>0</v>
      </c>
    </row>
    <row spans="1:5" r="29">
      <c t="s" r="A29" s="4">
        <v>88</v>
      </c>
      <c t="n" r="B29" s="6">
        <v>0</v>
      </c>
      <c t="n" r="C29" s="6">
        <v>0</v>
      </c>
      <c t="n" r="D29" s="6">
        <v>0</v>
      </c>
      <c t="n" r="E29" s="6">
        <v>0</v>
      </c>
    </row>
    <row spans="1:5" r="30">
      <c t="s" r="A30" s="4">
        <v>89</v>
      </c>
      <c t="n" r="B30" s="6">
        <v>0</v>
      </c>
      <c t="n" r="C30" s="6">
        <v>0</v>
      </c>
      <c t="n" r="D30" s="6">
        <v>0</v>
      </c>
      <c t="n" r="E30" s="6">
        <v>0</v>
      </c>
    </row>
    <row spans="1:5" r="31">
      <c t="s" r="A31" s="4">
        <v>90</v>
      </c>
      <c t="n" r="B31" s="6">
        <v>0</v>
      </c>
      <c t="n" r="C31" s="6">
        <v>0</v>
      </c>
      <c t="n" r="D31" s="6">
        <v>0</v>
      </c>
      <c t="n" r="E31" s="6">
        <v>0</v>
      </c>
    </row>
    <row spans="1:5" r="32">
      <c t="s" r="A32" s="4">
        <v>389</v>
      </c>
      <c t="n" r="B32" s="6">
        <v>0</v>
      </c>
      <c t="n" r="C32" s="6">
        <v>0</v>
      </c>
      <c t="n" r="D32" s="6">
        <v>0</v>
      </c>
      <c t="n" r="E32" s="6">
        <v>0</v>
      </c>
    </row>
    <row spans="1:5" r="33">
      <c t="s" r="A33" s="4">
        <v>687</v>
      </c>
      <c t="n" r="B33" s="6">
        <v>0</v>
      </c>
      <c t="n" r="C33" s="6">
        <v>0</v>
      </c>
      <c t="n" r="D33" s="6">
        <v>0</v>
      </c>
      <c t="n" r="E33" s="6">
        <v>0</v>
      </c>
    </row>
    <row spans="1:5" r="34">
      <c t="s" r="A34" s="4">
        <v>688</v>
      </c>
      <c t="n" r="B34" s="8">
        <v>-168.3</v>
      </c>
      <c t="n" r="C34" s="8">
        <v>80.7</v>
      </c>
      <c t="n" r="D34" s="8">
        <v>-661.2</v>
      </c>
      <c t="n" r="E34" s="8">
        <v>-248.5</v>
      </c>
    </row>
    <row spans="1:5" r="35">
      <c t="s" r="A35" s="4">
        <v>95</v>
      </c>
      <c t="n" r="B35" s="8">
        <v>-168.3</v>
      </c>
      <c t="n" r="C35" s="8">
        <v>80.7</v>
      </c>
      <c t="n" r="D35" s="8">
        <v>-661.2</v>
      </c>
      <c t="n" r="E35" s="8">
        <v>-248.5</v>
      </c>
    </row>
    <row spans="1:5" r="36">
      <c t="s" r="A36" s="4">
        <v>689</v>
      </c>
      <c t="n" r="B36" s="8">
        <v>-0.6</v>
      </c>
      <c t="n" r="C36" s="6">
        <v>1</v>
      </c>
      <c t="n" r="D36" s="8">
        <v>-3.9</v>
      </c>
      <c t="n" r="E36" s="8">
        <v>4.3</v>
      </c>
    </row>
    <row spans="1:5" r="37">
      <c t="s" r="A37" s="4">
        <v>97</v>
      </c>
      <c t="n" r="B37" s="8">
        <v>-168.9</v>
      </c>
      <c t="n" r="C37" s="8">
        <v>81.7</v>
      </c>
      <c t="n" r="D37" s="8">
        <v>-665.1</v>
      </c>
      <c t="n" r="E37" s="8">
        <v>-244.2</v>
      </c>
    </row>
    <row spans="1:5" r="38">
      <c t="s" r="A38" s="4">
        <v>682</v>
      </c>
    </row>
    <row spans="1:5" r="39">
      <c t="s" r="A39" s="3">
        <v>686</v>
      </c>
    </row>
    <row spans="1:5" r="40">
      <c t="s" r="A40" s="4">
        <v>79</v>
      </c>
      <c t="n" r="B40" s="6">
        <v>0</v>
      </c>
      <c t="n" r="C40" s="6">
        <v>0</v>
      </c>
      <c t="n" r="D40" s="6">
        <v>0</v>
      </c>
      <c t="n" r="E40" s="6">
        <v>0</v>
      </c>
    </row>
    <row spans="1:5" r="41">
      <c t="s" r="A41" s="4">
        <v>80</v>
      </c>
      <c t="n" r="B41" s="6">
        <v>0</v>
      </c>
      <c t="n" r="C41" s="6">
        <v>0</v>
      </c>
      <c t="n" r="D41" s="6">
        <v>0</v>
      </c>
      <c t="n" r="E41" s="6">
        <v>0</v>
      </c>
    </row>
    <row spans="1:5" r="42">
      <c t="s" r="A42" s="4">
        <v>81</v>
      </c>
      <c t="n" r="B42" s="6">
        <v>0</v>
      </c>
      <c t="n" r="C42" s="6">
        <v>0</v>
      </c>
      <c t="n" r="D42" s="6">
        <v>0</v>
      </c>
      <c t="n" r="E42" s="6">
        <v>0</v>
      </c>
    </row>
    <row spans="1:5" r="43">
      <c t="s" r="A43" s="4">
        <v>82</v>
      </c>
      <c t="n" r="B43" s="6">
        <v>0</v>
      </c>
      <c t="n" r="C43" s="6">
        <v>0</v>
      </c>
      <c t="n" r="D43" s="6">
        <v>0</v>
      </c>
      <c t="n" r="E43" s="6">
        <v>0</v>
      </c>
    </row>
    <row spans="1:5" r="44">
      <c t="s" r="A44" s="4">
        <v>85</v>
      </c>
      <c t="n" r="B44" s="6">
        <v>0</v>
      </c>
      <c t="n" r="C44" s="6">
        <v>0</v>
      </c>
      <c t="n" r="D44" s="6">
        <v>0</v>
      </c>
      <c t="n" r="E44" s="6">
        <v>0</v>
      </c>
    </row>
    <row spans="1:5" r="45">
      <c t="s" r="A45" s="4">
        <v>86</v>
      </c>
      <c t="n" r="B45" s="6">
        <v>0</v>
      </c>
      <c t="n" r="C45" s="6">
        <v>0</v>
      </c>
      <c t="n" r="D45" s="6">
        <v>0</v>
      </c>
      <c t="n" r="E45" s="6">
        <v>0</v>
      </c>
    </row>
    <row spans="1:5" r="46">
      <c t="s" r="A46" s="4">
        <v>87</v>
      </c>
      <c t="n" r="B46" s="8">
        <v>-9.5</v>
      </c>
      <c t="n" r="C46" s="8">
        <v>-7.4</v>
      </c>
      <c t="n" r="D46" s="6">
        <v>-7</v>
      </c>
      <c t="n" r="E46" s="8">
        <v>-27.1</v>
      </c>
    </row>
    <row spans="1:5" r="47">
      <c t="s" r="A47" s="4">
        <v>88</v>
      </c>
      <c t="n" r="B47" s="6">
        <v>0</v>
      </c>
      <c t="n" r="C47" s="6">
        <v>0</v>
      </c>
      <c t="n" r="D47" s="6">
        <v>0</v>
      </c>
      <c t="n" r="E47" s="6">
        <v>0</v>
      </c>
    </row>
    <row spans="1:5" r="48">
      <c t="s" r="A48" s="4">
        <v>89</v>
      </c>
      <c t="n" r="B48" s="6">
        <v>0</v>
      </c>
      <c t="n" r="C48" s="6">
        <v>0</v>
      </c>
      <c t="n" r="D48" s="6">
        <v>0</v>
      </c>
      <c t="n" r="E48" s="6">
        <v>0</v>
      </c>
    </row>
    <row spans="1:5" r="49">
      <c t="s" r="A49" s="4">
        <v>90</v>
      </c>
      <c t="n" r="B49" s="6">
        <v>0</v>
      </c>
      <c t="n" r="C49" s="6">
        <v>0</v>
      </c>
      <c t="n" r="D49" s="6">
        <v>0</v>
      </c>
      <c t="n" r="E49" s="6">
        <v>0</v>
      </c>
    </row>
    <row spans="1:5" r="50">
      <c t="s" r="A50" s="4">
        <v>389</v>
      </c>
      <c t="n" r="B50" s="6">
        <v>0</v>
      </c>
      <c t="n" r="C50" s="6">
        <v>0</v>
      </c>
      <c t="n" r="D50" s="8">
        <v>-0.1</v>
      </c>
      <c t="n" r="E50" s="6">
        <v>0</v>
      </c>
    </row>
    <row spans="1:5" r="51">
      <c t="s" r="A51" s="4">
        <v>687</v>
      </c>
      <c t="n" r="B51" s="8">
        <v>0.5</v>
      </c>
      <c t="n" r="C51" s="8">
        <v>-0.5</v>
      </c>
      <c t="n" r="D51" s="8">
        <v>-0.8</v>
      </c>
      <c t="n" r="E51" s="8">
        <v>-0.6</v>
      </c>
    </row>
    <row spans="1:5" r="52">
      <c t="s" r="A52" s="4">
        <v>688</v>
      </c>
      <c t="n" r="B52" s="8">
        <v>77.59999999999999</v>
      </c>
      <c t="n" r="C52" s="8">
        <v>-43.7</v>
      </c>
      <c t="n" r="D52" s="6">
        <v>304</v>
      </c>
      <c t="n" r="E52" s="8">
        <v>109.9</v>
      </c>
    </row>
    <row spans="1:5" r="53">
      <c t="s" r="A53" s="4">
        <v>95</v>
      </c>
      <c t="n" r="B53" s="8">
        <v>68.59999999999999</v>
      </c>
      <c t="n" r="C53" s="8">
        <v>-51.6</v>
      </c>
      <c t="n" r="D53" s="8">
        <v>296.1</v>
      </c>
      <c t="n" r="E53" s="8">
        <v>82.2</v>
      </c>
    </row>
    <row spans="1:5" r="54">
      <c t="s" r="A54" s="4">
        <v>689</v>
      </c>
      <c t="n" r="B54" s="8">
        <v>0.6</v>
      </c>
      <c t="n" r="C54" s="6">
        <v>-1</v>
      </c>
      <c t="n" r="D54" s="8">
        <v>3.9</v>
      </c>
      <c t="n" r="E54" s="8">
        <v>-4.3</v>
      </c>
    </row>
    <row spans="1:5" r="55">
      <c t="s" r="A55" s="4">
        <v>97</v>
      </c>
      <c t="n" r="B55" s="8">
        <v>69.2</v>
      </c>
      <c t="n" r="C55" s="8">
        <v>-52.6</v>
      </c>
      <c t="n" r="D55" s="6">
        <v>300</v>
      </c>
      <c t="n" r="E55" s="8">
        <v>77.90000000000001</v>
      </c>
    </row>
    <row spans="1:5" r="56">
      <c t="s" r="A56" s="4">
        <v>683</v>
      </c>
    </row>
    <row spans="1:5" r="57">
      <c t="s" r="A57" s="3">
        <v>686</v>
      </c>
    </row>
    <row spans="1:5" r="58">
      <c t="s" r="A58" s="4">
        <v>79</v>
      </c>
      <c t="n" r="B58" s="6">
        <v>0</v>
      </c>
      <c t="n" r="C58" s="6">
        <v>0</v>
      </c>
      <c t="n" r="D58" s="6">
        <v>0</v>
      </c>
      <c t="n" r="E58" s="6">
        <v>0</v>
      </c>
    </row>
    <row spans="1:5" r="59">
      <c t="s" r="A59" s="4">
        <v>80</v>
      </c>
      <c t="n" r="B59" s="8">
        <v>0.1</v>
      </c>
      <c t="n" r="C59" s="6">
        <v>0</v>
      </c>
      <c t="n" r="D59" s="8">
        <v>0.1</v>
      </c>
      <c t="n" r="E59" s="6">
        <v>0</v>
      </c>
    </row>
    <row spans="1:5" r="60">
      <c t="s" r="A60" s="4">
        <v>81</v>
      </c>
      <c t="n" r="B60" s="6">
        <v>0</v>
      </c>
      <c t="n" r="C60" s="6">
        <v>0</v>
      </c>
      <c t="n" r="D60" s="6">
        <v>0</v>
      </c>
      <c t="n" r="E60" s="6">
        <v>0</v>
      </c>
    </row>
    <row spans="1:5" r="61">
      <c t="s" r="A61" s="4">
        <v>82</v>
      </c>
      <c t="n" r="B61" s="6">
        <v>0</v>
      </c>
      <c t="n" r="C61" s="6">
        <v>0</v>
      </c>
      <c t="n" r="D61" s="6">
        <v>0</v>
      </c>
      <c t="n" r="E61" s="6">
        <v>0</v>
      </c>
    </row>
    <row spans="1:5" r="62">
      <c t="s" r="A62" s="4">
        <v>85</v>
      </c>
      <c t="n" r="B62" s="6">
        <v>0</v>
      </c>
      <c t="n" r="C62" s="6">
        <v>0</v>
      </c>
      <c t="n" r="D62" s="6">
        <v>0</v>
      </c>
      <c t="n" r="E62" s="6">
        <v>0</v>
      </c>
    </row>
    <row spans="1:5" r="63">
      <c t="s" r="A63" s="4">
        <v>86</v>
      </c>
      <c t="n" r="B63" s="6">
        <v>0</v>
      </c>
      <c t="n" r="C63" s="6">
        <v>0</v>
      </c>
      <c t="n" r="D63" s="6">
        <v>0</v>
      </c>
      <c t="n" r="E63" s="6">
        <v>0</v>
      </c>
    </row>
    <row spans="1:5" r="64">
      <c t="s" r="A64" s="4">
        <v>87</v>
      </c>
      <c t="n" r="B64" s="8">
        <v>-0.2</v>
      </c>
      <c t="n" r="C64" s="8">
        <v>0.6</v>
      </c>
      <c t="n" r="D64" s="8">
        <v>0.3</v>
      </c>
      <c t="n" r="E64" s="8">
        <v>0.4</v>
      </c>
    </row>
    <row spans="1:5" r="65">
      <c t="s" r="A65" s="4">
        <v>88</v>
      </c>
      <c t="n" r="B65" s="6">
        <v>0</v>
      </c>
      <c t="n" r="C65" s="6">
        <v>0</v>
      </c>
      <c t="n" r="D65" s="6">
        <v>0</v>
      </c>
      <c t="n" r="E65" s="6">
        <v>0</v>
      </c>
    </row>
    <row spans="1:5" r="66">
      <c t="s" r="A66" s="4">
        <v>89</v>
      </c>
      <c t="n" r="B66" s="6">
        <v>0</v>
      </c>
      <c t="n" r="C66" s="6">
        <v>0</v>
      </c>
      <c t="n" r="D66" s="6">
        <v>0</v>
      </c>
      <c t="n" r="E66" s="6">
        <v>0</v>
      </c>
    </row>
    <row spans="1:5" r="67">
      <c t="s" r="A67" s="4">
        <v>90</v>
      </c>
      <c t="n" r="B67" s="6">
        <v>-13</v>
      </c>
      <c t="n" r="C67" s="8">
        <v>-13.9</v>
      </c>
      <c t="n" r="D67" s="8">
        <v>-51.8</v>
      </c>
      <c t="n" r="E67" s="8">
        <v>-41.6</v>
      </c>
    </row>
    <row spans="1:5" r="68">
      <c t="s" r="A68" s="4">
        <v>389</v>
      </c>
      <c t="n" r="B68" s="6">
        <v>0</v>
      </c>
      <c t="n" r="C68" s="6">
        <v>0</v>
      </c>
      <c t="n" r="D68" s="6">
        <v>0</v>
      </c>
      <c t="n" r="E68" s="6">
        <v>0</v>
      </c>
    </row>
    <row spans="1:5" r="69">
      <c t="s" r="A69" s="4">
        <v>687</v>
      </c>
      <c t="n" r="B69" s="6">
        <v>0</v>
      </c>
      <c t="n" r="C69" s="6">
        <v>0</v>
      </c>
      <c t="n" r="D69" s="6">
        <v>0</v>
      </c>
      <c t="n" r="E69" s="6">
        <v>0</v>
      </c>
    </row>
    <row spans="1:5" r="70">
      <c t="s" r="A70" s="4">
        <v>688</v>
      </c>
      <c t="n" r="B70" s="8">
        <v>90.7</v>
      </c>
      <c t="n" r="C70" s="6">
        <v>-37</v>
      </c>
      <c t="n" r="D70" s="8">
        <v>357.2</v>
      </c>
      <c t="n" r="E70" s="8">
        <v>138.6</v>
      </c>
    </row>
    <row spans="1:5" r="71">
      <c t="s" r="A71" s="4">
        <v>95</v>
      </c>
      <c t="n" r="B71" s="8">
        <v>77.59999999999999</v>
      </c>
      <c t="n" r="C71" s="8">
        <v>-50.3</v>
      </c>
      <c t="n" r="D71" s="8">
        <v>305.8</v>
      </c>
      <c t="n" r="E71" s="8">
        <v>97.40000000000001</v>
      </c>
    </row>
    <row spans="1:5" r="72">
      <c t="s" r="A72" s="4">
        <v>689</v>
      </c>
      <c t="n" r="B72" s="6">
        <v>0</v>
      </c>
      <c t="n" r="C72" s="6">
        <v>0</v>
      </c>
      <c t="n" r="D72" s="6">
        <v>0</v>
      </c>
      <c t="n" r="E72" s="6">
        <v>0</v>
      </c>
    </row>
    <row spans="1:5" r="73">
      <c t="s" r="A73" s="4">
        <v>97</v>
      </c>
      <c t="n" r="B73" s="8">
        <v>77.59999999999999</v>
      </c>
      <c t="n" r="C73" s="8">
        <v>-50.3</v>
      </c>
      <c t="n" r="D73" s="8">
        <v>305.8</v>
      </c>
      <c t="n" r="E73" s="8">
        <v>97.40000000000001</v>
      </c>
    </row>
    <row spans="1:5" r="74">
      <c t="s" r="A74" s="4">
        <v>684</v>
      </c>
    </row>
    <row spans="1:5" r="75">
      <c t="s" r="A75" s="3">
        <v>686</v>
      </c>
    </row>
    <row spans="1:5" r="76">
      <c t="s" r="A76" s="4">
        <v>79</v>
      </c>
      <c t="n" r="B76" s="6">
        <v>584</v>
      </c>
      <c t="n" r="C76" s="8">
        <v>650.7</v>
      </c>
      <c t="n" r="D76" s="8">
        <v>1767.1</v>
      </c>
      <c t="n" r="E76" s="8">
        <v>1865.6</v>
      </c>
    </row>
    <row spans="1:5" r="77">
      <c t="s" r="A77" s="4">
        <v>80</v>
      </c>
      <c t="n" r="B77" s="8">
        <v>50.5</v>
      </c>
      <c t="n" r="C77" s="8">
        <v>45.7</v>
      </c>
      <c t="n" r="D77" s="8">
        <v>159.6</v>
      </c>
      <c t="n" r="E77" s="6">
        <v>133</v>
      </c>
    </row>
    <row spans="1:5" r="78">
      <c t="s" r="A78" s="4">
        <v>81</v>
      </c>
      <c t="n" r="B78" s="8">
        <v>10.7</v>
      </c>
      <c t="n" r="C78" s="8">
        <v>-113.6</v>
      </c>
      <c t="n" r="D78" s="6">
        <v>104</v>
      </c>
      <c t="n" r="E78" s="8">
        <v>-88.8</v>
      </c>
    </row>
    <row spans="1:5" r="79">
      <c t="s" r="A79" s="4">
        <v>82</v>
      </c>
      <c t="n" r="B79" s="8">
        <v>1.8</v>
      </c>
      <c t="n" r="C79" s="8">
        <v>0.7</v>
      </c>
      <c t="n" r="D79" s="8">
        <v>7.6</v>
      </c>
      <c t="n" r="E79" s="8">
        <v>2.5</v>
      </c>
    </row>
    <row spans="1:5" r="80">
      <c t="s" r="A80" s="4">
        <v>85</v>
      </c>
      <c t="n" r="B80" s="8">
        <v>-376.3</v>
      </c>
      <c t="n" r="C80" s="8">
        <v>-416.9</v>
      </c>
      <c t="n" r="D80" s="8">
        <v>-1114.1</v>
      </c>
      <c t="n" r="E80" s="8">
        <v>-1173.6</v>
      </c>
    </row>
    <row spans="1:5" r="81">
      <c t="s" r="A81" s="4">
        <v>86</v>
      </c>
      <c t="n" r="B81" s="6">
        <v>-82</v>
      </c>
      <c t="n" r="C81" s="8">
        <v>-100.1</v>
      </c>
      <c t="n" r="D81" s="8">
        <v>-257.7</v>
      </c>
      <c t="n" r="E81" s="8">
        <v>-279.4</v>
      </c>
    </row>
    <row spans="1:5" r="82">
      <c t="s" r="A82" s="4">
        <v>87</v>
      </c>
      <c t="n" r="B82" s="8">
        <v>-94.5</v>
      </c>
      <c t="n" r="C82" s="6">
        <v>-99</v>
      </c>
      <c t="n" r="D82" s="8">
        <v>-298.6</v>
      </c>
      <c t="n" r="E82" s="8">
        <v>-284.6</v>
      </c>
    </row>
    <row spans="1:5" r="83">
      <c t="s" r="A83" s="4">
        <v>88</v>
      </c>
      <c t="n" r="B83" s="8">
        <v>-2.2</v>
      </c>
      <c t="n" r="C83" s="8">
        <v>-1.3</v>
      </c>
      <c t="n" r="D83" s="6">
        <v>-5</v>
      </c>
      <c t="n" r="E83" s="8">
        <v>-4.3</v>
      </c>
    </row>
    <row spans="1:5" r="84">
      <c t="s" r="A84" s="4">
        <v>89</v>
      </c>
      <c t="n" r="B84" s="8">
        <v>-2.5</v>
      </c>
      <c t="n" r="C84" s="8">
        <v>-2.6</v>
      </c>
      <c t="n" r="D84" s="8">
        <v>-7.5</v>
      </c>
      <c t="n" r="E84" s="8">
        <v>-6.1</v>
      </c>
    </row>
    <row spans="1:5" r="85">
      <c t="s" r="A85" s="4">
        <v>90</v>
      </c>
      <c t="n" r="B85" s="8">
        <v>-0.5</v>
      </c>
      <c t="n" r="C85" s="8">
        <v>-0.6</v>
      </c>
      <c t="n" r="D85" s="8">
        <v>-1.5</v>
      </c>
      <c t="n" r="E85" s="8">
        <v>-1.6</v>
      </c>
    </row>
    <row spans="1:5" r="86">
      <c t="s" r="A86" s="4">
        <v>389</v>
      </c>
      <c t="n" r="B86" s="6">
        <v>-1</v>
      </c>
      <c t="n" r="C86" s="8">
        <v>0.8</v>
      </c>
      <c t="n" r="D86" s="6">
        <v>5</v>
      </c>
      <c t="n" r="E86" s="8">
        <v>-10.4</v>
      </c>
    </row>
    <row spans="1:5" r="87">
      <c t="s" r="A87" s="4">
        <v>687</v>
      </c>
      <c t="n" r="B87" s="8">
        <v>2.7</v>
      </c>
      <c t="n" r="C87" s="8">
        <v>5.8</v>
      </c>
      <c t="n" r="D87" s="8">
        <v>-3.5</v>
      </c>
      <c t="n" r="E87" s="8">
        <v>-1.2</v>
      </c>
    </row>
    <row spans="1:5" r="88">
      <c t="s" r="A88" s="4">
        <v>688</v>
      </c>
      <c t="n" r="B88" s="6">
        <v>0</v>
      </c>
      <c t="n" r="C88" s="6">
        <v>0</v>
      </c>
      <c t="n" r="D88" s="6">
        <v>0</v>
      </c>
      <c t="n" r="E88" s="6">
        <v>0</v>
      </c>
    </row>
    <row spans="1:5" r="89">
      <c t="s" r="A89" s="4">
        <v>95</v>
      </c>
      <c t="n" r="B89" s="8">
        <v>90.7</v>
      </c>
      <c t="n" r="C89" s="8">
        <v>-30.4</v>
      </c>
      <c t="n" r="D89" s="8">
        <v>355.4</v>
      </c>
      <c t="n" r="E89" s="8">
        <v>151.1</v>
      </c>
    </row>
    <row spans="1:5" r="90">
      <c t="s" r="A90" s="4">
        <v>689</v>
      </c>
      <c t="n" r="B90" s="8">
        <v>0.6</v>
      </c>
      <c t="n" r="C90" s="6">
        <v>-1</v>
      </c>
      <c t="n" r="D90" s="8">
        <v>3.9</v>
      </c>
      <c t="n" r="E90" s="8">
        <v>-4.3</v>
      </c>
    </row>
    <row spans="1:5" r="91">
      <c t="s" r="A91" s="4">
        <v>97</v>
      </c>
      <c t="n" r="B91" s="7">
        <v>91.3</v>
      </c>
      <c t="n" r="C91" s="7">
        <v>-31.4</v>
      </c>
      <c t="n" r="D91" s="7">
        <v>359.3</v>
      </c>
      <c t="n" r="E91" s="7">
        <v>1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0</v>
      </c>
      <c t="s" r="B1" s="2">
        <v>1</v>
      </c>
    </row>
    <row spans="1:3" r="2">
      <c t="s" r="B2" s="2">
        <v>2</v>
      </c>
      <c t="s" r="C2" s="2">
        <v>73</v>
      </c>
    </row>
    <row spans="1:3" r="3">
      <c t="s" r="A3" s="3">
        <v>691</v>
      </c>
    </row>
    <row spans="1:3" r="4">
      <c t="s" r="A4" s="4">
        <v>692</v>
      </c>
      <c t="n" r="B4" s="7">
        <v>621.4</v>
      </c>
      <c t="n" r="C4" s="7">
        <v>583.4</v>
      </c>
    </row>
    <row spans="1:3" r="5">
      <c t="s" r="A5" s="3">
        <v>131</v>
      </c>
    </row>
    <row spans="1:3" r="6">
      <c t="s" r="A6" s="4">
        <v>132</v>
      </c>
      <c t="n" r="B6" s="8">
        <v>-4322.6</v>
      </c>
      <c t="n" r="C6" s="8">
        <v>-3962.3</v>
      </c>
    </row>
    <row spans="1:3" r="7">
      <c t="s" r="A7" s="4">
        <v>133</v>
      </c>
      <c t="n" r="B7" s="8">
        <v>-58.5</v>
      </c>
      <c t="n" r="C7" s="8">
        <v>-110.9</v>
      </c>
    </row>
    <row spans="1:3" r="8">
      <c t="s" r="A8" s="4">
        <v>134</v>
      </c>
      <c t="n" r="B8" s="8">
        <v>4595.8</v>
      </c>
      <c t="n" r="C8" s="8">
        <v>3888.4</v>
      </c>
    </row>
    <row spans="1:3" r="9">
      <c t="s" r="A9" s="4">
        <v>135</v>
      </c>
      <c t="n" r="B9" s="8">
        <v>99.2</v>
      </c>
      <c t="n" r="C9" s="8">
        <v>160.3</v>
      </c>
    </row>
    <row spans="1:3" r="10">
      <c t="s" r="A10" s="4">
        <v>138</v>
      </c>
      <c t="n" r="B10" s="8">
        <v>-1.2</v>
      </c>
      <c t="n" r="C10" s="8">
        <v>-141.5</v>
      </c>
    </row>
    <row spans="1:3" r="11">
      <c t="s" r="A11" s="4">
        <v>693</v>
      </c>
      <c t="n" r="B11" s="6">
        <v>0</v>
      </c>
    </row>
    <row spans="1:3" r="12">
      <c t="s" r="A12" s="4">
        <v>694</v>
      </c>
      <c t="n" r="B12" s="8">
        <v>-41.3</v>
      </c>
      <c t="n" r="C12" s="8">
        <v>-102.7</v>
      </c>
    </row>
    <row spans="1:3" r="13">
      <c t="s" r="A13" s="4">
        <v>139</v>
      </c>
      <c t="n" r="B13" s="8">
        <v>271.4</v>
      </c>
      <c t="n" r="C13" s="8">
        <v>-268.7</v>
      </c>
    </row>
    <row spans="1:3" r="14">
      <c t="s" r="A14" s="3">
        <v>695</v>
      </c>
    </row>
    <row spans="1:3" r="15">
      <c t="s" r="A15" s="4">
        <v>141</v>
      </c>
      <c t="n" r="B15" s="8">
        <v>-68.8</v>
      </c>
      <c t="n" r="C15" s="8">
        <v>-66.8</v>
      </c>
    </row>
    <row spans="1:3" r="16">
      <c t="s" r="A16" s="4">
        <v>696</v>
      </c>
      <c t="n" r="B16" s="6">
        <v>0</v>
      </c>
      <c t="n" r="C16" s="6">
        <v>0</v>
      </c>
    </row>
    <row spans="1:3" r="17">
      <c t="s" r="A17" s="4">
        <v>697</v>
      </c>
      <c t="n" r="B17" s="6">
        <v>0</v>
      </c>
    </row>
    <row spans="1:3" r="18">
      <c t="s" r="A18" s="4">
        <v>142</v>
      </c>
      <c t="n" r="B18" s="8">
        <v>7.7</v>
      </c>
      <c t="n" r="C18" s="8">
        <v>9.199999999999999</v>
      </c>
    </row>
    <row spans="1:3" r="19">
      <c t="s" r="A19" s="4">
        <v>113</v>
      </c>
      <c t="n" r="B19" s="8">
        <v>-165.7</v>
      </c>
      <c t="n" r="C19" s="8">
        <v>-246.4</v>
      </c>
    </row>
    <row spans="1:3" r="20">
      <c t="s" r="A20" s="4">
        <v>143</v>
      </c>
      <c t="n" r="B20" s="6">
        <v>-500</v>
      </c>
      <c t="n" r="C20" s="6">
        <v>0</v>
      </c>
    </row>
    <row spans="1:3" r="21">
      <c t="s" r="A21" s="4">
        <v>144</v>
      </c>
      <c t="n" r="B21" s="6">
        <v>0</v>
      </c>
      <c t="n" r="C21" s="6">
        <v>4</v>
      </c>
    </row>
    <row spans="1:3" r="22">
      <c t="s" r="A22" s="4">
        <v>145</v>
      </c>
      <c t="n" r="B22" s="8">
        <v>-0.2</v>
      </c>
      <c t="n" r="C22" s="8">
        <v>-0.2</v>
      </c>
    </row>
    <row spans="1:3" r="23">
      <c t="s" r="A23" s="4">
        <v>146</v>
      </c>
      <c t="n" r="B23" s="6">
        <v>-727</v>
      </c>
      <c t="n" r="C23" s="8">
        <v>-300.2</v>
      </c>
    </row>
    <row spans="1:3" r="24">
      <c t="s" r="A24" s="4">
        <v>148</v>
      </c>
      <c t="n" r="B24" s="8">
        <v>165.8</v>
      </c>
      <c t="n" r="C24" s="8">
        <v>14.5</v>
      </c>
    </row>
    <row spans="1:3" r="25">
      <c t="s" r="A25" s="4">
        <v>149</v>
      </c>
      <c t="n" r="B25" s="6">
        <v>608</v>
      </c>
      <c t="n" r="C25" s="8">
        <v>589.3</v>
      </c>
    </row>
    <row spans="1:3" r="26">
      <c t="s" r="A26" s="4">
        <v>150</v>
      </c>
      <c t="n" r="B26" s="8">
        <v>773.8</v>
      </c>
      <c t="n" r="C26" s="8">
        <v>603.8</v>
      </c>
    </row>
    <row spans="1:3" r="27">
      <c t="s" r="A27" s="4">
        <v>681</v>
      </c>
    </row>
    <row spans="1:3" r="28">
      <c t="s" r="A28" s="3">
        <v>691</v>
      </c>
    </row>
    <row spans="1:3" r="29">
      <c t="s" r="A29" s="4">
        <v>692</v>
      </c>
      <c t="n" r="B29" s="8">
        <v>-763.9</v>
      </c>
      <c t="n" r="C29" s="8">
        <v>-712.8</v>
      </c>
    </row>
    <row spans="1:3" r="30">
      <c t="s" r="A30" s="3">
        <v>131</v>
      </c>
    </row>
    <row spans="1:3" r="31">
      <c t="s" r="A31" s="4">
        <v>132</v>
      </c>
      <c t="n" r="B31" s="6">
        <v>0</v>
      </c>
      <c t="n" r="C31" s="6">
        <v>0</v>
      </c>
    </row>
    <row spans="1:3" r="32">
      <c t="s" r="A32" s="4">
        <v>133</v>
      </c>
      <c t="n" r="B32" s="6">
        <v>0</v>
      </c>
      <c t="n" r="C32" s="6">
        <v>0</v>
      </c>
    </row>
    <row spans="1:3" r="33">
      <c t="s" r="A33" s="4">
        <v>134</v>
      </c>
      <c t="n" r="B33" s="6">
        <v>0</v>
      </c>
      <c t="n" r="C33" s="6">
        <v>0</v>
      </c>
    </row>
    <row spans="1:3" r="34">
      <c t="s" r="A34" s="4">
        <v>135</v>
      </c>
      <c t="n" r="B34" s="6">
        <v>0</v>
      </c>
      <c t="n" r="C34" s="6">
        <v>0</v>
      </c>
    </row>
    <row spans="1:3" r="35">
      <c t="s" r="A35" s="4">
        <v>138</v>
      </c>
      <c t="n" r="B35" s="6">
        <v>0</v>
      </c>
      <c t="n" r="C35" s="6">
        <v>0</v>
      </c>
    </row>
    <row spans="1:3" r="36">
      <c t="s" r="A36" s="4">
        <v>693</v>
      </c>
      <c t="n" r="B36" s="6">
        <v>-250</v>
      </c>
    </row>
    <row spans="1:3" r="37">
      <c t="s" r="A37" s="4">
        <v>694</v>
      </c>
      <c t="n" r="B37" s="6">
        <v>0</v>
      </c>
      <c t="n" r="C37" s="6">
        <v>0</v>
      </c>
    </row>
    <row spans="1:3" r="38">
      <c t="s" r="A38" s="4">
        <v>139</v>
      </c>
      <c t="n" r="B38" s="6">
        <v>-250</v>
      </c>
      <c t="n" r="C38" s="6">
        <v>0</v>
      </c>
    </row>
    <row spans="1:3" r="39">
      <c t="s" r="A39" s="3">
        <v>695</v>
      </c>
    </row>
    <row spans="1:3" r="40">
      <c t="s" r="A40" s="4">
        <v>141</v>
      </c>
      <c t="n" r="B40" s="6">
        <v>0</v>
      </c>
      <c t="n" r="C40" s="6">
        <v>0</v>
      </c>
    </row>
    <row spans="1:3" r="41">
      <c t="s" r="A41" s="4">
        <v>696</v>
      </c>
      <c t="n" r="B41" s="8">
        <v>763.9</v>
      </c>
      <c t="n" r="C41" s="8">
        <v>712.8</v>
      </c>
    </row>
    <row spans="1:3" r="42">
      <c t="s" r="A42" s="4">
        <v>697</v>
      </c>
      <c t="n" r="B42" s="6">
        <v>250</v>
      </c>
    </row>
    <row spans="1:3" r="43">
      <c t="s" r="A43" s="4">
        <v>142</v>
      </c>
      <c t="n" r="B43" s="6">
        <v>0</v>
      </c>
      <c t="n" r="C43" s="6">
        <v>0</v>
      </c>
    </row>
    <row spans="1:3" r="44">
      <c t="s" r="A44" s="4">
        <v>113</v>
      </c>
      <c t="n" r="B44" s="6">
        <v>0</v>
      </c>
      <c t="n" r="C44" s="6">
        <v>0</v>
      </c>
    </row>
    <row spans="1:3" r="45">
      <c t="s" r="A45" s="4">
        <v>143</v>
      </c>
      <c t="n" r="B45" s="6">
        <v>0</v>
      </c>
    </row>
    <row spans="1:3" r="46">
      <c t="s" r="A46" s="4">
        <v>144</v>
      </c>
      <c t="n" r="B46" s="6">
        <v>0</v>
      </c>
      <c t="n" r="C46" s="6">
        <v>0</v>
      </c>
    </row>
    <row spans="1:3" r="47">
      <c t="s" r="A47" s="4">
        <v>145</v>
      </c>
      <c t="n" r="B47" s="6">
        <v>0</v>
      </c>
      <c t="n" r="C47" s="6">
        <v>0</v>
      </c>
    </row>
    <row spans="1:3" r="48">
      <c t="s" r="A48" s="4">
        <v>146</v>
      </c>
      <c t="n" r="B48" s="8">
        <v>1013.9</v>
      </c>
      <c t="n" r="C48" s="8">
        <v>712.8</v>
      </c>
    </row>
    <row spans="1:3" r="49">
      <c t="s" r="A49" s="4">
        <v>148</v>
      </c>
      <c t="n" r="B49" s="6">
        <v>0</v>
      </c>
      <c t="n" r="C49" s="6">
        <v>0</v>
      </c>
    </row>
    <row spans="1:3" r="50">
      <c t="s" r="A50" s="4">
        <v>149</v>
      </c>
      <c t="n" r="B50" s="6">
        <v>0</v>
      </c>
      <c t="n" r="C50" s="6">
        <v>0</v>
      </c>
    </row>
    <row spans="1:3" r="51">
      <c t="s" r="A51" s="4">
        <v>150</v>
      </c>
      <c t="n" r="B51" s="6">
        <v>0</v>
      </c>
      <c t="n" r="C51" s="6">
        <v>0</v>
      </c>
    </row>
    <row spans="1:3" r="52">
      <c t="s" r="A52" s="4">
        <v>682</v>
      </c>
    </row>
    <row spans="1:3" r="53">
      <c t="s" r="A53" s="3">
        <v>691</v>
      </c>
    </row>
    <row spans="1:3" r="54">
      <c t="s" r="A54" s="4">
        <v>692</v>
      </c>
      <c t="n" r="B54" s="8">
        <v>219.8</v>
      </c>
      <c t="n" r="C54" s="6">
        <v>302</v>
      </c>
    </row>
    <row spans="1:3" r="55">
      <c t="s" r="A55" s="3">
        <v>131</v>
      </c>
    </row>
    <row spans="1:3" r="56">
      <c t="s" r="A56" s="4">
        <v>132</v>
      </c>
      <c t="n" r="B56" s="6">
        <v>0</v>
      </c>
      <c t="n" r="C56" s="6">
        <v>0</v>
      </c>
    </row>
    <row spans="1:3" r="57">
      <c t="s" r="A57" s="4">
        <v>133</v>
      </c>
      <c t="n" r="B57" s="6">
        <v>0</v>
      </c>
      <c t="n" r="C57" s="6">
        <v>0</v>
      </c>
    </row>
    <row spans="1:3" r="58">
      <c t="s" r="A58" s="4">
        <v>134</v>
      </c>
      <c t="n" r="B58" s="6">
        <v>0</v>
      </c>
      <c t="n" r="C58" s="6">
        <v>0</v>
      </c>
    </row>
    <row spans="1:3" r="59">
      <c t="s" r="A59" s="4">
        <v>135</v>
      </c>
      <c t="n" r="B59" s="6">
        <v>0</v>
      </c>
      <c t="n" r="C59" s="6">
        <v>0</v>
      </c>
    </row>
    <row spans="1:3" r="60">
      <c t="s" r="A60" s="4">
        <v>138</v>
      </c>
      <c t="n" r="B60" s="6">
        <v>0</v>
      </c>
      <c t="n" r="C60" s="6">
        <v>0</v>
      </c>
    </row>
    <row spans="1:3" r="61">
      <c t="s" r="A61" s="4">
        <v>693</v>
      </c>
      <c t="n" r="B61" s="6">
        <v>0</v>
      </c>
    </row>
    <row spans="1:3" r="62">
      <c t="s" r="A62" s="4">
        <v>694</v>
      </c>
      <c t="n" r="B62" s="6">
        <v>0</v>
      </c>
      <c t="n" r="C62" s="6">
        <v>0</v>
      </c>
    </row>
    <row spans="1:3" r="63">
      <c t="s" r="A63" s="4">
        <v>139</v>
      </c>
      <c t="n" r="B63" s="6">
        <v>0</v>
      </c>
      <c t="n" r="C63" s="6">
        <v>0</v>
      </c>
    </row>
    <row spans="1:3" r="64">
      <c t="s" r="A64" s="3">
        <v>695</v>
      </c>
    </row>
    <row spans="1:3" r="65">
      <c t="s" r="A65" s="4">
        <v>141</v>
      </c>
      <c t="n" r="B65" s="8">
        <v>-68.8</v>
      </c>
      <c t="n" r="C65" s="8">
        <v>-66.8</v>
      </c>
    </row>
    <row spans="1:3" r="66">
      <c t="s" r="A66" s="4">
        <v>696</v>
      </c>
      <c t="n" r="B66" s="6">
        <v>0</v>
      </c>
      <c t="n" r="C66" s="6">
        <v>0</v>
      </c>
    </row>
    <row spans="1:3" r="67">
      <c t="s" r="A67" s="4">
        <v>697</v>
      </c>
      <c t="n" r="B67" s="6">
        <v>0</v>
      </c>
    </row>
    <row spans="1:3" r="68">
      <c t="s" r="A68" s="4">
        <v>142</v>
      </c>
      <c t="n" r="B68" s="8">
        <v>7.7</v>
      </c>
      <c t="n" r="C68" s="8">
        <v>9.199999999999999</v>
      </c>
    </row>
    <row spans="1:3" r="69">
      <c t="s" r="A69" s="4">
        <v>113</v>
      </c>
      <c t="n" r="B69" s="8">
        <v>-165.7</v>
      </c>
      <c t="n" r="C69" s="8">
        <v>-246.4</v>
      </c>
    </row>
    <row spans="1:3" r="70">
      <c t="s" r="A70" s="4">
        <v>143</v>
      </c>
      <c t="n" r="B70" s="6">
        <v>0</v>
      </c>
    </row>
    <row spans="1:3" r="71">
      <c t="s" r="A71" s="4">
        <v>144</v>
      </c>
      <c t="n" r="B71" s="6">
        <v>0</v>
      </c>
      <c t="n" r="C71" s="6">
        <v>0</v>
      </c>
    </row>
    <row spans="1:3" r="72">
      <c t="s" r="A72" s="4">
        <v>145</v>
      </c>
      <c t="n" r="B72" s="6">
        <v>0</v>
      </c>
      <c t="n" r="C72" s="6">
        <v>0</v>
      </c>
    </row>
    <row spans="1:3" r="73">
      <c t="s" r="A73" s="4">
        <v>146</v>
      </c>
      <c t="n" r="B73" s="8">
        <v>-226.8</v>
      </c>
      <c t="n" r="C73" s="6">
        <v>-304</v>
      </c>
    </row>
    <row spans="1:3" r="74">
      <c t="s" r="A74" s="4">
        <v>148</v>
      </c>
      <c t="n" r="B74" s="6">
        <v>-7</v>
      </c>
      <c t="n" r="C74" s="6">
        <v>-2</v>
      </c>
    </row>
    <row spans="1:3" r="75">
      <c t="s" r="A75" s="4">
        <v>149</v>
      </c>
      <c t="n" r="B75" s="8">
        <v>21.8</v>
      </c>
      <c t="n" r="C75" s="8">
        <v>32.6</v>
      </c>
    </row>
    <row spans="1:3" r="76">
      <c t="s" r="A76" s="4">
        <v>150</v>
      </c>
      <c t="n" r="B76" s="8">
        <v>14.8</v>
      </c>
      <c t="n" r="C76" s="8">
        <v>30.6</v>
      </c>
    </row>
    <row spans="1:3" r="77">
      <c t="s" r="A77" s="4">
        <v>683</v>
      </c>
    </row>
    <row spans="1:3" r="78">
      <c t="s" r="A78" s="3">
        <v>691</v>
      </c>
    </row>
    <row spans="1:3" r="79">
      <c t="s" r="A79" s="4">
        <v>692</v>
      </c>
      <c t="n" r="B79" s="8">
        <v>477.5</v>
      </c>
      <c t="n" r="C79" s="8">
        <v>333.1</v>
      </c>
    </row>
    <row spans="1:3" r="80">
      <c t="s" r="A80" s="3">
        <v>131</v>
      </c>
    </row>
    <row spans="1:3" r="81">
      <c t="s" r="A81" s="4">
        <v>132</v>
      </c>
      <c t="n" r="B81" s="6">
        <v>0</v>
      </c>
      <c t="n" r="C81" s="6">
        <v>0</v>
      </c>
    </row>
    <row spans="1:3" r="82">
      <c t="s" r="A82" s="4">
        <v>133</v>
      </c>
      <c t="n" r="B82" s="6">
        <v>0</v>
      </c>
      <c t="n" r="C82" s="6">
        <v>0</v>
      </c>
    </row>
    <row spans="1:3" r="83">
      <c t="s" r="A83" s="4">
        <v>134</v>
      </c>
      <c t="n" r="B83" s="6">
        <v>0</v>
      </c>
      <c t="n" r="C83" s="6">
        <v>0</v>
      </c>
    </row>
    <row spans="1:3" r="84">
      <c t="s" r="A84" s="4">
        <v>135</v>
      </c>
      <c t="n" r="B84" s="6">
        <v>0</v>
      </c>
      <c t="n" r="C84" s="6">
        <v>0</v>
      </c>
    </row>
    <row spans="1:3" r="85">
      <c t="s" r="A85" s="4">
        <v>138</v>
      </c>
      <c t="n" r="B85" s="6">
        <v>0</v>
      </c>
      <c t="n" r="C85" s="6">
        <v>0</v>
      </c>
    </row>
    <row spans="1:3" r="86">
      <c t="s" r="A86" s="4">
        <v>693</v>
      </c>
      <c t="n" r="B86" s="6">
        <v>250</v>
      </c>
    </row>
    <row spans="1:3" r="87">
      <c t="s" r="A87" s="4">
        <v>694</v>
      </c>
      <c t="n" r="B87" s="6">
        <v>0</v>
      </c>
      <c t="n" r="C87" s="6">
        <v>0</v>
      </c>
    </row>
    <row spans="1:3" r="88">
      <c t="s" r="A88" s="4">
        <v>139</v>
      </c>
      <c t="n" r="B88" s="6">
        <v>250</v>
      </c>
      <c t="n" r="C88" s="6">
        <v>0</v>
      </c>
    </row>
    <row spans="1:3" r="89">
      <c t="s" r="A89" s="3">
        <v>695</v>
      </c>
    </row>
    <row spans="1:3" r="90">
      <c t="s" r="A90" s="4">
        <v>141</v>
      </c>
      <c t="n" r="B90" s="6">
        <v>0</v>
      </c>
      <c t="n" r="C90" s="6">
        <v>0</v>
      </c>
    </row>
    <row spans="1:3" r="91">
      <c t="s" r="A91" s="4">
        <v>696</v>
      </c>
      <c t="n" r="B91" s="8">
        <v>-227.6</v>
      </c>
      <c t="n" r="C91" s="8">
        <v>-333.4</v>
      </c>
    </row>
    <row spans="1:3" r="92">
      <c t="s" r="A92" s="4">
        <v>697</v>
      </c>
      <c t="n" r="B92" s="6">
        <v>0</v>
      </c>
    </row>
    <row spans="1:3" r="93">
      <c t="s" r="A93" s="4">
        <v>142</v>
      </c>
      <c t="n" r="B93" s="6">
        <v>0</v>
      </c>
      <c t="n" r="C93" s="6">
        <v>0</v>
      </c>
    </row>
    <row spans="1:3" r="94">
      <c t="s" r="A94" s="4">
        <v>113</v>
      </c>
      <c t="n" r="B94" s="6">
        <v>0</v>
      </c>
      <c t="n" r="C94" s="6">
        <v>0</v>
      </c>
    </row>
    <row spans="1:3" r="95">
      <c t="s" r="A95" s="4">
        <v>143</v>
      </c>
      <c t="n" r="B95" s="6">
        <v>-500</v>
      </c>
    </row>
    <row spans="1:3" r="96">
      <c t="s" r="A96" s="4">
        <v>144</v>
      </c>
      <c t="n" r="B96" s="6">
        <v>0</v>
      </c>
      <c t="n" r="C96" s="6">
        <v>0</v>
      </c>
    </row>
    <row spans="1:3" r="97">
      <c t="s" r="A97" s="4">
        <v>145</v>
      </c>
      <c t="n" r="B97" s="6">
        <v>0</v>
      </c>
      <c t="n" r="C97" s="6">
        <v>0</v>
      </c>
    </row>
    <row spans="1:3" r="98">
      <c t="s" r="A98" s="4">
        <v>146</v>
      </c>
      <c t="n" r="B98" s="8">
        <v>-727.6</v>
      </c>
      <c t="n" r="C98" s="8">
        <v>-333.4</v>
      </c>
    </row>
    <row spans="1:3" r="99">
      <c t="s" r="A99" s="4">
        <v>148</v>
      </c>
      <c t="n" r="B99" s="8">
        <v>-0.1</v>
      </c>
      <c t="n" r="C99" s="8">
        <v>-0.3</v>
      </c>
    </row>
    <row spans="1:3" r="100">
      <c t="s" r="A100" s="4">
        <v>149</v>
      </c>
      <c t="n" r="B100" s="6">
        <v>1</v>
      </c>
      <c t="n" r="C100" s="8">
        <v>1.7</v>
      </c>
    </row>
    <row spans="1:3" r="101">
      <c t="s" r="A101" s="4">
        <v>150</v>
      </c>
      <c t="n" r="B101" s="8">
        <v>0.9</v>
      </c>
      <c t="n" r="C101" s="8">
        <v>1.4</v>
      </c>
    </row>
    <row spans="1:3" r="102">
      <c t="s" r="A102" s="4">
        <v>684</v>
      </c>
    </row>
    <row spans="1:3" r="103">
      <c t="s" r="A103" s="3">
        <v>691</v>
      </c>
    </row>
    <row spans="1:3" r="104">
      <c t="s" r="A104" s="4">
        <v>692</v>
      </c>
      <c t="n" r="B104" s="6">
        <v>688</v>
      </c>
      <c t="n" r="C104" s="8">
        <v>661.1</v>
      </c>
    </row>
    <row spans="1:3" r="105">
      <c t="s" r="A105" s="3">
        <v>131</v>
      </c>
    </row>
    <row spans="1:3" r="106">
      <c t="s" r="A106" s="4">
        <v>132</v>
      </c>
      <c t="n" r="B106" s="8">
        <v>-4322.6</v>
      </c>
      <c t="n" r="C106" s="8">
        <v>-3962.3</v>
      </c>
    </row>
    <row spans="1:3" r="107">
      <c t="s" r="A107" s="4">
        <v>133</v>
      </c>
      <c t="n" r="B107" s="8">
        <v>-58.5</v>
      </c>
      <c t="n" r="C107" s="8">
        <v>-110.9</v>
      </c>
    </row>
    <row spans="1:3" r="108">
      <c t="s" r="A108" s="4">
        <v>134</v>
      </c>
      <c t="n" r="B108" s="8">
        <v>4595.8</v>
      </c>
      <c t="n" r="C108" s="8">
        <v>3888.4</v>
      </c>
    </row>
    <row spans="1:3" r="109">
      <c t="s" r="A109" s="4">
        <v>135</v>
      </c>
      <c t="n" r="B109" s="8">
        <v>99.2</v>
      </c>
      <c t="n" r="C109" s="8">
        <v>160.3</v>
      </c>
    </row>
    <row spans="1:3" r="110">
      <c t="s" r="A110" s="4">
        <v>138</v>
      </c>
      <c t="n" r="B110" s="8">
        <v>-1.2</v>
      </c>
      <c t="n" r="C110" s="8">
        <v>-141.5</v>
      </c>
    </row>
    <row spans="1:3" r="111">
      <c t="s" r="A111" s="4">
        <v>693</v>
      </c>
      <c t="n" r="B111" s="6">
        <v>0</v>
      </c>
    </row>
    <row spans="1:3" r="112">
      <c t="s" r="A112" s="4">
        <v>694</v>
      </c>
      <c t="n" r="B112" s="8">
        <v>-41.3</v>
      </c>
      <c t="n" r="C112" s="8">
        <v>-102.7</v>
      </c>
    </row>
    <row spans="1:3" r="113">
      <c t="s" r="A113" s="4">
        <v>139</v>
      </c>
      <c t="n" r="B113" s="8">
        <v>271.4</v>
      </c>
      <c t="n" r="C113" s="8">
        <v>-268.7</v>
      </c>
    </row>
    <row spans="1:3" r="114">
      <c t="s" r="A114" s="3">
        <v>695</v>
      </c>
    </row>
    <row spans="1:3" r="115">
      <c t="s" r="A115" s="4">
        <v>141</v>
      </c>
      <c t="n" r="B115" s="6">
        <v>0</v>
      </c>
      <c t="n" r="C115" s="6">
        <v>0</v>
      </c>
    </row>
    <row spans="1:3" r="116">
      <c t="s" r="A116" s="4">
        <v>696</v>
      </c>
      <c t="n" r="B116" s="8">
        <v>-536.3</v>
      </c>
      <c t="n" r="C116" s="8">
        <v>-379.4</v>
      </c>
    </row>
    <row spans="1:3" r="117">
      <c t="s" r="A117" s="4">
        <v>697</v>
      </c>
      <c t="n" r="B117" s="6">
        <v>-250</v>
      </c>
    </row>
    <row spans="1:3" r="118">
      <c t="s" r="A118" s="4">
        <v>142</v>
      </c>
      <c t="n" r="B118" s="6">
        <v>0</v>
      </c>
      <c t="n" r="C118" s="6">
        <v>0</v>
      </c>
    </row>
    <row spans="1:3" r="119">
      <c t="s" r="A119" s="4">
        <v>113</v>
      </c>
      <c t="n" r="B119" s="6">
        <v>0</v>
      </c>
      <c t="n" r="C119" s="6">
        <v>0</v>
      </c>
    </row>
    <row spans="1:3" r="120">
      <c t="s" r="A120" s="4">
        <v>143</v>
      </c>
      <c t="n" r="B120" s="6">
        <v>0</v>
      </c>
    </row>
    <row spans="1:3" r="121">
      <c t="s" r="A121" s="4">
        <v>144</v>
      </c>
      <c t="n" r="B121" s="6">
        <v>0</v>
      </c>
      <c t="n" r="C121" s="6">
        <v>4</v>
      </c>
    </row>
    <row spans="1:3" r="122">
      <c t="s" r="A122" s="4">
        <v>145</v>
      </c>
      <c t="n" r="B122" s="8">
        <v>-0.2</v>
      </c>
      <c t="n" r="C122" s="8">
        <v>-0.2</v>
      </c>
    </row>
    <row spans="1:3" r="123">
      <c t="s" r="A123" s="4">
        <v>146</v>
      </c>
      <c t="n" r="B123" s="8">
        <v>-786.5</v>
      </c>
      <c t="n" r="C123" s="8">
        <v>-375.6</v>
      </c>
    </row>
    <row spans="1:3" r="124">
      <c t="s" r="A124" s="4">
        <v>148</v>
      </c>
      <c t="n" r="B124" s="8">
        <v>172.9</v>
      </c>
      <c t="n" r="C124" s="8">
        <v>16.8</v>
      </c>
    </row>
    <row spans="1:3" r="125">
      <c t="s" r="A125" s="4">
        <v>149</v>
      </c>
      <c t="n" r="B125" s="8">
        <v>585.2</v>
      </c>
      <c t="n" r="C125" s="6">
        <v>555</v>
      </c>
    </row>
    <row spans="1:3" r="126">
      <c t="s" r="A126" s="4">
        <v>150</v>
      </c>
      <c t="n" r="B126" s="7">
        <v>758.1</v>
      </c>
      <c t="n" r="C126" s="7">
        <v>57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8</v>
      </c>
      <c t="s" r="B1" s="2">
        <v>1</v>
      </c>
    </row>
    <row spans="1:3" r="2">
      <c t="s" r="B2" s="2">
        <v>2</v>
      </c>
      <c t="s" r="C2" s="2">
        <v>73</v>
      </c>
    </row>
    <row spans="1:3" r="3">
      <c t="s" r="A3" s="3">
        <v>193</v>
      </c>
    </row>
    <row spans="1:3" r="4">
      <c t="s" r="A4" s="4">
        <v>699</v>
      </c>
      <c t="n" r="B4" s="7">
        <v>227.6</v>
      </c>
      <c t="n" r="C4" s="7">
        <v>3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3</v>
      </c>
    </row>
    <row spans="1:3" r="3">
      <c t="s" r="A3" s="3">
        <v>120</v>
      </c>
    </row>
    <row spans="1:3" r="4">
      <c t="s" r="A4" s="4">
        <v>110</v>
      </c>
      <c t="n" r="B4" s="7">
        <v>296.1</v>
      </c>
      <c t="n" r="C4" s="7">
        <v>82.2</v>
      </c>
    </row>
    <row spans="1:3" r="5">
      <c t="s" r="A5" s="3">
        <v>121</v>
      </c>
    </row>
    <row spans="1:3" r="6">
      <c t="s" r="A6" s="4">
        <v>122</v>
      </c>
      <c t="n" r="B6" s="8">
        <v>-37.7</v>
      </c>
      <c t="n" r="C6" s="8">
        <v>-41.2</v>
      </c>
    </row>
    <row spans="1:3" r="7">
      <c t="s" r="A7" s="4">
        <v>123</v>
      </c>
      <c t="n" r="B7" s="8">
        <v>-91.09999999999999</v>
      </c>
      <c t="n" r="C7" s="8">
        <v>112.4</v>
      </c>
    </row>
    <row spans="1:3" r="8">
      <c t="s" r="A8" s="4">
        <v>124</v>
      </c>
      <c t="n" r="B8" s="8">
        <v>13.4</v>
      </c>
      <c t="n" r="C8" s="8">
        <v>11.8</v>
      </c>
    </row>
    <row spans="1:3" r="9">
      <c t="s" r="A9" s="4">
        <v>125</v>
      </c>
      <c t="n" r="B9" s="8">
        <v>22.2</v>
      </c>
      <c t="n" r="C9" s="8">
        <v>19.2</v>
      </c>
    </row>
    <row spans="1:3" r="10">
      <c t="s" r="A10" s="3">
        <v>126</v>
      </c>
    </row>
    <row spans="1:3" r="11">
      <c t="s" r="A11" s="4">
        <v>127</v>
      </c>
      <c t="n" r="B11" s="8">
        <v>138.9</v>
      </c>
      <c t="n" r="C11" s="8">
        <v>188.8</v>
      </c>
    </row>
    <row spans="1:3" r="12">
      <c t="s" r="A12" s="4">
        <v>128</v>
      </c>
      <c t="n" r="B12" s="8">
        <v>45.5</v>
      </c>
      <c t="n" r="C12" s="8">
        <v>113.4</v>
      </c>
    </row>
    <row spans="1:3" r="13">
      <c t="s" r="A13" s="4">
        <v>31</v>
      </c>
      <c t="n" r="B13" s="8">
        <v>-148.8</v>
      </c>
      <c t="n" r="C13" s="8">
        <v>-123.2</v>
      </c>
    </row>
    <row spans="1:3" r="14">
      <c t="s" r="A14" s="4">
        <v>32</v>
      </c>
      <c t="n" r="B14" s="8">
        <v>376.9</v>
      </c>
      <c t="n" r="C14" s="8">
        <v>280.4</v>
      </c>
    </row>
    <row spans="1:3" r="15">
      <c t="s" r="A15" s="4">
        <v>47</v>
      </c>
      <c t="n" r="B15" s="8">
        <v>44.1</v>
      </c>
      <c t="n" r="C15" s="8">
        <v>40.4</v>
      </c>
    </row>
    <row spans="1:3" r="16">
      <c t="s" r="A16" s="4">
        <v>35</v>
      </c>
      <c t="n" r="B16" s="8">
        <v>-32.6</v>
      </c>
      <c t="n" r="C16" s="6">
        <v>-31</v>
      </c>
    </row>
    <row spans="1:3" r="17">
      <c t="s" r="A17" s="4">
        <v>37</v>
      </c>
      <c t="n" r="B17" s="8">
        <v>7.5</v>
      </c>
      <c t="n" r="C17" s="8">
        <v>-10.9</v>
      </c>
    </row>
    <row spans="1:3" r="18">
      <c t="s" r="A18" s="4">
        <v>41</v>
      </c>
      <c t="n" r="B18" s="8">
        <v>-1.9</v>
      </c>
      <c t="n" r="C18" s="8">
        <v>-10.1</v>
      </c>
    </row>
    <row spans="1:3" r="19">
      <c t="s" r="A19" s="4">
        <v>54</v>
      </c>
      <c t="n" r="B19" s="8">
        <v>-28.2</v>
      </c>
      <c t="n" r="C19" s="6">
        <v>-39</v>
      </c>
    </row>
    <row spans="1:3" r="20">
      <c t="s" r="A20" s="4">
        <v>129</v>
      </c>
      <c t="n" r="B20" s="8">
        <v>15.2</v>
      </c>
      <c t="n" r="C20" s="8">
        <v>-1.7</v>
      </c>
    </row>
    <row spans="1:3" r="21">
      <c t="s" r="A21" s="4">
        <v>130</v>
      </c>
      <c t="n" r="B21" s="8">
        <v>619.5</v>
      </c>
      <c t="n" r="C21" s="8">
        <v>591.5</v>
      </c>
    </row>
    <row spans="1:3" r="22">
      <c t="s" r="A22" s="3">
        <v>131</v>
      </c>
    </row>
    <row spans="1:3" r="23">
      <c t="s" r="A23" s="4">
        <v>132</v>
      </c>
      <c t="n" r="B23" s="8">
        <v>-4322.6</v>
      </c>
      <c t="n" r="C23" s="8">
        <v>-3962.3</v>
      </c>
    </row>
    <row spans="1:3" r="24">
      <c t="s" r="A24" s="4">
        <v>133</v>
      </c>
      <c t="n" r="B24" s="8">
        <v>-58.5</v>
      </c>
      <c t="n" r="C24" s="8">
        <v>-110.9</v>
      </c>
    </row>
    <row spans="1:3" r="25">
      <c t="s" r="A25" s="4">
        <v>134</v>
      </c>
      <c t="n" r="B25" s="8">
        <v>4595.8</v>
      </c>
      <c t="n" r="C25" s="8">
        <v>3888.4</v>
      </c>
    </row>
    <row spans="1:3" r="26">
      <c t="s" r="A26" s="4">
        <v>135</v>
      </c>
      <c t="n" r="B26" s="8">
        <v>99.2</v>
      </c>
      <c t="n" r="C26" s="8">
        <v>160.3</v>
      </c>
    </row>
    <row spans="1:3" r="27">
      <c t="s" r="A27" s="4">
        <v>136</v>
      </c>
      <c t="n" r="B27" s="8">
        <v>-3.1</v>
      </c>
      <c t="n" r="C27" s="8">
        <v>-23.8</v>
      </c>
    </row>
    <row spans="1:3" r="28">
      <c t="s" r="A28" s="4">
        <v>137</v>
      </c>
      <c t="n" r="B28" s="8">
        <v>-38.2</v>
      </c>
      <c t="n" r="C28" s="8">
        <v>-78.90000000000001</v>
      </c>
    </row>
    <row spans="1:3" r="29">
      <c t="s" r="A29" s="4">
        <v>138</v>
      </c>
      <c t="n" r="B29" s="8">
        <v>-1.2</v>
      </c>
      <c t="n" r="C29" s="8">
        <v>-141.5</v>
      </c>
    </row>
    <row spans="1:3" r="30">
      <c t="s" r="A30" s="4">
        <v>139</v>
      </c>
      <c t="n" r="B30" s="8">
        <v>271.4</v>
      </c>
      <c t="n" r="C30" s="8">
        <v>-268.7</v>
      </c>
    </row>
    <row spans="1:3" r="31">
      <c t="s" r="A31" s="3">
        <v>140</v>
      </c>
    </row>
    <row spans="1:3" r="32">
      <c t="s" r="A32" s="4">
        <v>141</v>
      </c>
      <c t="n" r="B32" s="8">
        <v>-68.8</v>
      </c>
      <c t="n" r="C32" s="8">
        <v>-66.8</v>
      </c>
    </row>
    <row spans="1:3" r="33">
      <c t="s" r="A33" s="4">
        <v>142</v>
      </c>
      <c t="n" r="B33" s="8">
        <v>7.7</v>
      </c>
      <c t="n" r="C33" s="8">
        <v>9.199999999999999</v>
      </c>
    </row>
    <row spans="1:3" r="34">
      <c t="s" r="A34" s="4">
        <v>143</v>
      </c>
      <c t="n" r="B34" s="6">
        <v>-500</v>
      </c>
      <c t="n" r="C34" s="6">
        <v>0</v>
      </c>
    </row>
    <row spans="1:3" r="35">
      <c t="s" r="A35" s="4">
        <v>113</v>
      </c>
      <c t="n" r="B35" s="8">
        <v>-165.7</v>
      </c>
      <c t="n" r="C35" s="8">
        <v>-246.4</v>
      </c>
    </row>
    <row spans="1:3" r="36">
      <c t="s" r="A36" s="4">
        <v>144</v>
      </c>
      <c t="n" r="B36" s="6">
        <v>0</v>
      </c>
      <c t="n" r="C36" s="6">
        <v>4</v>
      </c>
    </row>
    <row spans="1:3" r="37">
      <c t="s" r="A37" s="4">
        <v>145</v>
      </c>
      <c t="n" r="B37" s="8">
        <v>-0.2</v>
      </c>
      <c t="n" r="C37" s="8">
        <v>-0.2</v>
      </c>
    </row>
    <row spans="1:3" r="38">
      <c t="s" r="A38" s="4">
        <v>146</v>
      </c>
      <c t="n" r="B38" s="6">
        <v>-727</v>
      </c>
      <c t="n" r="C38" s="8">
        <v>-300.2</v>
      </c>
    </row>
    <row spans="1:3" r="39">
      <c t="s" r="A39" s="4">
        <v>147</v>
      </c>
      <c t="n" r="B39" s="8">
        <v>1.9</v>
      </c>
      <c t="n" r="C39" s="8">
        <v>-8.1</v>
      </c>
    </row>
    <row spans="1:3" r="40">
      <c t="s" r="A40" s="4">
        <v>148</v>
      </c>
      <c t="n" r="B40" s="8">
        <v>165.8</v>
      </c>
      <c t="n" r="C40" s="8">
        <v>14.5</v>
      </c>
    </row>
    <row spans="1:3" r="41">
      <c t="s" r="A41" s="4">
        <v>149</v>
      </c>
      <c t="n" r="B41" s="6">
        <v>608</v>
      </c>
      <c t="n" r="C41" s="8">
        <v>589.3</v>
      </c>
    </row>
    <row spans="1:3" r="42">
      <c t="s" r="A42" s="4">
        <v>150</v>
      </c>
      <c t="n" r="B42" s="8">
        <v>773.8</v>
      </c>
      <c t="n" r="C42" s="8">
        <v>603.8</v>
      </c>
    </row>
    <row spans="1:3" r="43">
      <c t="s" r="A43" s="3">
        <v>151</v>
      </c>
    </row>
    <row spans="1:3" r="44">
      <c t="s" r="A44" s="4">
        <v>152</v>
      </c>
      <c t="n" r="B44" s="8">
        <v>2.3</v>
      </c>
      <c t="n" r="C44" s="8">
        <v>2.2</v>
      </c>
    </row>
    <row spans="1:3" r="45">
      <c t="s" r="A45" s="4">
        <v>153</v>
      </c>
      <c t="n" r="B45" s="7">
        <v>56.6</v>
      </c>
      <c t="n" r="C45" s="7">
        <v>4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General</vt:lpstr>
      <vt:lpstr>Basis of Preparation and Consol</vt:lpstr>
      <vt:lpstr>New Accounting Pronouncements</vt:lpstr>
      <vt:lpstr>Investments</vt:lpstr>
      <vt:lpstr>Derivative Instruments</vt:lpstr>
      <vt:lpstr>Fair Value Of Financial Instrum</vt:lpstr>
      <vt:lpstr>Reserve For Losses And Loss Exp</vt:lpstr>
      <vt:lpstr>Income Taxes</vt:lpstr>
      <vt:lpstr>Shareholders' Equity</vt:lpstr>
      <vt:lpstr>Earnings Per Share</vt:lpstr>
      <vt:lpstr>Segment Information</vt:lpstr>
      <vt:lpstr>Commitments And Contingencies</vt:lpstr>
      <vt:lpstr>Condensed Consolidated Guaranto</vt:lpstr>
      <vt:lpstr>Subsequent Events</vt:lpstr>
      <vt:lpstr>Basis of Preparation and Cons21</vt:lpstr>
      <vt:lpstr>Investments (Tables)</vt:lpstr>
      <vt:lpstr>Derivative Instruments (Tables)</vt:lpstr>
      <vt:lpstr>Fair Value Of Financial Instr24</vt:lpstr>
      <vt:lpstr>Reserve For Losses And Loss E25</vt:lpstr>
      <vt:lpstr>Shareholders' Equity (Tables)</vt:lpstr>
      <vt:lpstr>Earnings Per Share (Tables)</vt:lpstr>
      <vt:lpstr>Segment Information (Tables)</vt:lpstr>
      <vt:lpstr>Condensed Consolidated Guaran29</vt:lpstr>
      <vt:lpstr>Investments (Schedule Of Tradin</vt:lpstr>
      <vt:lpstr>Investments (Schedule Of Other </vt:lpstr>
      <vt:lpstr>Investments (Schedule Of Net In</vt:lpstr>
      <vt:lpstr>Investments (Components Of Real</vt:lpstr>
      <vt:lpstr>Investments (Pledged Assets) (D</vt:lpstr>
      <vt:lpstr>Investments (Narrative) (Detail</vt:lpstr>
      <vt:lpstr>Derivative Instruments (Locatio</vt:lpstr>
      <vt:lpstr>Derivative Instruments (Locat37</vt:lpstr>
      <vt:lpstr>Fair Value Of Financial Instr38</vt:lpstr>
      <vt:lpstr>Fair Value Of Financial Instr39</vt:lpstr>
      <vt:lpstr>Reserve For Losses And Loss E40</vt:lpstr>
      <vt:lpstr>Reserve For Losses And Loss E41</vt:lpstr>
      <vt:lpstr>Shareholders' Equity (Issued Sh</vt:lpstr>
      <vt:lpstr>Shareholders' Equity (Schedule </vt:lpstr>
      <vt:lpstr>Shareholders' Equity (Schedul44</vt:lpstr>
      <vt:lpstr>Shareholders' Equity (Schedul45</vt:lpstr>
      <vt:lpstr>Earnings Per Share (Comparison </vt:lpstr>
      <vt:lpstr>Earnings Per Share (Narrative) </vt:lpstr>
      <vt:lpstr>Segment Information (Summary Of</vt:lpstr>
      <vt:lpstr>Segment Information (Gross Prem</vt:lpstr>
      <vt:lpstr>Segment Information (Net Premiu</vt:lpstr>
      <vt:lpstr>Commitments And Contingencies -</vt:lpstr>
      <vt:lpstr>Condensed Consolidated Guaran52</vt:lpstr>
      <vt:lpstr>Condensed Consolidated Guaran53</vt:lpstr>
      <vt:lpstr>Condensed Consolidated Guaran54</vt:lpstr>
      <vt:lpstr>Condensed Consolidated Guar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14:41Z</dcterms:created>
  <dcterms:modified xmlns:dcterms="http://purl.org/dc/terms/" xmlns:xsi="http://www.w3.org/2001/XMLSchema-instance" xsi:type="dcterms:W3CDTF">2016-10-31T16:14:41Z</dcterms:modified>
  <dc:title xmlns:dc="http://purl.org/dc/elements/1.1/">Untitled</dc:title>
  <dc:description xmlns:dc="http://purl.org/dc/elements/1.1/"/>
  <dc:subject xmlns:dc="http://purl.org/dc/elements/1.1/"/>
  <cp:keywords/>
  <cp:category/>
</cp:coreProperties>
</file>